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Consolidated Financial Stateme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Selected Quarterly Financial I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inancial Instruments (Tables)" sheetId="23" state="visible" r:id="rId23"/>
    <sheet xmlns:r="http://schemas.openxmlformats.org/officeDocument/2006/relationships" name="Consolidated Financial Statem_2" sheetId="24" state="visible" r:id="rId24"/>
    <sheet xmlns:r="http://schemas.openxmlformats.org/officeDocument/2006/relationships" name="Income Taxes (Tables)"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Comprehensive Income (Tables)" sheetId="28" state="visible" r:id="rId28"/>
    <sheet xmlns:r="http://schemas.openxmlformats.org/officeDocument/2006/relationships" name="Benefit Plans (Tables)" sheetId="29" state="visible" r:id="rId29"/>
    <sheet xmlns:r="http://schemas.openxmlformats.org/officeDocument/2006/relationships" name="Commitments and Contingencies (" sheetId="30" state="visible" r:id="rId30"/>
    <sheet xmlns:r="http://schemas.openxmlformats.org/officeDocument/2006/relationships" name="Segment Information and Geogr_2" sheetId="31" state="visible" r:id="rId31"/>
    <sheet xmlns:r="http://schemas.openxmlformats.org/officeDocument/2006/relationships" name="Selected Quarterly Financial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Recognition - Additiona" sheetId="35" state="visible" r:id="rId35"/>
    <sheet xmlns:r="http://schemas.openxmlformats.org/officeDocument/2006/relationships" name="Revenue Recognition - Deferred " sheetId="36" state="visible" r:id="rId36"/>
    <sheet xmlns:r="http://schemas.openxmlformats.org/officeDocument/2006/relationships" name="Revenue Recognition - Deferre_2" sheetId="37" state="visible" r:id="rId37"/>
    <sheet xmlns:r="http://schemas.openxmlformats.org/officeDocument/2006/relationships" name="Revenue Recognition - Net Sales" sheetId="38" state="visible" r:id="rId38"/>
    <sheet xmlns:r="http://schemas.openxmlformats.org/officeDocument/2006/relationships" name="Financial Instruments - Cash, C" sheetId="39" state="visible" r:id="rId39"/>
    <sheet xmlns:r="http://schemas.openxmlformats.org/officeDocument/2006/relationships" name="Financial Instruments - Additio" sheetId="40" state="visible" r:id="rId40"/>
    <sheet xmlns:r="http://schemas.openxmlformats.org/officeDocument/2006/relationships" name="Financial Instruments - Marketa" sheetId="41" state="visible" r:id="rId41"/>
    <sheet xmlns:r="http://schemas.openxmlformats.org/officeDocument/2006/relationships" name="Financial Instruments - Restric" sheetId="42" state="visible" r:id="rId42"/>
    <sheet xmlns:r="http://schemas.openxmlformats.org/officeDocument/2006/relationships" name="Financial Instruments - Derivat" sheetId="43" state="visible" r:id="rId43"/>
    <sheet xmlns:r="http://schemas.openxmlformats.org/officeDocument/2006/relationships" name="Financial Instruments - Pre-Tax" sheetId="44" state="visible" r:id="rId44"/>
    <sheet xmlns:r="http://schemas.openxmlformats.org/officeDocument/2006/relationships" name="Financial Instruments - Notiona" sheetId="45" state="visible" r:id="rId45"/>
    <sheet xmlns:r="http://schemas.openxmlformats.org/officeDocument/2006/relationships" name="Consolidated Financial Statem_3" sheetId="46" state="visible" r:id="rId46"/>
    <sheet xmlns:r="http://schemas.openxmlformats.org/officeDocument/2006/relationships" name="Consolidated Financial Statem_4" sheetId="47" state="visible" r:id="rId47"/>
    <sheet xmlns:r="http://schemas.openxmlformats.org/officeDocument/2006/relationships" name="Consolidated Financial Statem_5" sheetId="48" state="visible" r:id="rId48"/>
    <sheet xmlns:r="http://schemas.openxmlformats.org/officeDocument/2006/relationships" name="Income Taxes - Provision for In" sheetId="49" state="visible" r:id="rId49"/>
    <sheet xmlns:r="http://schemas.openxmlformats.org/officeDocument/2006/relationships" name="Income Taxes - Additional Infor" sheetId="50" state="visible" r:id="rId50"/>
    <sheet xmlns:r="http://schemas.openxmlformats.org/officeDocument/2006/relationships" name="Income Taxes - Reconciliation o" sheetId="51" state="visible" r:id="rId51"/>
    <sheet xmlns:r="http://schemas.openxmlformats.org/officeDocument/2006/relationships" name="Income Taxes - Significant Comp" sheetId="52" state="visible" r:id="rId52"/>
    <sheet xmlns:r="http://schemas.openxmlformats.org/officeDocument/2006/relationships" name="Income Taxes - Aggregate Change" sheetId="53" state="visible" r:id="rId53"/>
    <sheet xmlns:r="http://schemas.openxmlformats.org/officeDocument/2006/relationships" name="Debt - Additional Information (" sheetId="54" state="visible" r:id="rId54"/>
    <sheet xmlns:r="http://schemas.openxmlformats.org/officeDocument/2006/relationships" name="Debt - Summary of Cash Flows As" sheetId="55" state="visible" r:id="rId55"/>
    <sheet xmlns:r="http://schemas.openxmlformats.org/officeDocument/2006/relationships" name="Debt - Summary of Term Debt (De" sheetId="56" state="visible" r:id="rId56"/>
    <sheet xmlns:r="http://schemas.openxmlformats.org/officeDocument/2006/relationships" name="Debt - Future Principal Payment" sheetId="57" state="visible" r:id="rId57"/>
    <sheet xmlns:r="http://schemas.openxmlformats.org/officeDocument/2006/relationships" name="Shareholders' Equity - Addition" sheetId="58" state="visible" r:id="rId58"/>
    <sheet xmlns:r="http://schemas.openxmlformats.org/officeDocument/2006/relationships" name="Shareholders' Equity - Shares o" sheetId="59" state="visible" r:id="rId59"/>
    <sheet xmlns:r="http://schemas.openxmlformats.org/officeDocument/2006/relationships" name="Comprehensive Income - Pre-tax " sheetId="60" state="visible" r:id="rId60"/>
    <sheet xmlns:r="http://schemas.openxmlformats.org/officeDocument/2006/relationships" name="Comprehensive Income - Change i" sheetId="61" state="visible" r:id="rId61"/>
    <sheet xmlns:r="http://schemas.openxmlformats.org/officeDocument/2006/relationships" name="Benefit Plans - Additional Info" sheetId="62" state="visible" r:id="rId62"/>
    <sheet xmlns:r="http://schemas.openxmlformats.org/officeDocument/2006/relationships" name="Benefit Plans - Restricted Stoc" sheetId="63" state="visible" r:id="rId63"/>
    <sheet xmlns:r="http://schemas.openxmlformats.org/officeDocument/2006/relationships" name="Benefit Plans - Summary of Shar"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egment Information and Geogr_3" sheetId="69" state="visible" r:id="rId69"/>
    <sheet xmlns:r="http://schemas.openxmlformats.org/officeDocument/2006/relationships" name="Segment Information and Geogr_4" sheetId="70" state="visible" r:id="rId70"/>
    <sheet xmlns:r="http://schemas.openxmlformats.org/officeDocument/2006/relationships" name="Segment Information and Geogr_5" sheetId="71" state="visible" r:id="rId71"/>
    <sheet xmlns:r="http://schemas.openxmlformats.org/officeDocument/2006/relationships" name="Segment Information and Geogr_6" sheetId="72" state="visible" r:id="rId72"/>
    <sheet xmlns:r="http://schemas.openxmlformats.org/officeDocument/2006/relationships" name="Selected Quarterly Financial _3" sheetId="73" state="visible" r:id="rId73"/>
  </sheets>
  <definedNames/>
  <calcPr calcId="124519" fullCalcOnLoad="1"/>
</workbook>
</file>

<file path=xl/sharedStrings.xml><?xml version="1.0" encoding="utf-8"?>
<sst xmlns="http://schemas.openxmlformats.org/spreadsheetml/2006/main" uniqueCount="779">
  <si>
    <t>Cover Page - USD ($) shares in Thousands, $ in Millions</t>
  </si>
  <si>
    <t>12 Months Ended</t>
  </si>
  <si>
    <t>Sep. 28, 2019</t>
  </si>
  <si>
    <t>Oct. 18, 2019</t>
  </si>
  <si>
    <t>Mar. 29, 2019</t>
  </si>
  <si>
    <t>Entity Information [Line Items]</t>
  </si>
  <si>
    <t>Document Type</t>
  </si>
  <si>
    <t>10-K</t>
  </si>
  <si>
    <t>Document Annual Report</t>
  </si>
  <si>
    <t>true</t>
  </si>
  <si>
    <t>Document Period End Date</t>
  </si>
  <si>
    <t>Sep. 28,
		2019</t>
  </si>
  <si>
    <t>Document Transition Report</t>
  </si>
  <si>
    <t>false</t>
  </si>
  <si>
    <t>Entity File Number</t>
  </si>
  <si>
    <t>001-36743</t>
  </si>
  <si>
    <t>Entity Registrant Name</t>
  </si>
  <si>
    <t>Apple Inc.</t>
  </si>
  <si>
    <t>Entity Incorporation, State or Country Code</t>
  </si>
  <si>
    <t>CA</t>
  </si>
  <si>
    <t>Entity Tax Identification Number</t>
  </si>
  <si>
    <t>94-2404110</t>
  </si>
  <si>
    <t>Entity Address, Address Line One</t>
  </si>
  <si>
    <t>One Apple Park Way</t>
  </si>
  <si>
    <t>Entity Address, City or Town</t>
  </si>
  <si>
    <t>Cupertino</t>
  </si>
  <si>
    <t>Entity Address, State or Province</t>
  </si>
  <si>
    <t>Entity Address, Postal Zip Code</t>
  </si>
  <si>
    <t>95014</t>
  </si>
  <si>
    <t>City Area Code</t>
  </si>
  <si>
    <t>408</t>
  </si>
  <si>
    <t>Local Phone Number</t>
  </si>
  <si>
    <t>996-101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320193</t>
  </si>
  <si>
    <t>Current Fiscal Year End Date</t>
  </si>
  <si>
    <t>--09-28</t>
  </si>
  <si>
    <t>Common Stock, $0.00001 par value per share</t>
  </si>
  <si>
    <t>Title of 12(b) Security</t>
  </si>
  <si>
    <t>Trading Symbol</t>
  </si>
  <si>
    <t>AAPL</t>
  </si>
  <si>
    <t>Security Exchange Name</t>
  </si>
  <si>
    <t>NASDAQ</t>
  </si>
  <si>
    <t>1.000% Notes due 2022</t>
  </si>
  <si>
    <t>—</t>
  </si>
  <si>
    <t>1.375% Notes due 2024</t>
  </si>
  <si>
    <t>0.875% Notes due 2025</t>
  </si>
  <si>
    <t>1.625% Notes due 2026</t>
  </si>
  <si>
    <t>2.000% Notes due 2027</t>
  </si>
  <si>
    <t>1.375% Notes due 2029</t>
  </si>
  <si>
    <t>3.050% Notes due 2029</t>
  </si>
  <si>
    <t>3.600% Notes due 2042</t>
  </si>
  <si>
    <t>CONSOLIDATED STATEMENTS OF OPERATIONS - USD ($) shares in Thousands, $ in Millions</t>
  </si>
  <si>
    <t>Sep. 29, 2018</t>
  </si>
  <si>
    <t>Sep. 30, 2017</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Products</t>
  </si>
  <si>
    <t>Services</t>
  </si>
  <si>
    <t>CONSOLIDATED STATEMENTS OF COMPREHENSIVE INCOME - USD ($) $ in Millions</t>
  </si>
  <si>
    <t>Statement of Comprehensive Income [Abstract]</t>
  </si>
  <si>
    <t>Other comprehensive income/(loss):</t>
  </si>
  <si>
    <t>Change in foreign currency translation, net of tax</t>
  </si>
  <si>
    <t>Change in unrealized gains/losses on derivative instruments, net of tax:</t>
  </si>
  <si>
    <t>Change in fair value of derivatives</t>
  </si>
  <si>
    <t>Adjustment for net (gains)/losses realized and included in net income</t>
  </si>
  <si>
    <t>Total change in unrealized gains/losses on derivative instruments</t>
  </si>
  <si>
    <t>Change in unrealized gains/losses on marketable securities, net of tax:</t>
  </si>
  <si>
    <t>Change in fair value of marketable securities</t>
  </si>
  <si>
    <t>Total change in unrealized gains/losses on marketable securities</t>
  </si>
  <si>
    <t>Total other comprehensive income/(loss)</t>
  </si>
  <si>
    <t>Total comprehensive income</t>
  </si>
  <si>
    <t>CONSOLIDATED BALANCE SHEETS - USD ($) $ in Millions</t>
  </si>
  <si>
    <t>Current assets:</t>
  </si>
  <si>
    <t>Cash and cash equivalents</t>
  </si>
  <si>
    <t>Marketable securities</t>
  </si>
  <si>
    <t>Accounts receivable, net</t>
  </si>
  <si>
    <t>Inventories</t>
  </si>
  <si>
    <t>Vendor non-trade receivables</t>
  </si>
  <si>
    <t>Other current assets</t>
  </si>
  <si>
    <t>Total current assets</t>
  </si>
  <si>
    <t>Non-current assets:</t>
  </si>
  <si>
    <t>Property, plant and equipment, net</t>
  </si>
  <si>
    <t>Other non-current assets</t>
  </si>
  <si>
    <t>Total non-current assets</t>
  </si>
  <si>
    <t>Total assets</t>
  </si>
  <si>
    <t>Current liabilities:</t>
  </si>
  <si>
    <t>Accounts payable</t>
  </si>
  <si>
    <t>Other current liabilities</t>
  </si>
  <si>
    <t>Deferred revenue</t>
  </si>
  <si>
    <t>Commercial paper</t>
  </si>
  <si>
    <t>Term debt</t>
  </si>
  <si>
    <t>Total current liabilities</t>
  </si>
  <si>
    <t>Non-current liabilities:</t>
  </si>
  <si>
    <t>Other non-current liabilities</t>
  </si>
  <si>
    <t>Total non-current liabilities</t>
  </si>
  <si>
    <t>Total liabilities</t>
  </si>
  <si>
    <t>Commitments and contingencies</t>
  </si>
  <si>
    <t xml:space="preserve"> </t>
  </si>
  <si>
    <t>Shareholders’ equity:</t>
  </si>
  <si>
    <t>Common stock and additional paid-in capital, $0.00001 par value: 12,600,000 shares authorized; 4,443,236 and 4,754,986 shares issued and outstanding, respectively</t>
  </si>
  <si>
    <t>Retained earnings</t>
  </si>
  <si>
    <t>Accumulated other comprehensive income/(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SHAREHOLDERS' EQUITY - USD ($) $ in Millions</t>
  </si>
  <si>
    <t>Total</t>
  </si>
  <si>
    <t>Common stock and additional paid-in capital</t>
  </si>
  <si>
    <t>Beginning balances at Sep. 24, 2016</t>
  </si>
  <si>
    <t>Increase (Decrease) in Stockholders' Equity [Roll Forward]</t>
  </si>
  <si>
    <t>Common stock issued</t>
  </si>
  <si>
    <t>Common stock withheld related to net share settlement of equity awards</t>
  </si>
  <si>
    <t>Share-based compensation</t>
  </si>
  <si>
    <t>Tax benefit from equity awards, including transfer pricing adjustments</t>
  </si>
  <si>
    <t>Dividends and dividend equivalents declared</t>
  </si>
  <si>
    <t>Common stock repurchased</t>
  </si>
  <si>
    <t>Other comprehensive income/(loss)</t>
  </si>
  <si>
    <t>Ending balances at Sep. 30, 2017</t>
  </si>
  <si>
    <t>Dividends and dividend equivalents declared per share or RSU (in dollars per share or RSU)</t>
  </si>
  <si>
    <t>Ending balances at Sep. 29, 2018</t>
  </si>
  <si>
    <t>Ending balances at Sep. 28, 2019</t>
  </si>
  <si>
    <t>CONSOLIDATED STATEMENTS OF CASH FLOWS - USD ($) $ in Millions</t>
  </si>
  <si>
    <t>Statement of Cash Flows [Abstract]</t>
  </si>
  <si>
    <t>Cash, cash equivalents and restricted cash, beginning balances</t>
  </si>
  <si>
    <t>Operating activities:</t>
  </si>
  <si>
    <t>Adjustments to reconcile net income to cash generated by operating activities:</t>
  </si>
  <si>
    <t>Depreciation and amortization</t>
  </si>
  <si>
    <t>Share-based compensation expense</t>
  </si>
  <si>
    <t>Deferred income tax expense/(benefit)</t>
  </si>
  <si>
    <t>Other</t>
  </si>
  <si>
    <t>Changes in operating assets and liabilities:</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for acquisition of property, plant and equipment</t>
  </si>
  <si>
    <t>Payments made in connection with business acquisitions, net</t>
  </si>
  <si>
    <t>Purchases of non-marketable securities</t>
  </si>
  <si>
    <t>Proceeds from non-marketable securities</t>
  </si>
  <si>
    <t>Cash generated by/(used in) investing activities</t>
  </si>
  <si>
    <t>Financing activities:</t>
  </si>
  <si>
    <t>Proceeds from issuance of common stock</t>
  </si>
  <si>
    <t>Payments for taxes related to net share settlement of equity awards</t>
  </si>
  <si>
    <t>Payments for dividends and dividend equivalents</t>
  </si>
  <si>
    <t>Repurchases of common stock</t>
  </si>
  <si>
    <t>Proceeds from issuance of term debt, net</t>
  </si>
  <si>
    <t>Repayments of term debt</t>
  </si>
  <si>
    <t>Proceeds from/(Repayments of) commercial paper, net</t>
  </si>
  <si>
    <t>Cash used in financing activities</t>
  </si>
  <si>
    <t>Increase/(Decrease) in cash, cash equivalents and restricted cash</t>
  </si>
  <si>
    <t>Cash, cash equivalents and restricted cash, ending balances</t>
  </si>
  <si>
    <t>Supplemental cash flow disclosure:</t>
  </si>
  <si>
    <t>Cash paid for income taxes, net</t>
  </si>
  <si>
    <t>Cash paid for interest</t>
  </si>
  <si>
    <t>Summary of Significant Accounting Policies</t>
  </si>
  <si>
    <t>Accounting Policies [Abstract]</t>
  </si>
  <si>
    <t xml:space="preserve"> Summary of Significant Accounting Policies Basis of Presentation and Preparation The accompanying consolidated financial statements include the accounts of Apple Inc. and its wholly owned subsidiaries (collectively “Apple” or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 The Company’s fiscal year is the 52- or 53-week period that ends on the last Saturday of September. The Company’s fiscal years 2019 and 2018 spanned 52 weeks each, whereas fiscal year 2017 included 53 weeks. A 14th week was included in the first fiscal quarter of 2017, as is done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 Recently Adopted Accounting Pronouncements Revenue Recognition In the first quarter of 2019, the Company adopted the Financial Accounting Standards Board’s (the “FASB”) Accounting Standards Update (“ASU”) No. 2014-09, Revenue from Contracts with Customers (Topic 606) (“ASU 2014-09”), and additional ASUs issued to clarify the guidance in ASU 2014-09 (collectively the “new revenue standard”), which amends the existing accounting standards for revenue recognition. The Company adopted the new revenue standard utilizing the full retrospective transition method. The Company did not restate total net sales in the prior periods presented, as the adoption of the new revenue standard did not have a material impact on previously reported amounts. Additionally, beginning in the first quarter of 2019, the Company classified the amortization of the deferred value of Maps, Siri and free iCloud services, which are bundled in the sales price of iPhone, Mac, iPad and certain other products, in Services net sales. Historically, the Company classified the amortization of these amounts in Products net sales consistent with its management reporting framework. As a result, Products and Services net sales for 2018 and 2017 were reclassified to conform to the 2019 presentation. Financial Instruments In the first quarter of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The adoption of ASU 2016-01 did not have a material impact on the Company’s consolidated financial statements. Income Tax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Company adopted ASU 2016-16 utilizing the modified retrospective transition method. Upon adoption, the Company recorded $2.7 billion of net deferred tax assets, reduced other non-current assets by $128 million , and increased retained earnings by $2.6 billion on its Consolidated Balance Sheet. The Company will recognize incremental deferred income tax expense as these net deferred tax assets are utilized. Restricted Cash In the first quarter of 2019,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 Advertising Costs Advertising costs are expensed as incurred and included in selling, general and administrative expenses. 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9, “Benefit Plans.” Earnings Per Share The following table shows the computation of basic and diluted earnings per share for 2019 , 2018 and 2017 (net income in millions and shares in thousands): 2019 2018 2017 Numerator: Net income $ 55,256 $ 59,531 $ 48,351 Denominator: Weighted-average basic shares outstanding 4,617,834 4,955,377 5,217,242 Effect of dilutive securities 31,079 44,732 34,450 Weighted-average diluted shares 4,648,913 5,000,109 5,251,692 Basic earnings per share $ 11.97 $ 12.01 $ 9.27 Diluted earnings per share $ 11.89 $ 11.91 $ 9.21 The Company applies the treasury stock method to determine the dilutive effect of potentially dilutive securities. Potentially dilutive securities representing 15.5 million shares of common stock were excluded from the computation of diluted earnings per share for 2019 because their effect would have been antidilutive. Cash Equivalents and 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 Inventories Inventories are measured using the first-in, first-out method. Property, Plant and Equipment Depreciation on property, plant and equipment is recognized on a straight-line basis over the estimated useful lives of the assets, which for buildings is the lesser of 30 years or the remaining life of the underlying building; between one and five years for machinery and equipment, including product tooling and manufacturing process equipment; and the shorter of lease term or useful life for leasehold improvements. Capitalized costs related to internal-use software are amortized on a straight-line basis over the estimated useful lives of the assets, which range from three to five years . Depreciation and amortization expense on property and equipment was $11.3 billion , $9.3 billion and $8.2 billion during 2019 , 2018 and 2017 , respectively. Non-cash investing activities involving property, plant and equipment resulted in a net increase/(decrease) to accounts payable and other current liabilities of $(2.9) billion and $3.4 billion during 2019 and 2018 , respectively. Non-Marketable Securities The Company has elected to apply the measurement alternative to equity securities without readily determinable fair values. As such, the Company’s non-marketable equity securities are measured at cost, less any impairment, and are adjusted for changes in fair value resulting from observable transactions for identical or similar investments of the same issuer. Gains and losses on non-marketable equity securities are recognized in OI&amp;E. Restricted Cash and Restricted Marketable Securities The Company considers cash and marketable securities to be restricted when withdrawal or general use is legally restricted. The Company records restricted cash as other assets in the Consolidated Balance Sheets, and determines current or non-current classification based on the expected duration of the restriction. The Company records restricted marketable securities as current or non-current marketable securities in the Consolidated Balance Sheets based on the classification of the underlying securities. Fair Value Measurements The fair values of the Company’s money market funds and certain marketable equity securities are based on quoted prices in active markets for identical asset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t>
  </si>
  <si>
    <t>Revenue Recognition</t>
  </si>
  <si>
    <t>Revenue from Contract with Customer [Abstract]</t>
  </si>
  <si>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capable of being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Mac App Store, TV App Store and Watch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 Deferred Revenue As of September 28, 2019 and September 29, 2018 , the Company had total deferred revenue of $8.1 billion and $8.8 billion , respectively. As of September 28, 2019 , the Company expects 68% of total deferred revenue to be realized in less than a year, 25% within one-to-two years, 6% within two-to-three years and 1% in greater than three years. Disaggregated Revenue Net sales disaggregated by significant products and services for 2019 , 2018 and 2017 were as follows (in millions): 2019 2018 2017 iPhone (1) $ 142,381 $ 164,888 $ 139,337 Mac (1) 25,740 25,198 25,569 iPad (1) 21,280 18,380 18,802 Wearables, Home and Accessories (1)(2) 24,482 17,381 12,826 Services (3) 46,291 39,748 32,700 Total net sales (4) $ 260,174 $ 265,595 $ 229,234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digital content stores and streaming services, AppleCare, licensing and other services. Services net sales also include amortization of the deferred value of Maps, Siri and free iCloud services, which are bundled in the sales price of certain products. (4) Includes $5.9 billion of revenue recognized in 2019 that was included in deferred revenue as of September 29, 2018 , $5.8 billion of revenue recognized in 2018 that was included in deferred revenue as of September 30, 2017 , and $6.3 billion of revenue recognized in 2017 that was included in deferred revenue as of September 24, 2016 . The Company’s proportion of net sales by disaggregated revenue source was generally consistent for each reportable segment in Note 11, “Segment Information and Geographic Data” for 2019 , 2018 and 2017 .</t>
  </si>
  <si>
    <t>Financial Instruments</t>
  </si>
  <si>
    <t>Investments, All Other Investments [Abstract]</t>
  </si>
  <si>
    <t>Financial Instruments Cash, Cash Equivalents and Marketable Securities The following tables show the Company’s cash and marketable securities by significant investment category as of September 28, 2019 and September 29, 2018 (in millions): 2019 Adjusted Cost Unrealized Gains Unrealized Losses Fair Value Cash and Cash Equivalents Short-Term Marketable Securities Long-Term Marketable Securities Cash $ 12,204 $ — $ — $ 12,204 $ 12,204 $ — $ — Level 1 (1) : Money market funds 15,897 — — 15,897 15,897 — — Subtotal 15,897 — — 15,897 15,897 — — Level 2 (2) : U.S. Treasury securities 30,293 33 (62 ) 30,264 6,165 9,817 14,282 U.S. agency securities 9,767 1 (3 ) 9,765 6,489 2,249 1,027 Non-U.S. government securities 19,821 337 (50 ) 20,108 749 3,168 16,191 Certificates of deposit and time deposits 4,041 — — 4,041 2,024 1,922 95 Commercial paper 12,433 — — 12,433 5,193 7,240 — Corporate debt securities 85,383 756 (92 ) 86,047 123 26,127 59,797 Municipal securities 958 8 (1 ) 965 — 68 897 Mortgage- and asset-backed securities 14,180 67 (73 ) 14,174 — 1,122 13,052 Subtotal 176,876 1,202 (281 ) 177,797 20,743 51,713 105,341 Total (3) $ 204,977 $ 1,202 $ (281 ) $ 205,898 $ 48,844 $ 51,713 $ 105,341 2018 Adjusted Cost Unrealized Gains Unrealized Losses Fair Value Cash and Cash Equivalents Short-Term Marketable Securities Long-Term Marketable Securities Cash $ 11,575 $ — $ — $ 11,575 $ 11,575 $ — $ — Level 1 (1) : Money market funds 8,083 — — 8,083 8,083 — — Mutual funds 799 — (116 ) 683 — 683 — Subtotal 8,882 — (116 ) 8,766 8,083 683 — Level 2 (2) : U.S. Treasury securities 47,296 — (1,202 ) 46,094 1,613 7,606 36,875 U.S. agency securities 4,127 — (48 ) 4,079 1,732 360 1,987 Non-U.S. government securities 21,601 49 (250 ) 21,400 — 3,355 18,045 Certificates of deposit and time deposits 3,074 — — 3,074 1,247 1,330 497 Commercial paper 2,573 — — 2,573 1,663 910 — Corporate debt securities 123,001 152 (2,038 ) 121,115 — 25,162 95,953 Municipal securities 946 — (12 ) 934 — 178 756 Mortgage- and asset-backed securities 18,105 8 (623 ) 17,490 — 804 16,686 Subtotal 220,723 209 (4,173 ) 216,759 6,255 39,705 170,799 Total (3) $ 241,180 $ 209 $ (4,289 ) $ 237,100 $ 25,913 $ 40,388 $ 170,79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8, 2019 and September 29, 2018 , total cash, cash equivalents and marketable securities included $18.9 billion and $20.3 billion , respectively, that was restricted from general use, related to the State Aid Decision (refer to Note 5, “Income Taxes”) and other agreements. The Company may sell certain of its marketable debt securities prior to their stated maturities for reasons including, but not limited to, managing liquidity, credit risk, duration and asset allocation. The maturities of the Company’s long-term marketable debt securities generally range from one to five years . The following tables show information about the Company’s marketable securities that had been in a continuous unrealized loss position for less than 12 months and for 12 months or greater as of September 28, 2019 and September 29, 2018 (in millions): 2019 Continuous Unrealized Losses Less than 12 Months 12 Months or Greater Total Fair value of marketable debt securities $ 28,151 $ 28,167 $ 56,318 Unrealized losses $ (138 ) $ (143 ) $ (281 ) 2018 Continuous Unrealized Losses Less than 12 Months 12 Months or Greater Total Fair value of marketable securities $ 126,238 $ 60,599 $ 186,837 Unrealized losses $ (2,400 ) $ (1,889 ) $ (4,289 )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When evaluating a marketable debt security for other-than-temporary impairment, the Company reviews factors such as the duration and extent to which the fair value of the security is less than its cost, the financial condition of the issuer and any changes thereto, and the Company’s intent to sell, or whether it will more likely than not be required to sell, the security before recovery of its amortized cost basis. As of September 28, 2019 , the Company does not consider any of its marketable debt securities to be other-than-temporarily impaired. Non-Marketable Securities The Company holds non-marketable equity securities of certain privately held companies without readily determinable fair values. As of September 28, 2019 , the Company’s non-marketable equity securities had a carrying value of $2.9 billion . Restricted Cash A reconciliation of the Company’s cash and cash equivalents in the Consolidated Balance Sheet to cash, cash equivalents and restricted cash in the Consolidated Statement of Cash Flows as of September 28, 2019 is as follows (in millions): 2019 Cash and cash equivalents $ 48,844 Restricted cash included in other current assets 23 Restricted cash included in other non-current assets 1,357 Cash, cash equivalents and restricted cash $ 50,224 The Company’s restricted cash primarily consisted of cash required to be on deposit under a contractual agreement with a bank to support the Company’s iPhone Upgrade Program.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September 28, 2019 , the Company’s hedged term debt– and marketable securities–related foreign currency transactions are expected to be recognized within 23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September 28, 2019 , the Company’s hedged interest rate transactions are expected to be recognized within 8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I&amp;E in the same period as the related income or expense is recognized. For options designated as cash flow hedges, changes in the time value are excluded from the assessment of hedge effectiveness. The ineffective portions and amounts excluded from the effectiveness testing of cash flow hedges are recognized in OI&amp;E.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The effective portions of net investment hedges are recorded in OCI as a part of the cumulative translation adjustment. The ineffective portions and amounts excluded from the effectiveness testing of net investment hedges are recognized in OI&amp;E. For foreign exchange forward contracts designated as net investment hedges, the Company excludes changes in fair value relating to changes in the forward carry component from its assessment of hedge effectiveness. Accordingly, any gains or losses related to this forward carry component are recognized in earnings in the current period. Fair Value Hedges Gains and losses related to changes in fair value hedges are recognized in earnings along with a corresponding loss or gain related to the change in value of the underlying hedged item in the same line in the Consolidated Statements of Operations. For foreign exchange forward contracts designated as fair value hedges, the Company excludes changes in fair value relating to changes in the forward carry component from its assessment of hedge effectiveness. The amount excluded from the effectiveness testing of fair value hedges was a gain of $777 million for 2019 , and was recognized in OI&amp;E. Non-Designated Derivatives Derivatives that are not designated as hedging instruments are adjusted to fair value through earnings in the financial statement line item to which the derivative relates. The Company records all derivatives in the Consolidated Balance Sheets at fair value. The Company’s accounting treatment for these derivative instruments is based on its hedge designation. The following tables show the Company’s derivative instruments at gross fair value as of September 28, 2019 and September 29, 2018 (in millions): 2019 Fair Value of Derivatives Designated as Hedge Instruments Fair Value of Derivatives Not Designated as Hedge Instruments Total Fair Value Derivative assets (1) : Foreign exchange contracts $ 1,798 $ 323 $ 2,121 Interest rate contracts $ 685 $ — $ 685 Derivative liabilities (2) : Foreign exchange contracts $ 1,341 $ 160 $ 1,501 Interest rate contracts $ 105 $ — $ 105 2018 Fair Value of Derivatives Designated as Hedge Instruments Fair Value of Derivatives Not Designated as Hedge Instruments Total Fair Value Derivative assets (1) : Foreign exchange contracts $ 1,015 $ 259 $ 1,274 Derivative liabilities (2) : Foreign exchange contracts $ 543 $ 137 $ 680 Interest rate contracts $ 1,456 $ — $ 1,456 (1) The fair value of derivative assets is measured using Level 2 fair value inputs and is recorded as other current assets and other non-current assets in the Consolidated Balance Sheets. (2) The fair value of derivative liabilities is measured using Level 2 fair value inputs and is recorded as other current liabilities and other non-current liabilities in the Consolidated Balance Sheets. The Company classifies cash flows related to derivative financial instruments as operating activities in its Consolidated Statements of Cash Flows. The following table shows the pre-tax gains and losses of the Company’s derivative and non-derivative instruments designated as cash flow, net investment and fair value hedges in OCI and the Consolidated Statements of Operations for 2019 , 2018 and 2017 (in millions): 2019 2018 2017 Gains/(Losses) recognized in OCI – effective portion: Cash flow hedges: Foreign exchange contracts $ (959 ) $ 682 $ 1,797 Interest rate contracts — 1 7 Total $ (959 ) $ 683 $ 1,804 Net investment hedges: Foreign currency debt $ (58 ) $ 4 $ 67 Gains/(Losses) reclassified from AOCI into net income – effective portion: Cash flow hedges: Foreign exchange contracts $ (116 ) $ (482 ) $ 1,958 Interest rate contracts (7 ) 1 (2 ) Total $ (123 ) $ (481 ) $ 1,956 Gains/(Losses) on derivative instruments: Fair value hedges: Foreign exchange contracts $ 1,020 $ (168 ) $ — Interest rate contracts 2,068 (1,363 ) (810 ) Total $ 3,088 $ (1,531 ) $ (810 ) Gains/(Losses) related to hedged items: Fair value hedges: Marketable securities $ (1,018 ) $ 167 $ — Fixed-rate debt (2,068 ) 1,363 810 Total $ (3,086 ) $ 1,530 $ 810 The following table shows the notional amounts of the Company’s outstanding derivative instruments and credit risk amounts associated with outstanding or unsettled derivative instruments as of September 28, 2019 and September 29, 2018 (in millions): 2019 2018 Notional Amount Credit Risk Amount Notional Amount Credit Risk Amount Instruments designated as accounting hedges: Foreign exchange contracts $ 61,795 $ 1,798 $ 65,368 $ 1,015 Interest rate contracts $ 31,250 $ 685 $ 33,250 $ — Instruments not designated as accounting hedges: Foreign exchange contracts $ 76,868 $ 323 $ 63,062 $ 259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solidated Balance Sheets. As of September 28, 2019 , the net cash collateral received by the Company related to derivative instruments under its collateral security arrangements was $1.6 billion , which was recorded as other current liabilities in the Consolidated Balance Sheet. As of September 29, 2018 , the net cash collateral posted by the Company related to derivative instruments under its collateral security arrangements was $1.0 billion , which was recorded as other current assets in the Consolidated Balance Sheet. Under master netting arrangements with the respective counterparties to the Company’s derivative contracts, the Company is allowed to net settle transactions with a single net amount payable by one party to the other. As of September 28, 2019 and September 29, 2018 , the potential effects of these rights of set-off associated with the Company’s derivative contracts, including the effects of collateral, would be a reduction to both derivative assets and derivative liabilities of $2.7 billion and $2.1 billion , respectively, resulting in a net derivative liability of $407 million and a net derivative asset of $138 million ,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September 28, 2019 , the Company had no customers that individually represented 10% or more of total trade receivables. As of September 29, 2018 , the Company had one customer that represented 10% or more of total trade receivables, which accounted for 10% . The Company’s cellular network carriers accounted for 51% and 59% of total trade receivables as of September 28, 2019 and September 29, 2018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September 28, 2019 , the Company had two vendors that individually represented 10% or more of total vendor non-trade receivables, which accounted for 59% and 14% . As of September 29, 2018 , the Company had two vendors that individually represented 10% or more of total vendor non-trade receivables, which accounted for 62% and 12% .</t>
  </si>
  <si>
    <t>Consolidated Financial Statement Details</t>
  </si>
  <si>
    <t>Organization, Consolidation and Presentation of Financial Statements [Abstract]</t>
  </si>
  <si>
    <t>Consolidated Financial Statement Details The following tables show the Company’s consolidated financial statement details as of September 28, 2019 and September 29, 2018 (in millions): Property, Plant and Equipment, Net 2019 2018 Land and buildings $ 17,085 $ 16,216 Machinery, equipment and internal-use software 69,797 65,982 Leasehold improvements 9,075 8,205 Gross property, plant and equipment 95,957 90,403 Accumulated depreciation and amortization (58,579 ) (49,099 ) Total property, plant and equipment, net $ 37,378 $ 41,304 Other Non-Current Liabilities 2019 2018 Long-term taxes payable $ 29,545 $ 33,589 Other non-current liabilities 20,958 15,325 Total other non-current liabilities $ 50,503 $ 48,914 Other Income/(Expense), Net The following table shows the detail of OI&amp;E for 2019 , 2018 and 2017 (in millions): 2019 2018 2017 Interest and dividend income $ 4,961 $ 5,686 $ 5,201 Interest expense (3,576 ) (3,240 ) (2,323 ) Other income/(expense), net 422 (441 ) (133 ) Total other income/(expense), net $ 1,807 $ 2,005 $ 2,745</t>
  </si>
  <si>
    <t>Income Taxes</t>
  </si>
  <si>
    <t>Income Tax Disclosure [Abstract]</t>
  </si>
  <si>
    <t>Income Taxes U.S. Tax Cuts and Jobs Act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oreign earnings, for which the Company has elected to record certain deferred tax assets and liabilities. The Company completed its accounting for the income tax effects of the Act during 2019, in accordance with the U.S. Securities and Exchange Commission Staff Accounting Bulletin No. 118. Provision for Income Taxes and Effective Tax Rate The provision for income taxes for 2019 , 2018 and 2017 , consisted of the following (in millions): 2019 2018 2017 Federal: Current $ 6,384 $ 41,425 $ 7,842 Deferred (2,939 ) (33,819 ) 5,980 Total 3,445 7,606 13,822 State: Current 475 551 259 Deferred (67 ) 48 2 Total 408 599 261 Foreign: Current 3,962 3,986 1,671 Deferred 2,666 1,181 (16 ) Total 6,628 5,167 1,655 Provision for income taxes $ 10,481 $ 13,372 $ 15,738 The foreign provision for income taxes is based on foreign pre-tax earnings of $44.3 billion , $48.0 billion and $44.7 billion in 2019 , 2018 and 2017 , respectively. A reconciliation of the provision for income taxes, with the amount computed by applying the statutory federal income tax rate ( 21% in 2019 ; 24.5% in 2018 ; 35% in 2017 ) to income before provision for income taxes for 2019 , 2018 and 2017 , is as follows (dollars in millions): 2019 2018 2017 Computed expected tax $ 13,805 $ 17,890 $ 22,431 State taxes, net of federal effect 423 271 185 Impacts of the Act — 1,515 — Earnings of foreign subsidiaries (2,625 ) (5,606 ) (6,135 ) Research and development credit, net (548 ) (560 ) (678 ) Excess tax benefits from equity awards (639 ) (675 ) — Other 65 537 (65 ) Provision for income taxes $ 10,481 $ 13,372 $ 15,738 Effective tax rate 15.9 % 18.3 % 24.6 % The Company’s income taxes payable have been reduced by the tax benefits from employee stock plan awards. For restricted stock units (“RSUs”), the Company receives an income tax benefit upon the award’s vesting equal to the tax effect of the underlying stock’s fair market value. Prior to 2018, the Company reflected net excess tax benefits from equity awards as increases to additional paid-in capital, which amounted to $620 million in 2017 . Deferred Tax Assets and Liabilities As of September 28, 2019 and September 29, 2018 , the significant components of the Company’s deferred tax assets and liabilities were (in millions): 2019 2018 Deferred tax assets: Amortization and depreciation $ 11,433 $ 137 Accrued liabilities and other reserves 5,389 3,151 Deferred revenue 1,372 1,141 Share-based compensation 749 513 Unrealized losses — 871 Other 697 797 Total deferred tax assets, net 19,640 6,610 Deferred tax liabilities: Minimum tax on foreign earnings 10,809 — Earnings of foreign subsidiaries 330 275 Other 456 501 Total deferred tax liabilities 11,595 776 Net deferred tax assets/(liabilities) $ 8,045 $ 5,834 Deferred tax assets and liabilities reflect the effects of tax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Uncertain Tax Positions As of September 28, 2019 , the total amount of gross unrecognized tax benefits was $15.6 billion , of which $8.6 billion , if recognized, would impact the Company’s effective tax rate. As of September 29, 2018 , the total amount of gross unrecognized tax benefits was $9.7 billion , of which $7.4 billion , if recognized, would have impacted the Company’s effective tax rate. The aggregate change in the balance of gross unrecognized tax benefits, which excludes interest and penalties, for 2019 , 2018 and 2017 , is as follows (in millions): 2019 2018 2017 Beginning balances $ 9,694 $ 8,407 $ 7,724 Increases related to tax positions taken during a prior year 5,845 2,431 333 Decreases related to tax positions taken during a prior year (686 ) (2,212 ) (952 ) Increases related to tax positions taken during the current year 1,697 1,824 1,880 Decreases related to settlements with taxing authorities (852 ) (756 ) (539 ) Decreases related to expiration of the statute of limitations (79 ) — (39 ) Ending balances $ 15,619 $ 9,694 $ 8,407 The Company is subject to taxation and files income tax returns in the U.S. federal jurisdiction and many state and foreign jurisdictions. The U.S. Internal Revenue Service (the “IRS”) concluded its review of the years 2013 through 2015 in 2018, and all years before 2016 are closed. Tax years after 2014 remain open in certain major foreign jurisdictions and ar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he timing of resolution and/or closure of audits is not certain, the Company believes it is reasonably possible that its gross unrecognized tax benefits could decrease in the next 12 months by as much as $2.0 billion . Interest and Penalties The Company includes interest and penalties related to income tax matters within the provision for income taxes. As of September 28, 2019 and September 29, 2018 , the total amount of gross interest and penalties accrued was $1.3 billion and $1.4 billion , respectively. The Company recognized interest and penalty expense in 2019 , 2018 and 2017 of $73 million , $489 million and $238 million , respectively.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The recovery amount was calculated to be €13.1 billion , plus interest of €1.2 billion . During the fourth quarter of 2019, the Irish Minister for Finance approved the Company’s request to reduce the recovery amount by €190 million due to taxes paid to other countries, resulting in an adjusted recovery amount of €12.9 billion as of September 28, 2019.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The Company believes that any incremental Irish corporate income taxes potentially due related to the State Aid Decision would be creditable against U.S. taxes, subject to any foreign tax credit limitations in the Act. As of September 28, 2019 , the entire adjusted recovery amount plus interest was funded into escrow, where it will remain restricted from general use pending the conclusion of all appeals. Refer to the Cash, Cash Equivalents and Marketable Securities section of Note 3, “Financial Instruments” for more information.</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September 28, 2019 and September 29, 2018 , the Company had $6.0 billion and $12.0 billion of Commercial Paper outstanding, respectively, with maturities generally less than nine months . The weighted-average interest rate of the Company’s Commercial Paper was 2.24% and 2.18% as of September 28, 2019 and September 29, 2018 , respectively. The following table provides a summary of cash flows associated with the issuance and maturities of Commercial Paper for 2019 , 2018 and 2017 (in millions): 2019 2018 2017 Maturities 90 days or less: Proceeds from/(Repayments of) commercial paper, net $ (3,248 ) $ 1,044 $ (1,782 ) Maturities greater than 90 days: Proceeds from commercial paper 13,874 14,555 17,932 Repayments of commercial paper (16,603 ) (15,636 ) (12,298 ) Proceeds from/(Repayments of) commercial paper, net (2,729 ) (1,081 ) 5,634 Total proceeds from/(repayments of) commercial paper, net $ (5,977 ) $ (37 ) $ 3,852 Term Debt As of September 28, 2019 , the Company had outstanding floating- and fixed-rate notes with varying maturities for an aggregate principal amount of $101.7 billion (collectively the “Notes”). The Notes are senior unsecured obligations and interest is payable in arrears. The following table provides a summary of the Company’s term debt as of September 28, 2019 and September 29, 2018 : Maturities (calendar year) 2019 2018 Amount (in millions) Effective Interest Rate Amount (in millions) Effective Interest Rate 2013–2018 debt issuances: Floating-rate notes 2020 – 2022 $ 4,250 2.25% – 3.28 % $ 7,107 1.87% – 3.44 % Fixed-rate 0.350% – 4.650% notes 2019 – 2047 90,429 0.28% – 4.78 % 97,086 0.28% – 4.78 % 2019 debt issuance: Fixed-rate 1.700% – 2.950% notes 2022 – 2049 7,000 1.71% – 2.99 % — — % Total term debt 101,679 104,193 Unamortized premium/(discount) and issuance costs, net (224 ) (218 ) Hedge accounting fair value adjustments 612 (1,456 ) Less: Current portion of term debt (10,260 ) (8,784 ) Total non-current portion of term debt $ 91,807 $ 93,735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 portion of the Company’s Japanese yen–denominated notes is designated as a hedge of the foreign currency exposure of the Company’s net investment in a foreign operation. As of September 28, 2019 and September 29, 2018 , the carrying value of the debt designated as a net investment hedge was $1.0 billion and $811 million , respectively. For further discussion regarding the Company’s use of derivative instruments, refer to the Derivative Financial Instruments section of Note 3, “Financial Instruments.” The effective interest rates for the Notes include the interest on the Notes, amortization of the discount or premium and, if applicable, adjustments related to hedging. The Company recognized $3.2 billion , $3.0 billion and $2.2 billion of interest cost on its term debt for 2019 , 2018 and 2017 , respectively. The future principal payments for the Company’s Notes as of September 28, 2019 are as follows (in millions): 2020 $ 10,270 2021 8,750 2022 9,528 2023 9,290 2024 10,039 Thereafter 53,802 Total term debt $ 101,679 As of September 28, 2019 and September 29, 2018 , the fair value of the Company’s Notes, based on Level 2 inputs, was $107.5 billion and $103.2 billion , respectively.</t>
  </si>
  <si>
    <t>Shareholders' Equity</t>
  </si>
  <si>
    <t>Equity [Abstract]</t>
  </si>
  <si>
    <t>Shareholders’ Equity Share Repurchase Program On April 30, 2019, the Company announced the Board of Directors increased the current share repurchase program authorization from $100 billion to $175 billion of the Company’s common stock, of which $96.1 billion had been utilized as of September 28, 2019 . During 2019 , the Company repurchased 345.2 million shares of its common stock for $67.1 billion , including 62.0 million shares delivered under a $12.0 billion accelerated share repurchase arrangement dated February 2019, which settled in August 2019. The Company’s share repurchase program does not obligate it to acquire any specific number of shares. Under this program, shares may be repurchased in privately negotiated and/or open market transactions, including under plans complying with Rule 10b5-1 under the Securities Exchange Act of 1934, as amended (the “Exchange Act”). Shares of Common Stock The following table shows the changes in shares of common stock for 2019 , 2018 and 2017 (in thousands): 2019 2018 2017 Common stock outstanding, beginning balances 4,754,986 5,126,201 5,336,166 Common stock repurchased (345,205 ) (405,549 ) (246,496 ) Common stock issued, net of shares withheld for employee taxes 33,455 34,334 36,531 Common stock outstanding, ending balances 4,443,236 4,754,986 5,126,201</t>
  </si>
  <si>
    <t>Comprehensive Income</t>
  </si>
  <si>
    <t>Comprehensive Income The Company’s OCI consists of foreign currency translation adjustments from those subsidiaries not using the U.S. dollar as their functional currency, net deferred gains and losses on certain derivative instruments accounted for as cash flow hedges and unrealized gains and losses on marketable debt securities classified as available-for-sale. The following table shows the pre-tax amounts reclassified from AOCI into the Consolidated Statements of Operations, and the associated financial statement line item, for 2019 and 2018 (in millions): Comprehensive Income Components Financial Statement Line Item 2019 2018 Unrealized (gains)/losses on derivative instruments: Foreign exchange contracts Total net sales $ (206 ) $ 214 Total cost of sales (482 ) (70 ) Other income/(expense), net 784 344 Interest rate contracts Other income/(expense), net 7 (2 ) 103 486 Unrealized (gains)/losses on marketable securities Other income/(expense), net 31 (20 ) Total amounts reclassified from AOCI $ 134 $ 466 The following table shows the changes in AOCI by component for 2019 and 2018 (in millions): Cumulative Foreign Currency Translation Unrealized Gains/Losses on Derivative Instruments Unrealized Gains/Losses on Marketable Securities Total Balances as of September 30, 2017 $ (354 ) $ (124 ) $ 328 $ (150 ) Other comprehensive income/(loss) before reclassifications (524 ) 672 (4,563 ) (4,415 ) Amounts reclassified from AOCI — 486 (20 ) 466 Tax effect (1 ) (253 ) 1,177 923 Other comprehensive income/(loss) (525 ) 905 (3,406 ) (3,026 ) Cumulative effect of change in accounting principle (176 ) 29 (131 ) (278 ) Balances as of September 29, 2018 (1,055 ) 810 (3,209 ) (3,454 ) Other comprehensive income/(loss) before reclassifications (421 ) (949 ) 4,854 3,484 Amounts reclassified from AOCI — 103 31 134 Tax effect 13 208 (1,058 ) (837 ) Other comprehensive income/(loss) (408 ) (638 ) 3,827 2,781 Cumulative effect of change in accounting principle (1) — — 89 89 Balances as of September 28, 2019 $ (1,463 ) $ 172 $ 707 $ (584 ) (1) Refer to Note 1, “Summary of Significant Accounting Policies” for more information on the Company’s adoption of ASU 2016-01 in 2019.</t>
  </si>
  <si>
    <t>Benefit Plans</t>
  </si>
  <si>
    <t>Share-based Payment Arrangement [Abstract]</t>
  </si>
  <si>
    <t>Benefit Plans 2014 Employee Stock Plan In the second quarter of 2014, shareholders approved the 2014 Employee Stock Plan (the “2014 Plan”) and terminated the Company’s authority to grant new awards under the 2003 Employee Stock Plan (the “2003 Plan”). The 2014 Plan provides for broad-based equity grants to employees, including executive officers, and permits the granting of RSUs, stock grants, performance-based awards, stock options and stock appreciation rights, as well as cash bonus awards. RSUs granted under the 2014 Plan generally vest over four years , based on continued employment, and are settled upon vesting in shares of the Company’s common stock on a one -for-one basis. RSUs granted under the 2014 Plan reduce the number of shares available for grant under the plan by a factor of two times the number of RSUs granted. RSUs canceled and shares withheld to satisfy tax withholding obligations increase the number of shares available for grant under the 2014 Plan utilizing a factor of two times the number of RSUs canceled or shares withheld. Currently, all RSUs granted under the 2014 Plan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Upon approval of the 2014 Plan, the Company reserved 385 million shares plus the number of shares remaining that were reserved but not issued under the 2003 Plan. Shares subject to outstanding awards under the 2003 Plan that expire, are canceled or otherwise terminate, or are withheld to satisfy tax withholding obligations for RSUs, will also be available for awards under the 2014 Plan. As of September 28, 2019 , approximately 246.4 million shares were reserved for future issuance under the 2014 Plan. Apple Inc. Non-Employee Director Stock Plan The Apple Inc. Non-Employee Director Stock Plan (the “Director Plan”) is a shareholder-approved plan that (i) permits the Company to grant awards of RSUs or stock options to the Company’s non-employee directors, (ii) provides for automatic initial grants of RSUs upon a non-employee director joining the Board of Directors and automatic annual grants of RSUs at each annual meeting of shareholders, and (iii) permits the Board of Directors to prospectively change the value and relative mixture of stock options and RSUs for the initial and annual award grants and the methodology for determining the number of shares of the Company’s common stock subject to these grants, in each case within the limits set forth in the Director Plan and without further shareholder approval. RSUs granted under the Director Plan reduce the number of shares available for grant under the plan by a factor of two times the number of RSUs granted. The Director Plan expires on November 12, 2027 . All RSUs granted under the Director Plan are entitled to DERs. DERs are subject to the same vesting and other terms and conditions as the corresponding unvested RSUs. DERs are accumulated and paid when the underlying shares vest. As of September 28, 2019 , approximately 1.1 million shares were reserved for future issuance under the Director Plan. Rule 10b5-1 Trading Plans During the three months ended September 28, 2019 , Section 16 officers Timothy D. Cook, Chris Kondo, Luca Maestri, Deirdre O’Brien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under the Company’s employee and director equity plans. Employee Stock Purchase Plan The Employee Stock Purchase Plan (the “Purchase Plan”) is a shareholder-approved plan under which substantially all employees may purchase the Company’s common stock through payroll deductions at a price equal to 85% of the lower of the fair market values of the stock as of the beginning or the end of six-month offering periods. An employee’s payroll deductions under the Purchase Plan are limited to 10% of the employee’s compensation and employees may not purchase more than $25,000 of stock during any calendar year. As of September 28, 2019 , approximately 31.1 million shares were reserved for future issuance under the Purchase Plan. 401(k) Plan The Company’s 401(k) Plan is a deferred salary arrangement under Section 401(k) of the Internal Revenue Code. Under the 401(k) Plan, participating U.S. employees may defer a portion of their pre-tax earnings, up to the IRS annual contribution limit ( $19,000 for calendar year 2019 ). The Company matches 50% to 100% of each employee’s contributions, depending on length of service, up to a maximum of 6% of the employee’s eligible earnings. Restricted Stock Units A summary of the Company’s RSU activity and related information for 2019 , 2018 and 2017 , is as follows: Number of RSUs (in thousands) Weighted-Average Grant Date Fair Value Per RSU Aggregate Fair Value (in millions) Balance as of September 24, 2016 99,089 $ 97.54 RSUs granted 50,112 $ 121.65 RSUs vested (45,735 ) $ 95.48 RSUs canceled (5,895 ) $ 106.87 Balance as of September 30, 2017 97,571 $ 110.33 RSUs granted 45,351 $ 162.86 RSUs vested (44,718 ) $ 111.24 RSUs canceled (6,049 ) $ 127.82 Balance as of September 29, 2018 92,155 $ 134.60 RSUs granted 36,852 $ 215.95 RSUs vested (42,088 ) $ 135.21 RSUs canceled (5,402 ) $ 162.85 Balance as of September 28, 2019 81,517 $ 169.18 $ 17,838 The fair value as of the respective vesting dates of RSUs was $8.6 billion , $7.6 billion and $6.1 billion for 2019 , 2018 and 2017 , respectively. The majority of RSUs that vested in 2019 , 2018 and 2017 were net share settled such that the Company withheld shares with a value equivalent to the employees’ obligation for the applicable income and other employment taxes, and remitted the cash to the appropriate taxing authorities. The total shares withheld were approximately 14.8 million , 16.0 million and 15.4 million for 2019 , 2018 and 2017 , respectively, and were based on the value of the RSUs on their respective vesting dates as determined by the Company’s closing stock price. Total payments for the employees’ tax obligations to taxing authorities were $3.0 billion , $2.7 billion and $2.0 billion in 2019 , 2018 and 2017 , respectively. These net share settlements had the effect of share repurchases by the Company as they reduced the number of shares that would have otherwise been issued as a result of the vesting and did not represent an expense to the Company. Share-Based Compensation The following table shows share-based compensation expense and the related income tax benefit included in the Consolidated Statements of Operations for 2019 , 2018 and 2017 (in millions): 2019 2018 2017 Share-based compensation expense $ 6,068 $ 5,340 $ 4,840 Income tax benefit related to share-based compensation expense $ (1,967 ) $ (1,893 ) $ (1,632 ) As of September 28, 2019 , the total unrecognized compensation cost related to outstanding RSUs and stock options was $10.5 billion , which the Company expects to recognize over a weighted-average period of 2.5 years .</t>
  </si>
  <si>
    <t>Commitments and Contingencies</t>
  </si>
  <si>
    <t>Commitments and Contingencies Disclosure [Abstract]</t>
  </si>
  <si>
    <t>Commitments and Contingencies Accrued Warranty and Guarantees The following table shows changes in the Company’s accrued warranties and related costs for 2019 , 2018 and 2017 (in millions): 2019 2018 2017 Beginning accrued warranty and related costs $ 3,692 $ 3,834 $ 3,702 Cost of warranty claims (3,857 ) (4,115 ) (4,322 ) Accruals for product warranty 3,735 3,973 4,454 Ending accrued warranty and related costs $ 3,570 $ 3,692 $ 3,834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net sales. Concentrations in the Available Sources of Supply of Materials and Product Although most components essential to the Company’s business are generally available from multiple sources, certain components are currently obtained from single or limited sources. The Company also competes for various components with other participants in the markets for smartphones, personal computers, tablets and other electronic devices. Therefore, many components used by the Company, including those that are available from multiple sources, are at times subject to industry-wide shortage and significant commodity pricing fluctuation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their manufacturing capacities have increased. Th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Substantially all of the Company’s hardware products are manufactured by outsourcing partners that are located primarily in Asia, with some Mac computers manufactured in the U.S. and Ireland. Other Off–Balance Sheet Commitments Operating Leases The Company leases various equipment and facilities, including retail space, under noncancelable operating lease arrangements. The Company does not currently utilize any other off–balance sheet financing arrangements. As of September 28, 2019 , the Company’s total future minimum lease payments under noncancelable operating leases were $10.8 billion . The Company’s retail store and other facility leases typically have original terms not exceeding 10 years and generally contain multi-year renewal options. Rent expense under all operating leases, including both cancelable and noncancelable leases, was $1.3 billion , $1.2 billion and $1.1 billion in 2019 , 2018 and 2017 , respectively. Future minimum lease payments under noncancelable operating leases having initial or remaining terms in excess of one year as of September 28, 2019 , are as follows (in millions): 2020 $ 1,306 2021 1,276 2022 1,137 2023 912 2024 834 Thereafter 5,373 Total $ 10,838 Unconditional Purchase Obligations The Company has entered into certain off–balance sheet commitments that require the future purchase of goods or services (“unconditional purchase obligations”). The Company’s unconditional purchase obligations primarily consist of payments for supplier arrangements, Internet and telecommunication services, intellectual property licenses and content creation. Future payments under noncancelable unconditional purchase obligations having a remaining term in excess of one year as of September 28, 2019 , are as follows (in millions): 2020 $ 2,476 2021 2,386 2022 1,859 2023 1,162 2024 218 Thereafter 110 Total $ 8,211 Contingencie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greater than a recorded accrual, concerning loss contingencies for asserted legal and other claims, except for the following matters: VirnetX VirnetX, Inc. (“VirnetX”) filed two lawsuits in the U.S. District Court for the Eastern District of Texas (the “Eastern Texas District Court”) against the Company alleging that certain Company products infringe four patents (the “VirnetX Patents”) relating to network communications technology (“VirnetX I” and “VirnetX II”). On September 30, 2016, a jury returned a verdict in VirnetX I against the Company and awarded damages of $302 million , which later increased to $440 million in post-trial proceedings. The Company appealed the VirnetX I verdict to the U.S. Court of Appeals for the Federal Circuit (the “Federal Circuit”). On April 11, 2018, a jury returned a verdict in VirnetX II against the Company and awarded damages of $503 million . VirnetX II is currently on appeal. The Company has challenged the validity of the VirnetX Patents at the U.S. Patent and Trademark Office (the “PTO”). In response, the PTO has declared the VirnetX Patents invalid. VirnetX appealed the invalidity decision of the PTO to the Federal Circuit. The Federal Circuit consolidated the Company’s appeal of the Eastern Texas District Court VirnetX I verdict and VirnetX’s appeals from the PTO invalidity proceedings. On January 15, 2019, the Federal Circuit affirmed the VirnetX I verdict, which the Company intends to further appeal. On July 8, 2019, the Federal Circuit remanded one of VirnetX’s two appeals of the PTO’s invalidity decisions back to the PTO for further proceedings. On August 1, 2019, the Federal Circuit affirmed-in-part, vacated-in-part, and remanded back to the PTO portions of VirnetX’s second appeal. The Company has accrued its best estimate for the ultimate resolution of these matters. Qualcomm On January 20, 2017, the Company filed a lawsuit against Qualcomm Incorporated and affiliated parties (“Qualcomm”) in the U.S. District Court for the Southern District of California seeking, among other things, to enjoin Qualcomm from requiring the Company to pay royalties at the rate demanded by Qualcomm. No Qualcomm-related royalty payments had been remitted by the Company to its contract manufacturers since the beginning of the second quarter of 2017. Following the Company’s lawsuit, Qualcomm filed patent infringement suits against the Company and its affiliates in the U.S. and various international jurisdictions, some of which sought to enjoin the sale of certain of the Company’s products in particular countries. On April 16, 2019, the Company and Qualcomm reached a settlement agreement to dismiss all litigation between the two companies worldwide. The companies also reached a multi-year license agreement and a multi-year supply agreement. Under the terms of the settlement agreement, Apple made a payment to Qualcomm to, among other things, resolve disputes over the withheld royalty payments. iOS Performance Management Cases Various civil litigation matters have been filed in state and federal courts in the U.S. and in various international jurisdictions alleging violation of consumer protection laws, fraud, computer intrusion and other causes of action related to the Company’s performance management feature used in its iPhone operating systems, introduced to certain iPhones in iOS updates 10.2.1 and 11.2. The claims seek monetary damages and other non-monetary relief. On April 5, 2018, several U.S. federal actions were consolidated through a Multidistrict Litigation process into a single action in the U.S. District Court for the Northern District of California. In addition to civil litigation, the Company is also responding to governmental investigations and requests for information relating to the performance management feature. The Company believes that its iPhones were not defective, that the performance management feature introduced with iOS updates 10.2.1 and 11.2 was intended to, and did, improve customers’ user experience, and that the Company did not make any misleading statements or fail to disclose any material information. The Company has accrued its best estimate for the ultimate resolution of these matters. French Competition Authority In June 2019, the French Competition Authority (“FCA”) issued a report alleging that aspects of the Company’s sales and distribution practices in France violate French competition law. The Company vigorously disagrees with the allegations, and a hearing of arguments was held before the FCA on October 15, 2019. The Company is awaiting the decision of the FCA, which may include a fine.</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2019 , 2018 and 2017 (in millions): 2019 2018 2017 Americas: Net sales $ 116,914 $ 112,093 $ 96,600 Operating income $ 35,099 $ 34,864 $ 30,684 Europe: Net sales $ 60,288 $ 62,420 $ 54,938 Operating income $ 19,195 $ 19,955 $ 16,514 Greater China: Net sales $ 43,678 $ 51,942 $ 44,764 Operating income $ 16,232 $ 19,742 $ 17,032 Japan: Net sales $ 21,506 $ 21,733 $ 17,733 Operating income $ 9,369 $ 9,500 $ 8,097 Rest of Asia Pacific: Net sales $ 17,788 $ 17,407 $ 15,199 Operating income $ 6,055 $ 6,181 $ 5,304 A reconciliation of the Company’s segment operating income to the Consolidated Statements of Operations for 2019 , 2018 and 2017 is as follows (in millions): 2019 2018 2017 Segment operating income $ 85,950 $ 90,242 $ 77,631 Research and development expense (16,217 ) (14,236 ) (11,581 ) Other corporate expenses, net (5,803 ) (5,108 ) (4,706 ) Total operating income $ 63,930 $ 70,898 $ 61,344 The U.S. and China were the only countries that accounted for more than 10% of the Company’s net sales in 2019 , 2018 and 2017 . There was no single customer that accounted for more than 10% of net sales in 2019 , 2018 and 2017 . Net sales for 2019 , 2018 and 2017 and long-lived assets as of September 28, 2019 and September 29, 2018 were as follows (in millions): 2019 2018 2017 Net sales: U.S. $ 102,266 $ 98,061 $ 84,339 China (1) 43,678 51,942 44,764 Other countries 114,230 115,592 100,131 Total net sales $ 260,174 $ 265,595 $ 229,234 2019 2018 Long-lived assets: U.S. $ 24,711 $ 23,963 China (1) 9,064 13,268 Other countries 3,603 4,073 Total long-lived assets $ 37,378 $ 41,304 (1) China includes Hong Kong and Taiwan. Long-lived assets located in China consist primarily of product tooling and manufacturing process equipment and assets related to retail stores and related infrastructure.</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2019 and 2018 (in millions, except per share amounts): Fourth Quarter Third Quarter Second Quarter First Quarter 2019: Total net sales $ 64,040 $ 53,809 $ 58,015 $ 84,310 Gross margin $ 24,313 $ 20,227 $ 21,821 $ 32,031 Net income $ 13,686 $ 10,044 $ 11,561 $ 19,965 Earnings per share (1) : Basic $ 3.05 $ 2.20 $ 2.47 $ 4.22 Diluted $ 3.03 $ 2.18 $ 2.46 $ 4.18 Fourth Quarter Third Quarter Second Quarter First Quarter 2018: Total net sales $ 62,900 $ 53,265 $ 61,137 $ 88,293 Gross margin $ 24,084 $ 20,421 $ 23,422 $ 33,912 Net income $ 14,125 $ 11,519 $ 13,822 $ 20,065 Earnings per share (1) : Basic $ 2.94 $ 2.36 $ 2.75 $ 3.92 Diluted $ 2.91 $ 2.34 $ 2.73 $ 3.89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Policies)</t>
  </si>
  <si>
    <t>Basis of Presentation and Preparation</t>
  </si>
  <si>
    <t>Basis of Presentation and Preparation The accompanying consolidated financial statements include the accounts of Apple Inc. and its wholly owned subsidiaries (collectively “Apple” or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solidated financial statements and accompanying notes in conformity with U.S. generally accepted accounting principles requires management to make estimates and assumptions that affect the amounts reported. Actual results could differ materially from those estimates. Certain prior period amounts in the consolidated financial statements and accompanying notes have been reclassified to conform to the current period’s presentation.</t>
  </si>
  <si>
    <t>Fiscal Period</t>
  </si>
  <si>
    <t>The Company’s fiscal year is the 52- or 53-week period that ends on the last Saturday of September. The Company’s fiscal years 2019 and 2018 spanned 52 weeks each, whereas fiscal year 2017 included 53 weeks. A 14th week was included in the first fiscal quarter of 2017, as is done every five or six years, to realign the Company’s fiscal quarters with calendar quarters. Unless otherwise stated, references to particular years, quarters, months and periods refer to the Company’s fiscal years ended in September and the associated quarters, months and periods of those fiscal years.</t>
  </si>
  <si>
    <t>Recently Adopted Accounting Pronouncements</t>
  </si>
  <si>
    <t>Recently Adopted Accounting Pronouncements Revenue Recognition In the first quarter of 2019, the Company adopted the Financial Accounting Standards Board’s (the “FASB”) Accounting Standards Update (“ASU”) No. 2014-09, Revenue from Contracts with Customers (Topic 606) (“ASU 2014-09”), and additional ASUs issued to clarify the guidance in ASU 2014-09 (collectively the “new revenue standard”), which amends the existing accounting standards for revenue recognition. The Company adopted the new revenue standard utilizing the full retrospective transition method. The Company did not restate total net sales in the prior periods presented, as the adoption of the new revenue standard did not have a material impact on previously reported amounts. Additionally, beginning in the first quarter of 2019, the Company classified the amortization of the deferred value of Maps, Siri and free iCloud services, which are bundled in the sales price of iPhone, Mac, iPad and certain other products, in Services net sales. Historically, the Company classified the amortization of these amounts in Products net sales consistent with its management reporting framework. As a result, Products and Services net sales for 2018 and 2017 were reclassified to conform to the 2019 presentation. Financial Instruments In the first quarter of 2019, the Company adopted FASB ASU No. 2016-01, Financial Instruments – Overall (Subtopic 825-10): Recognition and Measurement of Financial Assets and Financial Liabilities (“ASU 2016-01”), which updates certain aspects of the recognition, measurement, presentation and disclosure of financial instruments. The adoption of ASU 2016-01 did not have a material impact on the Company’s consolidated financial statements. Income Taxes In the first quarter of 2019, the Company adopted FASB ASU No. 2016-16, Income Taxes (Topic 740): Intra-Entity Transfers of Assets Other Than Inventory (“ASU 2016-16”), which requires the recognition of the income tax consequences of an intra-entity transfer of an asset, other than inventory, when the transfer occurs. The Company adopted ASU 2016-16 utilizing the modified retrospective transition method. Upon adoption, the Company recorded $2.7 billion of net deferred tax assets, reduced other non-current assets by $128 million , and increased retained earnings by $2.6 billion on its Consolidated Balance Sheet. The Company will recognize incremental deferred income tax expense as these net deferred tax assets are utilized. Restricted Cash In the first quarter of 2019, the Company adopted FASB ASU No. 2016-18, Statement of Cash Flows (Topic 230): Restricted Cash (“ASU 2016-18”), which enhances and clarifies the guidance on the classification and presentation of restricted cash in the statement of cash flows and requires additional disclosures about restricted cash balances.</t>
  </si>
  <si>
    <t>Advertising Costs</t>
  </si>
  <si>
    <t>Advertising Costs Advertising costs are expensed as incurred and included in selling, general and administrative expenses.</t>
  </si>
  <si>
    <t>Share-Based Compensation</t>
  </si>
  <si>
    <t>Share-Based Compensation The Company generally measures share-based compensation based on the closing price of the Company’s common stock on the date of grant, and recognizes expense on a straight-line basis for its estimate of equity awards that will ultimately vest. Further information regarding share-based compensation can be found in Note 9, “Benefit Plans.”</t>
  </si>
  <si>
    <t>Earnings Per Share</t>
  </si>
  <si>
    <t>The Company applies the treasury stock method to determine the dilutive effect of potentially dilutive securities.</t>
  </si>
  <si>
    <t>Cash Equivalents and Marketable Securities</t>
  </si>
  <si>
    <t>Cash Equivalents and Marketable Securities All highly liquid investments with maturities of three months or less at the date of purchase are classified as cash equivalents. The Company’s investments in marketable debt securities have been classified and accounted for as available-for-sale. The Company classifies its marketable debt securities as either short-term or long-term based on each instrument’s underlying contractual maturity date. Unrealized gains and losses on marketable debt securities classified as available-for-sale are recognized in other comprehensive income/(loss) (“OCI”). The Company’s investments in marketable equity securities are classified based on the nature of the securities and their availability for use in current operations. The Company’s marketable equity securities are measured at fair value with gains and losses recognized in other income/(expense), net (“OI&amp;E”). The cost of securities sold is determined using the specific identification method.</t>
  </si>
  <si>
    <t>Inventories Inventories are measured using the first-in, first-out method.</t>
  </si>
  <si>
    <t>Property, Plant and Equipment</t>
  </si>
  <si>
    <t>Property, Plant and Equipment Depreciation on property, plant and equipment is recognized on a straight-line basis over the estimated useful lives of the assets, which for buildings is the lesser of 30 years or the remaining life of the underlying building; between one and five years for machinery and equipment, including product tooling and manufacturing process equipment; and the shorter of lease term or useful life for leasehold improvements. Capitalized costs related to internal-use software are amortized on a straight-line basis over the estimated useful lives of the assets, which range from three to five years</t>
  </si>
  <si>
    <t>Non-Marketable Securities</t>
  </si>
  <si>
    <t>Non-Marketable Securities The Company has elected to apply the measurement alternative to equity securities without readily determinable fair values. As such, the Company’s non-marketable equity securities are measured at cost, less any impairment, and are adjusted for changes in fair value resulting from observable transactions for identical or similar investments of the same issuer. Gains and losses on non-marketable equity securities are recognized in OI&amp;E.</t>
  </si>
  <si>
    <t>Restricted Cash and Restricted Marketable Securities</t>
  </si>
  <si>
    <t>Fair Value Measurements</t>
  </si>
  <si>
    <t>Fair Value Measurements The fair values of the Company’s money market funds and certain marketable equity securities are based on quoted prices in active markets for identical assets. The valuation techniques used to measure the fair value of the Company’s debt instruments and all other financial instruments, which generally have counterparties with high credit ratings, are based on quoted market prices or model-driven valuations using significant inputs derived from or corroborated by observable market data.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1 fair value estimates are based on quoted prices in active markets for identical assets or liabilities.</t>
  </si>
  <si>
    <t>Revenue Recognition Net sales consist of revenue from the sale of iPhone, Mac, iPad,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capable of being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Siri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Mac App Store, TV App Store and Watch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t>
  </si>
  <si>
    <t>Derivative Financial Instruments</t>
  </si>
  <si>
    <t>The Company records all derivatives in the Consolidated Balance Sheets at fair value. The Company’s accounting treatment for these derivative instruments is based on its hedge designation.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September 28, 2019 , the Company’s hedged term debt– and marketable securities–related foreign currency transactions are expected to be recognized within 23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September 28, 2019 , the Company’s hedged interest rate transactions are expected to be recognized within 8 years . Cash Flow Hedges The effective portions of cash flow hedges are recorded in accumulated other comprehensive income/(loss)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I&amp;E in the same period as the related income or expense is recognized. For options designated as cash flow hedges, changes in the time value are excluded from the assessment of hedge effectiveness. The ineffective portions and amounts excluded from the effectiveness testing of cash flow hedges are recognized in OI&amp;E.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The effective portions of net investment hedges are recorded in OCI as a part of the cumulative translation adjustment. The ineffective portions and amounts excluded from the effectiveness testing of net investment hedges are recognized in OI&amp;E. For foreign exchange forward contracts designated as net investment hedges, the Company excludes changes in fair value relating to changes in the forward carry component from its assessment of hedge effectiveness. Accordingly, any gains or losses related to this forward carry component are recognized in earnings in the current period. Fair Value Hedges Gains and losses related to changes in fair value hedges are recognized in earnings along with a corresponding loss or gain related to the change in value of the underlying hedged item in the same line in the Consolidated Statements of Operations. For foreign exchange forward contracts designated as fair value hedges, the Company excludes changes in fair value relating to changes in the forward carry component from its assessment of hedge effectiveness. The amount excluded from the effectiveness testing of fair value hedges was a gain of $777 million for 2019 , and was recognized in OI&amp;E. Non-Designated Derivatives Derivatives that are not designated as hedging instruments are adjusted to fair value through earnings in the financial statement line item to which the derivative relates. The Company classifies cash flows related to derivative financial instruments as operating activities in its Consolidated Statements of Cash Flows.</t>
  </si>
  <si>
    <t>The Company includes interest and penalties related to income tax matters within the provision for income taxes.The Act also created a new minimum tax on certain foreign earnings, for which the Company has elected to record certain deferred tax assets and liabilities.</t>
  </si>
  <si>
    <t>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t>
  </si>
  <si>
    <t>Summary of Significant Accounting Policies (Tables)</t>
  </si>
  <si>
    <t>Computation of Basic and Diluted Earnings Per Share</t>
  </si>
  <si>
    <t>The following table shows the computation of basic and diluted earnings per share for 2019 , 2018 and 2017 (net income in millions and shares in thousands): 2019 2018 2017 Numerator: Net income $ 55,256 $ 59,531 $ 48,351 Denominator: Weighted-average basic shares outstanding 4,617,834 4,955,377 5,217,242 Effect of dilutive securities 31,079 44,732 34,450 Weighted-average diluted shares 4,648,913 5,000,109 5,251,692 Basic earnings per share $ 11.97 $ 12.01 $ 9.27 Diluted earnings per share $ 11.89 $ 11.91 $ 9.21</t>
  </si>
  <si>
    <t>Revenue Recognition (Tables)</t>
  </si>
  <si>
    <t>Disaggregated Revenue</t>
  </si>
  <si>
    <t>Net sales disaggregated by significant products and services for 2019 , 2018 and 2017 were as follows (in millions): 2019 2018 2017 iPhone (1) $ 142,381 $ 164,888 $ 139,337 Mac (1) 25,740 25,198 25,569 iPad (1) 21,280 18,380 18,802 Wearables, Home and Accessories (1)(2) 24,482 17,381 12,826 Services (3) 46,291 39,748 32,700 Total net sales (4) $ 260,174 $ 265,595 $ 229,234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digital content stores and streaming services, AppleCare, licensing and other services. Services net sales also include amortization of the deferred value of Maps, Siri and free iCloud services, which are bundled in the sales price of certain products. (4) Includes $5.9 billion of revenue recognized in 2019 that was included in deferred revenue as of September 29, 2018 , $5.8 billion of revenue recognized in 2018 that was included in deferred revenue as of September 30, 2017 , and $6.3 billion of revenue recognized in 2017 that was included in deferred revenue as of September 24, 2016 .</t>
  </si>
  <si>
    <t>Financial Instruments (Tables)</t>
  </si>
  <si>
    <t>Cash and Available-for-Sale Securities by Significant Investment Category</t>
  </si>
  <si>
    <t>The following tables show the Company’s cash and marketable securities by significant investment category as of September 28, 2019 and September 29, 2018 (in millions): 2019 Adjusted Cost Unrealized Gains Unrealized Losses Fair Value Cash and Cash Equivalents Short-Term Marketable Securities Long-Term Marketable Securities Cash $ 12,204 $ — $ — $ 12,204 $ 12,204 $ — $ — Level 1 (1) : Money market funds 15,897 — — 15,897 15,897 — — Subtotal 15,897 — — 15,897 15,897 — — Level 2 (2) : U.S. Treasury securities 30,293 33 (62 ) 30,264 6,165 9,817 14,282 U.S. agency securities 9,767 1 (3 ) 9,765 6,489 2,249 1,027 Non-U.S. government securities 19,821 337 (50 ) 20,108 749 3,168 16,191 Certificates of deposit and time deposits 4,041 — — 4,041 2,024 1,922 95 Commercial paper 12,433 — — 12,433 5,193 7,240 — Corporate debt securities 85,383 756 (92 ) 86,047 123 26,127 59,797 Municipal securities 958 8 (1 ) 965 — 68 897 Mortgage- and asset-backed securities 14,180 67 (73 ) 14,174 — 1,122 13,052 Subtotal 176,876 1,202 (281 ) 177,797 20,743 51,713 105,341 Total (3) $ 204,977 $ 1,202 $ (281 ) $ 205,898 $ 48,844 $ 51,713 $ 105,341 2018 Adjusted Cost Unrealized Gains Unrealized Losses Fair Value Cash and Cash Equivalents Short-Term Marketable Securities Long-Term Marketable Securities Cash $ 11,575 $ — $ — $ 11,575 $ 11,575 $ — $ — Level 1 (1) : Money market funds 8,083 — — 8,083 8,083 — — Mutual funds 799 — (116 ) 683 — 683 — Subtotal 8,882 — (116 ) 8,766 8,083 683 — Level 2 (2) : U.S. Treasury securities 47,296 — (1,202 ) 46,094 1,613 7,606 36,875 U.S. agency securities 4,127 — (48 ) 4,079 1,732 360 1,987 Non-U.S. government securities 21,601 49 (250 ) 21,400 — 3,355 18,045 Certificates of deposit and time deposits 3,074 — — 3,074 1,247 1,330 497 Commercial paper 2,573 — — 2,573 1,663 910 — Corporate debt securities 123,001 152 (2,038 ) 121,115 — 25,162 95,953 Municipal securities 946 — (12 ) 934 — 178 756 Mortgage- and asset-backed securities 18,105 8 (623 ) 17,490 — 804 16,686 Subtotal 220,723 209 (4,173 ) 216,759 6,255 39,705 170,799 Total (3) $ 241,180 $ 209 $ (4,289 ) $ 237,100 $ 25,913 $ 40,388 $ 170,799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September 28, 2019 and September 29, 2018 , total cash, cash equivalents and marketable securities included $18.9 billion and $20.3 billion , respectively, that was restricted from general use, related to the State Aid Decision (refer to Note 5, “Income Taxes”) and other agreements.</t>
  </si>
  <si>
    <t>Marketable Securities in a Continuous Unrealized Loss Position</t>
  </si>
  <si>
    <t>The following tables show information about the Company’s marketable securities that had been in a continuous unrealized loss position for less than 12 months and for 12 months or greater as of September 28, 2019 and September 29, 2018 (in millions): 2019 Continuous Unrealized Losses Less than 12 Months 12 Months or Greater Total Fair value of marketable debt securities $ 28,151 $ 28,167 $ 56,318 Unrealized losses $ (138 ) $ (143 ) $ (281 ) 2018 Continuous Unrealized Losses Less than 12 Months 12 Months or Greater Total Fair value of marketable securities $ 126,238 $ 60,599 $ 186,837 Unrealized losses $ (2,400 ) $ (1,889 ) $ (4,289 )</t>
  </si>
  <si>
    <t>Cash, Cash Equivalents and Restricted Cash Reconciliation</t>
  </si>
  <si>
    <t>A reconciliation of the Company’s cash and cash equivalents in the Consolidated Balance Sheet to cash, cash equivalents and restricted cash in the Consolidated Statement of Cash Flows as of September 28, 2019 is as follows (in millions): 2019 Cash and cash equivalents $ 48,844 Restricted cash included in other current assets 23 Restricted cash included in other non-current assets 1,357 Cash, cash equivalents and restricted cash $ 50,224</t>
  </si>
  <si>
    <t>Derivative Instruments at Gross Fair Value</t>
  </si>
  <si>
    <t>The following tables show the Company’s derivative instruments at gross fair value as of September 28, 2019 and September 29, 2018 (in millions): 2019 Fair Value of Derivatives Designated as Hedge Instruments Fair Value of Derivatives Not Designated as Hedge Instruments Total Fair Value Derivative assets (1) : Foreign exchange contracts $ 1,798 $ 323 $ 2,121 Interest rate contracts $ 685 $ — $ 685 Derivative liabilities (2) : Foreign exchange contracts $ 1,341 $ 160 $ 1,501 Interest rate contracts $ 105 $ — $ 105 2018 Fair Value of Derivatives Designated as Hedge Instruments Fair Value of Derivatives Not Designated as Hedge Instruments Total Fair Value Derivative assets (1) : Foreign exchange contracts $ 1,015 $ 259 $ 1,274 Derivative liabilities (2) : Foreign exchange contracts $ 543 $ 137 $ 680 Interest rate contracts $ 1,456 $ — $ 1,456 (1) The fair value of derivative assets is measured using Level 2 fair value inputs and is recorded as other current assets and other non-current assets in the Consolidated Balance Sheets. (2) The fair value of derivative liabilities is measured using Level 2 fair value inputs and is recorded as other current liabilities and other non-current liabilities in the Consolidated Balance Sheets.</t>
  </si>
  <si>
    <t>Pre-Tax Gains and Losses of Derivative and Non-Derivative Instruments Designated as Cash Flow, Net Investment and Fair Value Hedges</t>
  </si>
  <si>
    <t>The following table shows the pre-tax gains and losses of the Company’s derivative and non-derivative instruments designated as cash flow, net investment and fair value hedges in OCI and the Consolidated Statements of Operations for 2019 , 2018 and 2017 (in millions): 2019 2018 2017 Gains/(Losses) recognized in OCI – effective portion: Cash flow hedges: Foreign exchange contracts $ (959 ) $ 682 $ 1,797 Interest rate contracts — 1 7 Total $ (959 ) $ 683 $ 1,804 Net investment hedges: Foreign currency debt $ (58 ) $ 4 $ 67 Gains/(Losses) reclassified from AOCI into net income – effective portion: Cash flow hedges: Foreign exchange contracts $ (116 ) $ (482 ) $ 1,958 Interest rate contracts (7 ) 1 (2 ) Total $ (123 ) $ (481 ) $ 1,956 Gains/(Losses) on derivative instruments: Fair value hedges: Foreign exchange contracts $ 1,020 $ (168 ) $ — Interest rate contracts 2,068 (1,363 ) (810 ) Total $ 3,088 $ (1,531 ) $ (810 ) Gains/(Losses) related to hedged items: Fair value hedges: Marketable securities $ (1,018 ) $ 167 $ — Fixed-rate debt (2,068 ) 1,363 810 Total $ (3,086 ) $ 1,530 $ 810</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September 28, 2019 and September 29, 2018 (in millions): 2019 2018 Notional Amount Credit Risk Amount Notional Amount Credit Risk Amount Instruments designated as accounting hedges: Foreign exchange contracts $ 61,795 $ 1,798 $ 65,368 $ 1,015 Interest rate contracts $ 31,250 $ 685 $ 33,250 $ — Instruments not designated as accounting hedges: Foreign exchange contracts $ 76,868 $ 323 $ 63,062 $ 259</t>
  </si>
  <si>
    <t>Consolidated Financial Statement Details (Tables)</t>
  </si>
  <si>
    <t>Property, Plant and Equipment, Net</t>
  </si>
  <si>
    <t>Property, Plant and Equipment, Net 2019 2018 Land and buildings $ 17,085 $ 16,216 Machinery, equipment and internal-use software 69,797 65,982 Leasehold improvements 9,075 8,205 Gross property, plant and equipment 95,957 90,403 Accumulated depreciation and amortization (58,579 ) (49,099 ) Total property, plant and equipment, net $ 37,378 $ 41,304</t>
  </si>
  <si>
    <t>Other Non-Current Liabilities</t>
  </si>
  <si>
    <t>Other Non-Current Liabilities 2019 2018 Long-term taxes payable $ 29,545 $ 33,589 Other non-current liabilities 20,958 15,325 Total other non-current liabilities $ 50,503 $ 48,914</t>
  </si>
  <si>
    <t>Other Income/(Expense), Net</t>
  </si>
  <si>
    <t>Other Income/(Expense), Net The following table shows the detail of OI&amp;E for 2019 , 2018 and 2017 (in millions): 2019 2018 2017 Interest and dividend income $ 4,961 $ 5,686 $ 5,201 Interest expense (3,576 ) (3,240 ) (2,323 ) Other income/(expense), net 422 (441 ) (133 ) Total other income/(expense), net $ 1,807 $ 2,005 $ 2,745</t>
  </si>
  <si>
    <t>Income Taxes (Tables)</t>
  </si>
  <si>
    <t>Provision for Income Taxes</t>
  </si>
  <si>
    <t>The provision for income taxes for 2019 , 2018 and 2017 , consisted of the following (in millions): 2019 2018 2017 Federal: Current $ 6,384 $ 41,425 $ 7,842 Deferred (2,939 ) (33,819 ) 5,980 Total 3,445 7,606 13,822 State: Current 475 551 259 Deferred (67 ) 48 2 Total 408 599 261 Foreign: Current 3,962 3,986 1,671 Deferred 2,666 1,181 (16 ) Total 6,628 5,167 1,655 Provision for income taxes $ 10,481 $ 13,372 $ 15,738</t>
  </si>
  <si>
    <t>Reconciliation of Provision for Income Taxes</t>
  </si>
  <si>
    <t>A reconciliation of the provision for income taxes, with the amount computed by applying the statutory federal income tax rate ( 21% in 2019 ; 24.5% in 2018 ; 35% in 2017 ) to income before provision for income taxes for 2019 , 2018 and 2017 , is as follows (dollars in millions): 2019 2018 2017 Computed expected tax $ 13,805 $ 17,890 $ 22,431 State taxes, net of federal effect 423 271 185 Impacts of the Act — 1,515 — Earnings of foreign subsidiaries (2,625 ) (5,606 ) (6,135 ) Research and development credit, net (548 ) (560 ) (678 ) Excess tax benefits from equity awards (639 ) (675 ) — Other 65 537 (65 ) Provision for income taxes $ 10,481 $ 13,372 $ 15,738 Effective tax rate 15.9 % 18.3 % 24.6 %</t>
  </si>
  <si>
    <t>Significant Components of Deferred Tax Assets and Liabilities</t>
  </si>
  <si>
    <t>As of September 28, 2019 and September 29, 2018 , the significant components of the Company’s deferred tax assets and liabilities were (in millions): 2019 2018 Deferred tax assets: Amortization and depreciation $ 11,433 $ 137 Accrued liabilities and other reserves 5,389 3,151 Deferred revenue 1,372 1,141 Share-based compensation 749 513 Unrealized losses — 871 Other 697 797 Total deferred tax assets, net 19,640 6,610 Deferred tax liabilities: Minimum tax on foreign earnings 10,809 — Earnings of foreign subsidiaries 330 275 Other 456 501 Total deferred tax liabilities 11,595 776 Net deferred tax assets/(liabilities) $ 8,045 $ 5,834</t>
  </si>
  <si>
    <t>Aggregate Changes in Gross Unrecognized Tax Benefits, Excluding Interest and Penalties</t>
  </si>
  <si>
    <t>The aggregate change in the balance of gross unrecognized tax benefits, which excludes interest and penalties, for 2019 , 2018 and 2017 , is as follows (in millions): 2019 2018 2017 Beginning balances $ 9,694 $ 8,407 $ 7,724 Increases related to tax positions taken during a prior year 5,845 2,431 333 Decreases related to tax positions taken during a prior year (686 ) (2,212 ) (952 ) Increases related to tax positions taken during the current year 1,697 1,824 1,880 Decreases related to settlements with taxing authorities (852 ) (756 ) (539 ) Decreases related to expiration of the statute of limitations (79 ) — (39 ) Ending balances $ 15,619 $ 9,694 $ 8,407</t>
  </si>
  <si>
    <t>Debt (Tables)</t>
  </si>
  <si>
    <t>Summary of Cash Flows Associated with Issuance and Maturities of Commercial Paper</t>
  </si>
  <si>
    <t>The following table provides a summary of cash flows associated with the issuance and maturities of Commercial Paper for 2019 , 2018 and 2017 (in millions): 2019 2018 2017 Maturities 90 days or less: Proceeds from/(Repayments of) commercial paper, net $ (3,248 ) $ 1,044 $ (1,782 ) Maturities greater than 90 days: Proceeds from commercial paper 13,874 14,555 17,932 Repayments of commercial paper (16,603 ) (15,636 ) (12,298 ) Proceeds from/(Repayments of) commercial paper, net (2,729 ) (1,081 ) 5,634 Total proceeds from/(repayments of) commercial paper, net $ (5,977 ) $ (37 ) $ 3,852</t>
  </si>
  <si>
    <t>Summary of Term Debt</t>
  </si>
  <si>
    <t xml:space="preserve">The following table provides a summary of the Company’s term debt as of September 28, 2019 and September 29, 2018 : Maturities (calendar year) 2019 2018 Amount (in millions) Effective Interest Rate Amount (in millions) Effective Interest Rate 2013–2018 debt issuances: Floating-rate notes 2020 – 2022 $ 4,250 2.25% – 3.28 % $ 7,107 1.87% – 3.44 % Fixed-rate 0.350% – 4.650% notes 2019 – 2047 90,429 0.28% – 4.78 % 97,086 0.28% – 4.78 % 2019 debt issuance: Fixed-rate 1.700% – 2.950% notes 2022 – 2049 7,000 1.71% – 2.99 % — — % Total term debt 101,679 104,193 Unamortized premium/(discount) and issuance costs, net (224 ) (218 ) Hedge accounting fair value adjustments 612 (1,456 ) Less: Current portion of term debt (10,260 ) (8,784 ) Total non-current portion of term debt $ 91,807 $ 93,735 </t>
  </si>
  <si>
    <t>Future Principal Payments for Notes</t>
  </si>
  <si>
    <t>The future principal payments for the Company’s Notes as of September 28, 2019 are as follows (in millions): 2020 $ 10,270 2021 8,750 2022 9,528 2023 9,290 2024 10,039 Thereafter 53,802 Total term debt $ 101,679</t>
  </si>
  <si>
    <t>Shareholders' Equity (Tables)</t>
  </si>
  <si>
    <t>Shares of Common Stock</t>
  </si>
  <si>
    <t>The following table shows the changes in shares of common stock for 2019 , 2018 and 2017 (in thousands): 2019 2018 2017 Common stock outstanding, beginning balances 4,754,986 5,126,201 5,336,166 Common stock repurchased (345,205 ) (405,549 ) (246,496 ) Common stock issued, net of shares withheld for employee taxes 33,455 34,334 36,531 Common stock outstanding, ending balances 4,443,236 4,754,986 5,126,201</t>
  </si>
  <si>
    <t>Comprehensive Income (Tables)</t>
  </si>
  <si>
    <t>Pre-tax Amounts Reclassified from AOCI into the Consolidated Statements of Operations</t>
  </si>
  <si>
    <t>The following table shows the pre-tax amounts reclassified from AOCI into the Consolidated Statements of Operations, and the associated financial statement line item, for 2019 and 2018 (in millions): Comprehensive Income Components Financial Statement Line Item 2019 2018 Unrealized (gains)/losses on derivative instruments: Foreign exchange contracts Total net sales $ (206 ) $ 214 Total cost of sales (482 ) (70 ) Other income/(expense), net 784 344 Interest rate contracts Other income/(expense), net 7 (2 ) 103 486 Unrealized (gains)/losses on marketable securities Other income/(expense), net 31 (20 ) Total amounts reclassified from AOCI $ 134 $ 466</t>
  </si>
  <si>
    <t>Changes in AOCI by Component</t>
  </si>
  <si>
    <t>The following table shows the changes in AOCI by component for 2019 and 2018 (in millions): Cumulative Foreign Currency Translation Unrealized Gains/Losses on Derivative Instruments Unrealized Gains/Losses on Marketable Securities Total Balances as of September 30, 2017 $ (354 ) $ (124 ) $ 328 $ (150 ) Other comprehensive income/(loss) before reclassifications (524 ) 672 (4,563 ) (4,415 ) Amounts reclassified from AOCI — 486 (20 ) 466 Tax effect (1 ) (253 ) 1,177 923 Other comprehensive income/(loss) (525 ) 905 (3,406 ) (3,026 ) Cumulative effect of change in accounting principle (176 ) 29 (131 ) (278 ) Balances as of September 29, 2018 (1,055 ) 810 (3,209 ) (3,454 ) Other comprehensive income/(loss) before reclassifications (421 ) (949 ) 4,854 3,484 Amounts reclassified from AOCI — 103 31 134 Tax effect 13 208 (1,058 ) (837 ) Other comprehensive income/(loss) (408 ) (638 ) 3,827 2,781 Cumulative effect of change in accounting principle (1) — — 89 89 Balances as of September 28, 2019 $ (1,463 ) $ 172 $ 707 $ (584 ) (1) Refer to Note 1, “Summary of Significant Accounting Policies” for more information on the Company’s adoption of ASU 2016-01 in 2019.</t>
  </si>
  <si>
    <t>Benefit Plans (Tables)</t>
  </si>
  <si>
    <t>Restricted Stock Unit Activity</t>
  </si>
  <si>
    <t>A summary of the Company’s RSU activity and related information for 2019 , 2018 and 2017 , is as follows: Number of RSUs (in thousands) Weighted-Average Grant Date Fair Value Per RSU Aggregate Fair Value (in millions) Balance as of September 24, 2016 99,089 $ 97.54 RSUs granted 50,112 $ 121.65 RSUs vested (45,735 ) $ 95.48 RSUs canceled (5,895 ) $ 106.87 Balance as of September 30, 2017 97,571 $ 110.33 RSUs granted 45,351 $ 162.86 RSUs vested (44,718 ) $ 111.24 RSUs canceled (6,049 ) $ 127.82 Balance as of September 29, 2018 92,155 $ 134.60 RSUs granted 36,852 $ 215.95 RSUs vested (42,088 ) $ 135.21 RSUs canceled (5,402 ) $ 162.85 Balance as of September 28, 2019 81,517 $ 169.18 $ 17,838</t>
  </si>
  <si>
    <t>Summary of Share-Based Compensation Expense and the Related Income Tax Benefit</t>
  </si>
  <si>
    <t>The following table shows share-based compensation expense and the related income tax benefit included in the Consolidated Statements of Operations for 2019 , 2018 and 2017 (in millions): 2019 2018 2017 Share-based compensation expense $ 6,068 $ 5,340 $ 4,840 Income tax benefit related to share-based compensation expense $ (1,967 ) $ (1,893 ) $ (1,632 )</t>
  </si>
  <si>
    <t>Commitments and Contingencies (Tables)</t>
  </si>
  <si>
    <t>Changes in Accrued Warranties and Related Costs</t>
  </si>
  <si>
    <t>The following table shows changes in the Company’s accrued warranties and related costs for 2019 , 2018 and 2017 (in millions): 2019 2018 2017 Beginning accrued warranty and related costs $ 3,692 $ 3,834 $ 3,702 Cost of warranty claims (3,857 ) (4,115 ) (4,322 ) Accruals for product warranty 3,735 3,973 4,454 Ending accrued warranty and related costs $ 3,570 $ 3,692 $ 3,834</t>
  </si>
  <si>
    <t>Future Minimum Lease Payments Under Noncancelable Operating Leases</t>
  </si>
  <si>
    <t>Future minimum lease payments under noncancelable operating leases having initial or remaining terms in excess of one year as of September 28, 2019 , are as follows (in millions): 2020 $ 1,306 2021 1,276 2022 1,137 2023 912 2024 834 Thereafter 5,373 Total $ 10,838</t>
  </si>
  <si>
    <t>Future Payments Under Unconditional Purchase Obligations</t>
  </si>
  <si>
    <t>Future payments under noncancelable unconditional purchase obligations having a remaining term in excess of one year as of September 28, 2019 , are as follows (in millions): 2020 $ 2,476 2021 2,386 2022 1,859 2023 1,162 2024 218 Thereafter 110 Total $ 8,211</t>
  </si>
  <si>
    <t>Segment Information and Geographic Data (Tables)</t>
  </si>
  <si>
    <t>Summary Information by Reportable Segment</t>
  </si>
  <si>
    <t>The following table shows information by reportable segment for 2019 , 2018 and 2017 (in millions): 2019 2018 2017 Americas: Net sales $ 116,914 $ 112,093 $ 96,600 Operating income $ 35,099 $ 34,864 $ 30,684 Europe: Net sales $ 60,288 $ 62,420 $ 54,938 Operating income $ 19,195 $ 19,955 $ 16,514 Greater China: Net sales $ 43,678 $ 51,942 $ 44,764 Operating income $ 16,232 $ 19,742 $ 17,032 Japan: Net sales $ 21,506 $ 21,733 $ 17,733 Operating income $ 9,369 $ 9,500 $ 8,097 Rest of Asia Pacific: Net sales $ 17,788 $ 17,407 $ 15,199 Operating income $ 6,055 $ 6,181 $ 5,304</t>
  </si>
  <si>
    <t>Reconciliation of Segment Operating Income to the Consolidated Statements of Operations</t>
  </si>
  <si>
    <t>A reconciliation of the Company’s segment operating income to the Consolidated Statements of Operations for 2019 , 2018 and 2017 is as follows (in millions): 2019 2018 2017 Segment operating income $ 85,950 $ 90,242 $ 77,631 Research and development expense (16,217 ) (14,236 ) (11,581 ) Other corporate expenses, net (5,803 ) (5,108 ) (4,706 ) Total operating income $ 63,930 $ 70,898 $ 61,344</t>
  </si>
  <si>
    <t>Net Sales and Long-lived Assets</t>
  </si>
  <si>
    <t>Net sales for 2019 , 2018 and 2017 and long-lived assets as of September 28, 2019 and September 29, 2018 were as follows (in millions): 2019 2018 2017 Net sales: U.S. $ 102,266 $ 98,061 $ 84,339 China (1) 43,678 51,942 44,764 Other countries 114,230 115,592 100,131 Total net sales $ 260,174 $ 265,595 $ 229,234 2019 2018 Long-lived assets: U.S. $ 24,711 $ 23,963 China (1) 9,064 13,268 Other countries 3,603 4,073 Total long-lived assets $ 37,378 $ 41,304 (1) China includes Hong Kong and Taiwan. Long-lived assets located in China consist primarily of product tooling and manufacturing process equipment and assets related to retail stores and related infrastructure.</t>
  </si>
  <si>
    <t>Selected Quarterly Financial Information (Unaudited) (Tables)</t>
  </si>
  <si>
    <t>Summary of Quarterly Financial Information</t>
  </si>
  <si>
    <t>The following tables show a summary of the Company’s quarterly financial information for each of the four quarters of 2019 and 2018 (in millions, except per share amounts): Fourth Quarter Third Quarter Second Quarter First Quarter 2019: Total net sales $ 64,040 $ 53,809 $ 58,015 $ 84,310 Gross margin $ 24,313 $ 20,227 $ 21,821 $ 32,031 Net income $ 13,686 $ 10,044 $ 11,561 $ 19,965 Earnings per share (1) : Basic $ 3.05 $ 2.20 $ 2.47 $ 4.22 Diluted $ 3.03 $ 2.18 $ 2.46 $ 4.18 Fourth Quarter Third Quarter Second Quarter First Quarter 2018: Total net sales $ 62,900 $ 53,265 $ 61,137 $ 88,293 Gross margin $ 24,084 $ 20,421 $ 23,422 $ 33,912 Net income $ 14,125 $ 11,519 $ 13,822 $ 20,065 Earnings per share (1) : Basic $ 2.94 $ 2.36 $ 2.75 $ 3.92 Diluted $ 2.91 $ 2.34 $ 2.73 $ 3.89 (1) Basic and diluted earnings per share are computed independently for each of the quarters presented. Therefore, the sum of quarterly basic and diluted per share information may not equal annual basic and diluted earnings per share.</t>
  </si>
  <si>
    <t>Summary of Significant Accounting Policies - Additional Information (Details) - USD ($) shares in Millions, $ in Millions</t>
  </si>
  <si>
    <t>Sep. 30, 2018</t>
  </si>
  <si>
    <t>Oct. 01, 2017</t>
  </si>
  <si>
    <t>Sep. 25, 2016</t>
  </si>
  <si>
    <t>Significant Accounting Policies [Line Items]</t>
  </si>
  <si>
    <t>Increase to net deferred tax assets upon adoption of ASU 2016-16</t>
  </si>
  <si>
    <t>Reduction to other non-current assets upon adoption of ASU 2016-16</t>
  </si>
  <si>
    <t>Potentially dilutive securities excluded from the computation of diluted earnings per share because their effect would have been antidilutive (in shares)</t>
  </si>
  <si>
    <t>Depreciation and amortization expense on property and equipment</t>
  </si>
  <si>
    <t>Non-cash investing activities involving property, plant and equipment, net increase/(decrease) to accounts payable and other current liabilities</t>
  </si>
  <si>
    <t>Building | Maximum</t>
  </si>
  <si>
    <t>Property, plant and equipment, estimated useful life</t>
  </si>
  <si>
    <t>30 years</t>
  </si>
  <si>
    <t>Machinery and Equipment | Minimum</t>
  </si>
  <si>
    <t>1 year</t>
  </si>
  <si>
    <t>Machinery and Equipment | Maximum</t>
  </si>
  <si>
    <t>5 years</t>
  </si>
  <si>
    <t>Internal-Use Software | Minimum</t>
  </si>
  <si>
    <t>3 years</t>
  </si>
  <si>
    <t>Internal-Use Software | Maximum</t>
  </si>
  <si>
    <t>Increase to retained earnings upon adoption of ASU 2016-16</t>
  </si>
  <si>
    <t>Accounting Standards Update 2016-16</t>
  </si>
  <si>
    <t>Accounting Standards Update 2016-16 | Retained earnings</t>
  </si>
  <si>
    <t>Summary of Significant Accounting Policies - Computation of Basic and Diluted Earnings Per Share (Details) - USD ($) $ / shares in Units, shares in Thousands, $ in Millions</t>
  </si>
  <si>
    <t>3 Months Ended</t>
  </si>
  <si>
    <t>Jun. 29, 2019</t>
  </si>
  <si>
    <t>Mar. 30, 2019</t>
  </si>
  <si>
    <t>Dec. 29, 2018</t>
  </si>
  <si>
    <t>Jun. 30, 2018</t>
  </si>
  <si>
    <t>Mar. 31, 2018</t>
  </si>
  <si>
    <t>Dec. 30, 2017</t>
  </si>
  <si>
    <t>Numerator:</t>
  </si>
  <si>
    <t>Denominator:</t>
  </si>
  <si>
    <t>Weighted-average basic shares outstanding (in shares)</t>
  </si>
  <si>
    <t>Effect of dilutive securities (in shares)</t>
  </si>
  <si>
    <t>Weighted-average diluted shares (in shares)</t>
  </si>
  <si>
    <t>Basic earnings per share (in dollars per share)</t>
  </si>
  <si>
    <t>Diluted earnings per share (in dollars per share)</t>
  </si>
  <si>
    <t>Revenue Recognition - Additional Information (Details) $ in Billions</t>
  </si>
  <si>
    <t>Sep. 28, 2019USD ($)obligation</t>
  </si>
  <si>
    <t>Sep. 29, 2018USD ($)</t>
  </si>
  <si>
    <t>Performance obligations in arrangements (up to) | obligation</t>
  </si>
  <si>
    <t>Total deferred revenue | $</t>
  </si>
  <si>
    <t>Revenue Recognition - Deferred Revenue, Expected Timing of Realization, Percentage (Details)</t>
  </si>
  <si>
    <t>Revenue, Remaining Performance Obligation, Expected Timing of Satisfaction, Start Date [Axis]: 2019-09-29</t>
  </si>
  <si>
    <t>Revenue, Remaining Performance Obligation, Expected Timing of Satisfaction [Line Items]</t>
  </si>
  <si>
    <t>Deferred revenue, expected timing of realization, percentage</t>
  </si>
  <si>
    <t>68.00%</t>
  </si>
  <si>
    <t>Revenue, Remaining Performance Obligation, Expected Timing of Satisfaction, Start Date [Axis]: 2020-09-27</t>
  </si>
  <si>
    <t>25.00%</t>
  </si>
  <si>
    <t>Revenue, Remaining Performance Obligation, Expected Timing of Satisfaction, Start Date [Axis]: 2021-09-26</t>
  </si>
  <si>
    <t>6.00%</t>
  </si>
  <si>
    <t>Revenue, Remaining Performance Obligation, Expected Timing of Satisfaction, Start Date [Axis]: 2022-09-25</t>
  </si>
  <si>
    <t>1.00%</t>
  </si>
  <si>
    <t>Revenue Recognition - Deferred Revenue, Expected Timing of Realization, Period (Details)</t>
  </si>
  <si>
    <t>Deferred revenue, expected timing of realization, period</t>
  </si>
  <si>
    <t>Revenue Recognition - Net Sales Disaggregated by Significant Products and Services (Details) - USD ($) $ in Millions</t>
  </si>
  <si>
    <t>Disaggregation of Revenue [Line Items]</t>
  </si>
  <si>
    <t>Revenue recognized that was included in deferred revenue at the beginning of the period</t>
  </si>
  <si>
    <t>iPhone</t>
  </si>
  <si>
    <t>Mac</t>
  </si>
  <si>
    <t>iPad</t>
  </si>
  <si>
    <t>Wearables, Home and Accessories</t>
  </si>
  <si>
    <t>Financial Instruments - Cash, Cash Equivalents and Marketable Securities (Details) - USD ($) $ in Millions</t>
  </si>
  <si>
    <t>Debt Securities, Available-for-sale [Line Items]</t>
  </si>
  <si>
    <t>Adjusted Cost</t>
  </si>
  <si>
    <t>Unrealized Gains</t>
  </si>
  <si>
    <t>Unrealized Losses</t>
  </si>
  <si>
    <t>Fair Value</t>
  </si>
  <si>
    <t>Cash and Cash Equivalents</t>
  </si>
  <si>
    <t>Short-Term Marketable Securities</t>
  </si>
  <si>
    <t>Long-Term Marketable Securities</t>
  </si>
  <si>
    <t>Total cash, cash equivalents and marketable securities that were restricted from general use</t>
  </si>
  <si>
    <t>Level 1</t>
  </si>
  <si>
    <t>Level 2</t>
  </si>
  <si>
    <t>Cash</t>
  </si>
  <si>
    <t>Money market funds | Level 1</t>
  </si>
  <si>
    <t>Mutual funds | Level 1</t>
  </si>
  <si>
    <t>U.S. Treasury securities | Level 2</t>
  </si>
  <si>
    <t>U.S. agency securities | Level 2</t>
  </si>
  <si>
    <t>Non-U.S. government securities | Level 2</t>
  </si>
  <si>
    <t>Certificates of deposit and time deposits | Level 2</t>
  </si>
  <si>
    <t>Commercial paper | Level 2</t>
  </si>
  <si>
    <t>Corporate debt securities | Level 2</t>
  </si>
  <si>
    <t>Municipal securities | Level 2</t>
  </si>
  <si>
    <t>Mortgage- and asset-backed securities | Level 2</t>
  </si>
  <si>
    <t>Financial Instruments - Additional Information (Details) $ in Millions</t>
  </si>
  <si>
    <t>Sep. 28, 2019USD ($)VendorCustomer</t>
  </si>
  <si>
    <t>Sep. 29, 2018USD ($)VendorCustomer</t>
  </si>
  <si>
    <t>Financial Instruments [Line Items]</t>
  </si>
  <si>
    <t>Non-marketable equity securities, carrying value</t>
  </si>
  <si>
    <t>Hedged interest rate transactions, expected recognition period</t>
  </si>
  <si>
    <t>8 years</t>
  </si>
  <si>
    <t>Fair value hedges, gains/(losses) excluded from effectiveness testing</t>
  </si>
  <si>
    <t>Potential reduction to derivative assets resulting from rights of set-off under master netting arrangements</t>
  </si>
  <si>
    <t>Potential reduction to derivative liabilities resulting from rights of set-off under master netting arrangements</t>
  </si>
  <si>
    <t>Net derivative assets/(liabilities) after potential reductions under master netting arrangements</t>
  </si>
  <si>
    <t>Trade receivables | Credit concentration risk</t>
  </si>
  <si>
    <t>Number of customers that individually represented 10% or more of total trade receivables | Customer</t>
  </si>
  <si>
    <t>Trade receivables | Credit concentration risk | Customer one</t>
  </si>
  <si>
    <t>Concentration risk, percentage</t>
  </si>
  <si>
    <t>0.00%</t>
  </si>
  <si>
    <t>10.00%</t>
  </si>
  <si>
    <t>Trade receivables | Credit concentration risk | Cellular network carriers</t>
  </si>
  <si>
    <t>51.00%</t>
  </si>
  <si>
    <t>59.00%</t>
  </si>
  <si>
    <t>Non-trade receivables | Credit concentration risk</t>
  </si>
  <si>
    <t>Number of vendors that individually represented 10% or more of total vendor non-trade receivables | Vendor</t>
  </si>
  <si>
    <t>Non-trade receivables | Credit concentration risk | Vendor one</t>
  </si>
  <si>
    <t>62.00%</t>
  </si>
  <si>
    <t>Non-trade receivables | Credit concentration risk | Vendor two</t>
  </si>
  <si>
    <t>14.00%</t>
  </si>
  <si>
    <t>12.00%</t>
  </si>
  <si>
    <t>Net cash collateral posted, derivative instruments</t>
  </si>
  <si>
    <t>Net cash collateral received, derivative instruments</t>
  </si>
  <si>
    <t>Hedges of foreign currency exposure associated with revenue and inventory purchases</t>
  </si>
  <si>
    <t>Hedged foreign currency transactions, expected recognition period</t>
  </si>
  <si>
    <t>12 months</t>
  </si>
  <si>
    <t>Hedges of foreign currency exposure associated with term debt and marketable securities</t>
  </si>
  <si>
    <t>23 years</t>
  </si>
  <si>
    <t>Minimum</t>
  </si>
  <si>
    <t>General maturities of long-term marketable securities</t>
  </si>
  <si>
    <t>Maximum</t>
  </si>
  <si>
    <t>Financial Instruments - Marketable Securities in a Continuous Unrealized Loss Position (Details) - USD ($) $ in Millions</t>
  </si>
  <si>
    <t>Fair Value of Marketable Debt Securities</t>
  </si>
  <si>
    <t>Continuous Unrealized Losses, Less than 12 Months</t>
  </si>
  <si>
    <t>Continuous Unrealized Losses, 12 Months or Greater</t>
  </si>
  <si>
    <t>Continuous Unrealized Losses, Total</t>
  </si>
  <si>
    <t>Financial Instruments - Restricted Cash (Details) - USD ($) $ in Millions</t>
  </si>
  <si>
    <t>Sep. 24, 2016</t>
  </si>
  <si>
    <t>Supplemental Cash Flow Elements [Abstract]</t>
  </si>
  <si>
    <t>Restricted cash included in other current assets</t>
  </si>
  <si>
    <t>Restricted cash included in other non-current assets</t>
  </si>
  <si>
    <t>Cash, cash equivalents and restricted cash</t>
  </si>
  <si>
    <t>Financial Instruments - Derivative Instruments at Gross Fair Value (Details) - Level 2 - USD ($) $ in Millions</t>
  </si>
  <si>
    <t>Other current assets and other non-current assets | Foreign exchange contracts</t>
  </si>
  <si>
    <t>Derivative assets:</t>
  </si>
  <si>
    <t>Fair value of derivative assets</t>
  </si>
  <si>
    <t>Other current assets and other non-current assets | Interest rate contracts</t>
  </si>
  <si>
    <t>Other current assets and other non-current assets | Derivatives designated as accounting hedges | Foreign exchange contracts</t>
  </si>
  <si>
    <t>Other current assets and other non-current assets | Derivatives designated as accounting hedges | Interest rate contracts</t>
  </si>
  <si>
    <t>Other current assets and other non-current assets | Derivatives not designated as accounting hedges | Foreign exchange contracts</t>
  </si>
  <si>
    <t>Other current assets and other non-current assets | Derivatives not designated as accounting hedges | Interest rate contracts</t>
  </si>
  <si>
    <t>Other current liabilities and other non-current liabilities | Foreign exchange contracts</t>
  </si>
  <si>
    <t>Derivative liabilities:</t>
  </si>
  <si>
    <t>Fair value of derivative liabilities</t>
  </si>
  <si>
    <t>Other current liabilities and other non-current liabilities | Interest rate contracts</t>
  </si>
  <si>
    <t>Other current liabilities and other non-current liabilities | Derivatives designated as accounting hedges | Foreign exchange contracts</t>
  </si>
  <si>
    <t>Other current liabilities and other non-current liabilities | Derivatives designated as accounting hedges | Interest rate contracts</t>
  </si>
  <si>
    <t>Other current liabilities and other non-current liabilities | Derivatives not designated as accounting hedges | Foreign exchange contracts</t>
  </si>
  <si>
    <t>Other current liabilities and other non-current liabilities | Derivatives not designated as accounting hedges | Interest rate contracts</t>
  </si>
  <si>
    <t>Financial Instruments - Pre-Tax Gains and Losses of Derivative and Non-Derivative Instruments Designated as Hedges (Details) - USD ($) $ in Millions</t>
  </si>
  <si>
    <t>Cash flow hedges</t>
  </si>
  <si>
    <t>Derivative Instruments, Gain (Loss) [Line Items]</t>
  </si>
  <si>
    <t>Gains/(Losses) recognized in OCI – effective portion</t>
  </si>
  <si>
    <t>Gains/(Losses) reclassified from AOCI into net income – effective portion</t>
  </si>
  <si>
    <t>Cash flow hedges | Foreign exchange contracts</t>
  </si>
  <si>
    <t>Cash flow hedges | Interest rate contracts</t>
  </si>
  <si>
    <t>Net investment hedges | Foreign currency debt</t>
  </si>
  <si>
    <t>Fair value hedges</t>
  </si>
  <si>
    <t>Gains/(Losses) on derivative instruments designated as fair value hedges</t>
  </si>
  <si>
    <t>Gains/(Losses) related to hedged items in fair value hedges</t>
  </si>
  <si>
    <t>Fair value hedges | Foreign exchange contracts</t>
  </si>
  <si>
    <t>Fair value hedges | Interest rate contracts</t>
  </si>
  <si>
    <t>Financial Instruments - Notional Amounts and Credit Risk Amounts Associated with Derivative Instruments (Details) - USD ($) $ in Millions</t>
  </si>
  <si>
    <t>Derivatives designated as accounting hedges | Foreign exchange contracts</t>
  </si>
  <si>
    <t>Derivative [Line Items]</t>
  </si>
  <si>
    <t>Derivative, notional amount</t>
  </si>
  <si>
    <t>Derivative, credit risk amount</t>
  </si>
  <si>
    <t>Derivatives designated as accounting hedges | Interest rate contracts</t>
  </si>
  <si>
    <t>Derivatives not designated as accounting hedges | Foreign exchange contracts</t>
  </si>
  <si>
    <t>Consolidated Financial Statement Details - Property, Plant and Equipment, Net (Details)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solidated Financial Statement Details - Other Non-Current Liabilities (Details) - USD ($) $ in Millions</t>
  </si>
  <si>
    <t>Long-term taxes payable</t>
  </si>
  <si>
    <t>Total other non-current liabilities</t>
  </si>
  <si>
    <t>Consolidated Financial Statement Details - Other Income/(Expense), Net (Details) - USD ($) $ in Millions</t>
  </si>
  <si>
    <t>Interest and dividend income</t>
  </si>
  <si>
    <t>Interest expense</t>
  </si>
  <si>
    <t>Total other income/(expense), net</t>
  </si>
  <si>
    <t>Income Taxes - Provision for Income Taxes (Details) - USD ($) $ in Millions</t>
  </si>
  <si>
    <t>Federal:</t>
  </si>
  <si>
    <t>Current</t>
  </si>
  <si>
    <t>Deferred</t>
  </si>
  <si>
    <t>Federal income tax expense/(benefit)</t>
  </si>
  <si>
    <t>State:</t>
  </si>
  <si>
    <t>State income tax expense/(benefit)</t>
  </si>
  <si>
    <t>Foreign:</t>
  </si>
  <si>
    <t>Foreign income tax expense/(benefit)</t>
  </si>
  <si>
    <t>Income Taxes - Additional Information (Details) € in Millions, $ in Millions</t>
  </si>
  <si>
    <t>Jan. 01, 2018</t>
  </si>
  <si>
    <t>Dec. 31, 2017</t>
  </si>
  <si>
    <t>Aug. 30, 2016EUR (€)Subsidiary</t>
  </si>
  <si>
    <t>Sep. 28, 2019USD ($)</t>
  </si>
  <si>
    <t>Sep. 28, 2019EUR (€)</t>
  </si>
  <si>
    <t>Sep. 30, 2017USD ($)</t>
  </si>
  <si>
    <t>Sep. 24, 2016USD ($)</t>
  </si>
  <si>
    <t>Income Tax Contingency [Line Items]</t>
  </si>
  <si>
    <t>U.S. statutory federal income tax rate</t>
  </si>
  <si>
    <t>21.00%</t>
  </si>
  <si>
    <t>35.00%</t>
  </si>
  <si>
    <t>24.50%</t>
  </si>
  <si>
    <t>Foreign pre-tax earnings</t>
  </si>
  <si>
    <t>Net excess tax benefits from equity awards</t>
  </si>
  <si>
    <t>Gross unrecognized tax benefits</t>
  </si>
  <si>
    <t>Gross unrecognized tax benefits that would impact effective tax rate, if recognized</t>
  </si>
  <si>
    <t>Reasonably possible decrease in gross unrecognized tax benefits over next 12 months</t>
  </si>
  <si>
    <t>Gross interest and penalties accrued</t>
  </si>
  <si>
    <t>Interest and penalty expense</t>
  </si>
  <si>
    <t>Unfavorable investigation outcome, EU State Aid rules</t>
  </si>
  <si>
    <t>Number of subsidiaries impacted by the European Commission tax ruling | Subsidiary</t>
  </si>
  <si>
    <t>Maximum potential loss related to European Commission tax ruling | €</t>
  </si>
  <si>
    <t>Reduction in potential loss related to European Commission tax ruling | €</t>
  </si>
  <si>
    <t>Unfavorable investigation outcome, EU State Aid rules - interest component</t>
  </si>
  <si>
    <t>Income Taxes - Reconciliation of the Provision for Income Taxes (Details) - USD ($) $ in Millions</t>
  </si>
  <si>
    <t>Computed expected tax</t>
  </si>
  <si>
    <t>State taxes, net of federal effect</t>
  </si>
  <si>
    <t>Impacts of the Act</t>
  </si>
  <si>
    <t>Earnings of foreign subsidiaries</t>
  </si>
  <si>
    <t>Research and development credit, net</t>
  </si>
  <si>
    <t>Excess tax benefits from equity awards</t>
  </si>
  <si>
    <t>Effective tax rate</t>
  </si>
  <si>
    <t>15.90%</t>
  </si>
  <si>
    <t>18.30%</t>
  </si>
  <si>
    <t>24.60%</t>
  </si>
  <si>
    <t>Income Taxes - Significant Components of Deferred Tax Assets and Liabilities (Details) - USD ($) $ in Millions</t>
  </si>
  <si>
    <t>Deferred tax assets:</t>
  </si>
  <si>
    <t>Amortization and depreciation</t>
  </si>
  <si>
    <t>Accrued liabilities and other reserves</t>
  </si>
  <si>
    <t>Unrealized losses</t>
  </si>
  <si>
    <t>Total deferred tax assets, net</t>
  </si>
  <si>
    <t>Deferred tax liabilities:</t>
  </si>
  <si>
    <t>Minimum tax on foreign earnings</t>
  </si>
  <si>
    <t>Total deferred tax liabilities</t>
  </si>
  <si>
    <t>Net deferred tax assets</t>
  </si>
  <si>
    <t>Income Taxes - Aggregate Changes in Gross Unrecognized Tax Benefits, Excluding Interest and Penalties (Details) - USD ($) $ in Millions</t>
  </si>
  <si>
    <t>Reconciliation of Unrecognized Tax Benefits, Excluding Amounts Pertaining to Examined Tax Returns [Roll Forward]</t>
  </si>
  <si>
    <t>Beginning balances</t>
  </si>
  <si>
    <t>Increases related to tax positions taken during a prior year</t>
  </si>
  <si>
    <t>Decreases related to tax positions taken during a prior year</t>
  </si>
  <si>
    <t>Increases related to tax positions taken during the current year</t>
  </si>
  <si>
    <t>Decreases related to settlements with taxing authorities</t>
  </si>
  <si>
    <t>Decreases related to expiration of the statute of limitations</t>
  </si>
  <si>
    <t>Ending balances</t>
  </si>
  <si>
    <t>Debt - Additional Information (Details) - USD ($) $ in Millions</t>
  </si>
  <si>
    <t>Debt Instrument [Line Items]</t>
  </si>
  <si>
    <t>Commercial paper, general maturity period (less than)</t>
  </si>
  <si>
    <t>9 months</t>
  </si>
  <si>
    <t>Commercial paper, weighted-average interest rate</t>
  </si>
  <si>
    <t>2.24%</t>
  </si>
  <si>
    <t>2.18%</t>
  </si>
  <si>
    <t>Floating- and fixed-rate notes, aggregate principal amount</t>
  </si>
  <si>
    <t>Interest cost on term debt</t>
  </si>
  <si>
    <t>Floating- and fixed-rate notes, aggregate fair value</t>
  </si>
  <si>
    <t>Net investment hedges</t>
  </si>
  <si>
    <t>Carrying value of debt designated as a net investment hedge</t>
  </si>
  <si>
    <t>Debt - Summary of Cash Flows Associated with Commercial Paper (Details) - USD ($) $ in Millions</t>
  </si>
  <si>
    <t>Maturities 90 days or less:</t>
  </si>
  <si>
    <t>Maturities greater than 90 days:</t>
  </si>
  <si>
    <t>Proceeds from commercial paper</t>
  </si>
  <si>
    <t>Repayments of commercial paper</t>
  </si>
  <si>
    <t>Total proceeds from/(repayments of) commercial paper, net</t>
  </si>
  <si>
    <t>Debt - Summary of Term Debt (Details) - USD ($) $ in Millions</t>
  </si>
  <si>
    <t>Total term debt</t>
  </si>
  <si>
    <t>Unamortized premium/(discount) and issuance costs, net</t>
  </si>
  <si>
    <t>Hedge accounting fair value adjustments</t>
  </si>
  <si>
    <t>Less: Current portion of term debt</t>
  </si>
  <si>
    <t>Total non-current portion of term debt</t>
  </si>
  <si>
    <t>2013–2018 debt issuances | Floating-rate notes</t>
  </si>
  <si>
    <t>Debt instrument, maturity year (calendar), start</t>
  </si>
  <si>
    <t>2020</t>
  </si>
  <si>
    <t>Debt instrument, maturity year (calendar), end</t>
  </si>
  <si>
    <t>2022</t>
  </si>
  <si>
    <t>2013–2018 debt issuances | Floating-rate notes | Minimum</t>
  </si>
  <si>
    <t>Debt instrument, effective interest rate</t>
  </si>
  <si>
    <t>2.25%</t>
  </si>
  <si>
    <t>1.87%</t>
  </si>
  <si>
    <t>2013–2018 debt issuances | Floating-rate notes | Maximum</t>
  </si>
  <si>
    <t>3.28%</t>
  </si>
  <si>
    <t>3.44%</t>
  </si>
  <si>
    <t>2013–2018 debt issuances | Fixed-rate notes</t>
  </si>
  <si>
    <t>2047</t>
  </si>
  <si>
    <t>2013–2018 debt issuances | Fixed-rate notes | Minimum</t>
  </si>
  <si>
    <t>Debt instrument, stated interest rate</t>
  </si>
  <si>
    <t>0.35%</t>
  </si>
  <si>
    <t>0.28%</t>
  </si>
  <si>
    <t>2013–2018 debt issuances | Fixed-rate notes | Maximum</t>
  </si>
  <si>
    <t>4.65%</t>
  </si>
  <si>
    <t>4.78%</t>
  </si>
  <si>
    <t>2019 debt issuance | Fixed-rate notes</t>
  </si>
  <si>
    <t>2049</t>
  </si>
  <si>
    <t>2019 debt issuance | Fixed-rate notes | Minimum</t>
  </si>
  <si>
    <t>1.70%</t>
  </si>
  <si>
    <t>1.71%</t>
  </si>
  <si>
    <t>2019 debt issuance | Fixed-rate notes | Maximum</t>
  </si>
  <si>
    <t>2.95%</t>
  </si>
  <si>
    <t>2.99%</t>
  </si>
  <si>
    <t>Debt - Future Principal Payments for Term Debt (Details) - USD ($) $ in Millions</t>
  </si>
  <si>
    <t>2021</t>
  </si>
  <si>
    <t>2023</t>
  </si>
  <si>
    <t>2024</t>
  </si>
  <si>
    <t>Thereafter</t>
  </si>
  <si>
    <t>Shareholders' Equity - Additional Information (Details) - USD ($) shares in Millions</t>
  </si>
  <si>
    <t>Apr. 30, 2019</t>
  </si>
  <si>
    <t>Apr. 29, 2019</t>
  </si>
  <si>
    <t>Share Repurchase Program [Line Items]</t>
  </si>
  <si>
    <t>Maximum amount authorized for repurchase of common stock</t>
  </si>
  <si>
    <t>Share repurchase program, amount utilized</t>
  </si>
  <si>
    <t>Number of shares repurchased (in shares)</t>
  </si>
  <si>
    <t>Amount of share repurchases</t>
  </si>
  <si>
    <t>February 2019 accelerated share repurchase arrangement</t>
  </si>
  <si>
    <t>Amount of share repurchases, accelerated share repurchase arrangement</t>
  </si>
  <si>
    <t>Shareholders' Equity - Shares of Common Stock (Details) - shares shares in Thousands</t>
  </si>
  <si>
    <t>Common stock outstanding, beginning balances (in shares)</t>
  </si>
  <si>
    <t>Common stock repurchased (in shares)</t>
  </si>
  <si>
    <t>Common stock outstanding, ending balances (in shares)</t>
  </si>
  <si>
    <t>Common stock</t>
  </si>
  <si>
    <t>Common stock issued, net of shares withheld for employee taxes (in shares)</t>
  </si>
  <si>
    <t>Comprehensive Income - Pre-tax Amounts Reclassified from AOCI into Consolidated Statements of Operations (Details) - USD ($) $ in Millions</t>
  </si>
  <si>
    <t>Reclassification Adjustment out of Accumulated Other Comprehensive Income [Line Items]</t>
  </si>
  <si>
    <t>Total cost of sales</t>
  </si>
  <si>
    <t>Total amounts reclassified from AOCI</t>
  </si>
  <si>
    <t>Reclassifications out of AOCI</t>
  </si>
  <si>
    <t>Reclassifications out of AOCI | Unrealized (gains)/losses on derivative instruments</t>
  </si>
  <si>
    <t>Reclassifications out of AOCI | Unrealized (gains)/losses on derivative instruments | Foreign exchange contracts</t>
  </si>
  <si>
    <t>Total net sales</t>
  </si>
  <si>
    <t>Reclassifications out of AOCI | Unrealized (gains)/losses on derivative instruments | Interest rate contracts</t>
  </si>
  <si>
    <t>Reclassifications out of AOCI | Unrealized (gains)/losses on marketable securities</t>
  </si>
  <si>
    <t>Comprehensive Income - Change in AOCI by Component (Details) - USD ($) $ in Millions</t>
  </si>
  <si>
    <t>AOCI Attributable to Parent, Net of Tax [Roll Forward]</t>
  </si>
  <si>
    <t>Cumulative Foreign Currency Translation</t>
  </si>
  <si>
    <t>Other comprehensive income/(loss) before reclassifications</t>
  </si>
  <si>
    <t>Amounts reclassified from AOCI</t>
  </si>
  <si>
    <t>Tax effect</t>
  </si>
  <si>
    <t>Cumulative effect of change in accounting principle</t>
  </si>
  <si>
    <t>Unrealized Gains/Losses on Derivative Instruments</t>
  </si>
  <si>
    <t>Unrealized Gains/Losses on Marketable Securities</t>
  </si>
  <si>
    <t>Total AOCI</t>
  </si>
  <si>
    <t>Cumulative effects of changes in accounting principles</t>
  </si>
  <si>
    <t>Accounting Standards Update 2016-01 | Cumulative Foreign Currency Translation</t>
  </si>
  <si>
    <t>Accounting Standards Update 2016-01 | Unrealized Gains/Losses on Derivative Instruments</t>
  </si>
  <si>
    <t>Accounting Standards Update 2016-01 | Unrealized Gains/Losses on Marketable Securities</t>
  </si>
  <si>
    <t>Accounting Standards Update 2016-01 | Total AOCI</t>
  </si>
  <si>
    <t>Benefit Plans - Additional Information (Details)</t>
  </si>
  <si>
    <t>Sep. 28, 2019USD ($)shares</t>
  </si>
  <si>
    <t>Sep. 29, 2018USD ($)shares</t>
  </si>
  <si>
    <t>Sep. 30, 2017USD ($)shares</t>
  </si>
  <si>
    <t>Mar. 29, 2014shares</t>
  </si>
  <si>
    <t>Share-based Compensation Arrangement by Share-based Payment Award [Line Items]</t>
  </si>
  <si>
    <t>Maximum portion of pre-tax earnings under 401(k) Plan that can be deferred by participating U.S. employees</t>
  </si>
  <si>
    <t>Taxes paid related to net share settlement of equity awards</t>
  </si>
  <si>
    <t>Total unrecognized compensation cost related to RSUs and stock options</t>
  </si>
  <si>
    <t>Total unrecognized compensation cost related to RSUs and stock options, weighted-average recognition period</t>
  </si>
  <si>
    <t>2 years 6 months</t>
  </si>
  <si>
    <t>Employer matching contribution to 401(k) Plan as a percentage of employee's contribution</t>
  </si>
  <si>
    <t>50.00%</t>
  </si>
  <si>
    <t>100.00%</t>
  </si>
  <si>
    <t>Employer matching contribution to 401(k) Plan as a percentage of employee's eligible earnings</t>
  </si>
  <si>
    <t>Restricted stock units</t>
  </si>
  <si>
    <t>Fair value of RSUs as of the respective vesting dates</t>
  </si>
  <si>
    <t>The total shares withheld upon vesting of RSUs (in shares) | shares</t>
  </si>
  <si>
    <t>Employee Stock Purchase Plan</t>
  </si>
  <si>
    <t>Employee common stock purchases through payroll deductions, price as a percentage of fair market value</t>
  </si>
  <si>
    <t>85.00%</t>
  </si>
  <si>
    <t>Employee Stock Purchase Plan offering period</t>
  </si>
  <si>
    <t>6 months</t>
  </si>
  <si>
    <t>Payroll deductions as a percentage of employee compensation, maximum</t>
  </si>
  <si>
    <t>Employee Stock Purchase Plan, maximum annual purchase amount per employee</t>
  </si>
  <si>
    <t>Shares reserved for future issuance under stock plans (in shares) | shares</t>
  </si>
  <si>
    <t>2014 Employee Stock Plan</t>
  </si>
  <si>
    <t>Shares authorized for future issuance under stock plans (in shares) | shares</t>
  </si>
  <si>
    <t>2014 Employee Stock Plan | Restricted stock units</t>
  </si>
  <si>
    <t>Share-based award, vesting period</t>
  </si>
  <si>
    <t>4 years</t>
  </si>
  <si>
    <t>Number of shares of common stock issued per RSU upon vesting</t>
  </si>
  <si>
    <t>Factor by which each RSU granted reduces, and each RSU canceled or share withheld for taxes increases, the number of shares available for grant</t>
  </si>
  <si>
    <t>Non-Employee Director Stock Plan</t>
  </si>
  <si>
    <t>Non-Employee Director Stock Plan | Restricted stock units</t>
  </si>
  <si>
    <t>Benefit Plans - Restricted Stock Units Activity and Related Information (Details) - Restricted stock units - USD ($) $ / shares in Units, shares in Thousands, $ in Millions</t>
  </si>
  <si>
    <t>Number of Restricted Stock Units</t>
  </si>
  <si>
    <t>Beginning balance (in shares)</t>
  </si>
  <si>
    <t>RSUs granted (in shares)</t>
  </si>
  <si>
    <t>RSUs vested (in shares)</t>
  </si>
  <si>
    <t>RSUs canceled (in shares)</t>
  </si>
  <si>
    <t>Ending balance (in shares)</t>
  </si>
  <si>
    <t>Weighted-Average Grant Date Fair Value Per RSU</t>
  </si>
  <si>
    <t>Beginning balance (in dollars per share)</t>
  </si>
  <si>
    <t>RSUs granted (in dollars per share)</t>
  </si>
  <si>
    <t>RSUs vested (in dollars per share)</t>
  </si>
  <si>
    <t>RSUs canceled (in dollars per share)</t>
  </si>
  <si>
    <t>Ending balance (in dollars per share)</t>
  </si>
  <si>
    <t>Aggregate Fair Value</t>
  </si>
  <si>
    <t>Aggregate fair value of RSUs</t>
  </si>
  <si>
    <t>Benefit Plans - Summary of Share-Based Compensation Expense and the Related Income Tax Benefit (Details) - USD ($) $ in Millions</t>
  </si>
  <si>
    <t>Income tax benefit related to share-based compensation expense</t>
  </si>
  <si>
    <t>Commitments and Contingencies - Changes in Accrued Warranties and Related Costs (Details) - USD ($) $ in Millions</t>
  </si>
  <si>
    <t>Changes in Accrued Warranties and Related Costs [Roll Forward]</t>
  </si>
  <si>
    <t>Beginning accrued warranty and related costs</t>
  </si>
  <si>
    <t>Cost of warranty claims</t>
  </si>
  <si>
    <t>Accruals for product warranty</t>
  </si>
  <si>
    <t>Ending accrued warranty and related costs</t>
  </si>
  <si>
    <t>Commitments and Contingencies - Additional Information (Details) - USD ($) $ in Millions</t>
  </si>
  <si>
    <t>Apr. 11, 2018</t>
  </si>
  <si>
    <t>Sep. 30, 2016</t>
  </si>
  <si>
    <t>Commitments and Contingencies Disclosure [Line Items]</t>
  </si>
  <si>
    <t>Total future minimum lease payments under noncancelable operating leases</t>
  </si>
  <si>
    <t>Typical term of leases (not exceeding)</t>
  </si>
  <si>
    <t>10 years</t>
  </si>
  <si>
    <t>Rent expense under cancelable and noncancelable operating leases</t>
  </si>
  <si>
    <t>VirnetX I | Pending Litigation</t>
  </si>
  <si>
    <t>Award from legal proceedings, due to other party</t>
  </si>
  <si>
    <t>Award from legal proceeding, due to other party, revised amount, determined in subsequent proceedings</t>
  </si>
  <si>
    <t>VirnetX II | Pending Litigation</t>
  </si>
  <si>
    <t>Commitments and Contingencies - Future Minimum Lease Payments Under Noncancelable Operating Leases (Details) $ in Millions</t>
  </si>
  <si>
    <t>Operating Leases, Future Minimum Payments Due, Fiscal Year Maturity [Abstract]</t>
  </si>
  <si>
    <t>Commitments and Contingencies - Future Payments Under Unconditional Purchase Obligations (Details) $ in Millions</t>
  </si>
  <si>
    <t>Unconditional Purchase Obligation, Fiscal Year Maturity [Abstract]</t>
  </si>
  <si>
    <t>Segment Information and Geographic Data - Summary Information by Reportable Segment (Details) - USD ($) $ in Millions</t>
  </si>
  <si>
    <t>Segment Reporting Information [Line Items]</t>
  </si>
  <si>
    <t>Americas</t>
  </si>
  <si>
    <t>Europe</t>
  </si>
  <si>
    <t>Greater China</t>
  </si>
  <si>
    <t>Japan</t>
  </si>
  <si>
    <t>Rest of Asia Pacific</t>
  </si>
  <si>
    <t>Segment Information and Geographic Data - Reconciliation of Segment Operating Income to Consolidated Statements of Operations (Details)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i>
    <t>Segment Information and Geographic Data - Net Sales (Details) - USD ($) $ in Millions</t>
  </si>
  <si>
    <t>Revenues from External Customers and Long-Lived Assets [Line Items]</t>
  </si>
  <si>
    <t>U.S.</t>
  </si>
  <si>
    <t>China</t>
  </si>
  <si>
    <t>Other countries</t>
  </si>
  <si>
    <t>Segment Information and Geographic Data - Long-Lived Assets (Details) - USD ($) $ in Millions</t>
  </si>
  <si>
    <t>Long-lived assets</t>
  </si>
  <si>
    <t>Selected Quarterly Financial Information (Unaudited) - Summary of Quarterly Financial Information (Details) - USD ($) $ / shares in Units, $ in Millions</t>
  </si>
  <si>
    <t>Selected Quarterly Financial Information [Abstra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874698</v>
      </c>
    </row>
    <row r="27" spans="1:4">
      <c r="A27" s="4" t="s">
        <v>45</v>
      </c>
      <c r="C27" s="6" t="n">
        <v>4443265</v>
      </c>
    </row>
    <row r="28" spans="1:4">
      <c r="A28" s="4" t="s">
        <v>46</v>
      </c>
      <c r="B28" s="4" t="s">
        <v>13</v>
      </c>
    </row>
    <row r="29" spans="1:4">
      <c r="A29" s="4" t="s">
        <v>47</v>
      </c>
      <c r="B29" s="4" t="s">
        <v>48</v>
      </c>
    </row>
    <row r="30" spans="1:4">
      <c r="A30" s="4" t="s">
        <v>49</v>
      </c>
      <c r="B30" s="4" t="s">
        <v>50</v>
      </c>
    </row>
    <row r="31" spans="1:4">
      <c r="A31" s="4" t="s">
        <v>51</v>
      </c>
      <c r="B31" s="4" t="s">
        <v>52</v>
      </c>
    </row>
    <row r="32" spans="1:4">
      <c r="A32" s="4" t="s">
        <v>53</v>
      </c>
      <c r="B32" s="4" t="s">
        <v>54</v>
      </c>
    </row>
    <row r="33" spans="1:4">
      <c r="A33" s="4" t="s">
        <v>55</v>
      </c>
    </row>
    <row r="34" spans="1:4">
      <c r="A34" s="3" t="s">
        <v>5</v>
      </c>
    </row>
    <row r="35" spans="1:4">
      <c r="A35" s="4" t="s">
        <v>56</v>
      </c>
      <c r="B35" s="4" t="s">
        <v>55</v>
      </c>
    </row>
    <row r="36" spans="1:4">
      <c r="A36" s="4" t="s">
        <v>57</v>
      </c>
      <c r="B36" s="4" t="s">
        <v>58</v>
      </c>
    </row>
    <row r="37" spans="1:4">
      <c r="A37" s="4" t="s">
        <v>59</v>
      </c>
      <c r="B37" s="4" t="s">
        <v>60</v>
      </c>
    </row>
    <row r="38" spans="1:4">
      <c r="A38" s="4" t="s">
        <v>61</v>
      </c>
    </row>
    <row r="39" spans="1:4">
      <c r="A39" s="3" t="s">
        <v>5</v>
      </c>
    </row>
    <row r="40" spans="1:4">
      <c r="A40" s="4" t="s">
        <v>56</v>
      </c>
      <c r="B40" s="4" t="s">
        <v>61</v>
      </c>
    </row>
    <row r="41" spans="1:4">
      <c r="A41" s="4" t="s">
        <v>57</v>
      </c>
      <c r="B41" s="4" t="s">
        <v>62</v>
      </c>
    </row>
    <row r="42" spans="1:4">
      <c r="A42" s="4" t="s">
        <v>59</v>
      </c>
      <c r="B42" s="4" t="s">
        <v>60</v>
      </c>
    </row>
    <row r="43" spans="1:4">
      <c r="A43" s="4" t="s">
        <v>63</v>
      </c>
    </row>
    <row r="44" spans="1:4">
      <c r="A44" s="3" t="s">
        <v>5</v>
      </c>
    </row>
    <row r="45" spans="1:4">
      <c r="A45" s="4" t="s">
        <v>56</v>
      </c>
      <c r="B45" s="4" t="s">
        <v>63</v>
      </c>
    </row>
    <row r="46" spans="1:4">
      <c r="A46" s="4" t="s">
        <v>57</v>
      </c>
      <c r="B46" s="4" t="s">
        <v>62</v>
      </c>
    </row>
    <row r="47" spans="1:4">
      <c r="A47" s="4" t="s">
        <v>59</v>
      </c>
      <c r="B47" s="4" t="s">
        <v>60</v>
      </c>
    </row>
    <row r="48" spans="1:4">
      <c r="A48" s="4" t="s">
        <v>64</v>
      </c>
    </row>
    <row r="49" spans="1:4">
      <c r="A49" s="3" t="s">
        <v>5</v>
      </c>
    </row>
    <row r="50" spans="1:4">
      <c r="A50" s="4" t="s">
        <v>56</v>
      </c>
      <c r="B50" s="4" t="s">
        <v>64</v>
      </c>
    </row>
    <row r="51" spans="1:4">
      <c r="A51" s="4" t="s">
        <v>57</v>
      </c>
      <c r="B51" s="4" t="s">
        <v>62</v>
      </c>
    </row>
    <row r="52" spans="1:4">
      <c r="A52" s="4" t="s">
        <v>59</v>
      </c>
      <c r="B52" s="4" t="s">
        <v>60</v>
      </c>
    </row>
    <row r="53" spans="1:4">
      <c r="A53" s="4" t="s">
        <v>65</v>
      </c>
    </row>
    <row r="54" spans="1:4">
      <c r="A54" s="3" t="s">
        <v>5</v>
      </c>
    </row>
    <row r="55" spans="1:4">
      <c r="A55" s="4" t="s">
        <v>56</v>
      </c>
      <c r="B55" s="4" t="s">
        <v>65</v>
      </c>
    </row>
    <row r="56" spans="1:4">
      <c r="A56" s="4" t="s">
        <v>57</v>
      </c>
      <c r="B56" s="4" t="s">
        <v>62</v>
      </c>
    </row>
    <row r="57" spans="1:4">
      <c r="A57" s="4" t="s">
        <v>59</v>
      </c>
      <c r="B57" s="4" t="s">
        <v>60</v>
      </c>
    </row>
    <row r="58" spans="1:4">
      <c r="A58" s="4" t="s">
        <v>66</v>
      </c>
    </row>
    <row r="59" spans="1:4">
      <c r="A59" s="3" t="s">
        <v>5</v>
      </c>
    </row>
    <row r="60" spans="1:4">
      <c r="A60" s="4" t="s">
        <v>56</v>
      </c>
      <c r="B60" s="4" t="s">
        <v>66</v>
      </c>
    </row>
    <row r="61" spans="1:4">
      <c r="A61" s="4" t="s">
        <v>57</v>
      </c>
      <c r="B61" s="4" t="s">
        <v>62</v>
      </c>
    </row>
    <row r="62" spans="1:4">
      <c r="A62" s="4" t="s">
        <v>59</v>
      </c>
      <c r="B62" s="4" t="s">
        <v>60</v>
      </c>
    </row>
    <row r="63" spans="1:4">
      <c r="A63" s="4" t="s">
        <v>67</v>
      </c>
    </row>
    <row r="64" spans="1:4">
      <c r="A64" s="3" t="s">
        <v>5</v>
      </c>
    </row>
    <row r="65" spans="1:4">
      <c r="A65" s="4" t="s">
        <v>56</v>
      </c>
      <c r="B65" s="4" t="s">
        <v>67</v>
      </c>
    </row>
    <row r="66" spans="1:4">
      <c r="A66" s="4" t="s">
        <v>57</v>
      </c>
      <c r="B66" s="4" t="s">
        <v>62</v>
      </c>
    </row>
    <row r="67" spans="1:4">
      <c r="A67" s="4" t="s">
        <v>59</v>
      </c>
      <c r="B67" s="4" t="s">
        <v>60</v>
      </c>
    </row>
    <row r="68" spans="1:4">
      <c r="A68" s="4" t="s">
        <v>68</v>
      </c>
    </row>
    <row r="69" spans="1:4">
      <c r="A69" s="3" t="s">
        <v>5</v>
      </c>
    </row>
    <row r="70" spans="1:4">
      <c r="A70" s="4" t="s">
        <v>56</v>
      </c>
      <c r="B70" s="4" t="s">
        <v>68</v>
      </c>
    </row>
    <row r="71" spans="1:4">
      <c r="A71" s="4" t="s">
        <v>57</v>
      </c>
      <c r="B71" s="4" t="s">
        <v>62</v>
      </c>
    </row>
    <row r="72" spans="1:4">
      <c r="A72" s="4" t="s">
        <v>59</v>
      </c>
      <c r="B72" s="4" t="s">
        <v>60</v>
      </c>
    </row>
    <row r="73" spans="1:4">
      <c r="A73" s="4" t="s">
        <v>69</v>
      </c>
    </row>
    <row r="74" spans="1:4">
      <c r="A74" s="3" t="s">
        <v>5</v>
      </c>
    </row>
    <row r="75" spans="1:4">
      <c r="A75" s="4" t="s">
        <v>56</v>
      </c>
      <c r="B75" s="4" t="s">
        <v>69</v>
      </c>
    </row>
    <row r="76" spans="1:4">
      <c r="A76" s="4" t="s">
        <v>57</v>
      </c>
      <c r="B76" s="4" t="s">
        <v>62</v>
      </c>
    </row>
    <row r="77" spans="1:4">
      <c r="A77" s="4" t="s">
        <v>59</v>
      </c>
      <c r="B77"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71</v>
      </c>
      <c r="D2" s="2" t="s">
        <v>72</v>
      </c>
    </row>
    <row r="3" spans="1:4">
      <c r="A3" s="4" t="s">
        <v>73</v>
      </c>
      <c r="B3" s="5" t="n">
        <v>260174</v>
      </c>
      <c r="C3" s="5" t="n">
        <v>265595</v>
      </c>
      <c r="D3" s="5" t="n">
        <v>229234</v>
      </c>
    </row>
    <row r="4" spans="1:4">
      <c r="A4" s="4" t="s">
        <v>74</v>
      </c>
      <c r="B4" s="6" t="n">
        <v>161782</v>
      </c>
      <c r="C4" s="6" t="n">
        <v>163756</v>
      </c>
      <c r="D4" s="6" t="n">
        <v>141048</v>
      </c>
    </row>
    <row r="5" spans="1:4">
      <c r="A5" s="4" t="s">
        <v>75</v>
      </c>
      <c r="B5" s="6" t="n">
        <v>98392</v>
      </c>
      <c r="C5" s="6" t="n">
        <v>101839</v>
      </c>
      <c r="D5" s="6" t="n">
        <v>88186</v>
      </c>
    </row>
    <row r="6" spans="1:4">
      <c r="A6" s="3" t="s">
        <v>76</v>
      </c>
    </row>
    <row r="7" spans="1:4">
      <c r="A7" s="4" t="s">
        <v>77</v>
      </c>
      <c r="B7" s="6" t="n">
        <v>16217</v>
      </c>
      <c r="C7" s="6" t="n">
        <v>14236</v>
      </c>
      <c r="D7" s="6" t="n">
        <v>11581</v>
      </c>
    </row>
    <row r="8" spans="1:4">
      <c r="A8" s="4" t="s">
        <v>78</v>
      </c>
      <c r="B8" s="6" t="n">
        <v>18245</v>
      </c>
      <c r="C8" s="6" t="n">
        <v>16705</v>
      </c>
      <c r="D8" s="6" t="n">
        <v>15261</v>
      </c>
    </row>
    <row r="9" spans="1:4">
      <c r="A9" s="4" t="s">
        <v>79</v>
      </c>
      <c r="B9" s="6" t="n">
        <v>34462</v>
      </c>
      <c r="C9" s="6" t="n">
        <v>30941</v>
      </c>
      <c r="D9" s="6" t="n">
        <v>26842</v>
      </c>
    </row>
    <row r="10" spans="1:4">
      <c r="A10" s="4" t="s">
        <v>80</v>
      </c>
      <c r="B10" s="6" t="n">
        <v>63930</v>
      </c>
      <c r="C10" s="6" t="n">
        <v>70898</v>
      </c>
      <c r="D10" s="6" t="n">
        <v>61344</v>
      </c>
    </row>
    <row r="11" spans="1:4">
      <c r="A11" s="4" t="s">
        <v>81</v>
      </c>
      <c r="B11" s="6" t="n">
        <v>1807</v>
      </c>
      <c r="C11" s="6" t="n">
        <v>2005</v>
      </c>
      <c r="D11" s="6" t="n">
        <v>2745</v>
      </c>
    </row>
    <row r="12" spans="1:4">
      <c r="A12" s="4" t="s">
        <v>82</v>
      </c>
      <c r="B12" s="6" t="n">
        <v>65737</v>
      </c>
      <c r="C12" s="6" t="n">
        <v>72903</v>
      </c>
      <c r="D12" s="6" t="n">
        <v>64089</v>
      </c>
    </row>
    <row r="13" spans="1:4">
      <c r="A13" s="4" t="s">
        <v>83</v>
      </c>
      <c r="B13" s="6" t="n">
        <v>10481</v>
      </c>
      <c r="C13" s="6" t="n">
        <v>13372</v>
      </c>
      <c r="D13" s="6" t="n">
        <v>15738</v>
      </c>
    </row>
    <row r="14" spans="1:4">
      <c r="A14" s="4" t="s">
        <v>84</v>
      </c>
      <c r="B14" s="5" t="n">
        <v>55256</v>
      </c>
      <c r="C14" s="5" t="n">
        <v>59531</v>
      </c>
      <c r="D14" s="5" t="n">
        <v>48351</v>
      </c>
    </row>
    <row r="15" spans="1:4">
      <c r="A15" s="3" t="s">
        <v>85</v>
      </c>
    </row>
    <row r="16" spans="1:4">
      <c r="A16" s="4" t="s">
        <v>86</v>
      </c>
      <c r="B16" s="7" t="n">
        <v>11.97</v>
      </c>
      <c r="C16" s="7" t="n">
        <v>12.01</v>
      </c>
      <c r="D16" s="7" t="n">
        <v>9.27</v>
      </c>
    </row>
    <row r="17" spans="1:4">
      <c r="A17" s="4" t="s">
        <v>87</v>
      </c>
      <c r="B17" s="7" t="n">
        <v>11.89</v>
      </c>
      <c r="C17" s="7" t="n">
        <v>11.91</v>
      </c>
      <c r="D17" s="7" t="n">
        <v>9.210000000000001</v>
      </c>
    </row>
    <row r="18" spans="1:4">
      <c r="A18" s="3" t="s">
        <v>88</v>
      </c>
    </row>
    <row r="19" spans="1:4">
      <c r="A19" s="4" t="s">
        <v>89</v>
      </c>
      <c r="B19" s="6" t="n">
        <v>4617834</v>
      </c>
      <c r="C19" s="6" t="n">
        <v>4955377</v>
      </c>
      <c r="D19" s="6" t="n">
        <v>5217242</v>
      </c>
    </row>
    <row r="20" spans="1:4">
      <c r="A20" s="4" t="s">
        <v>90</v>
      </c>
      <c r="B20" s="6" t="n">
        <v>4648913</v>
      </c>
      <c r="C20" s="6" t="n">
        <v>5000109</v>
      </c>
      <c r="D20" s="6" t="n">
        <v>5251692</v>
      </c>
    </row>
    <row r="21" spans="1:4">
      <c r="A21" s="4" t="s">
        <v>91</v>
      </c>
    </row>
    <row r="22" spans="1:4">
      <c r="A22" s="4" t="s">
        <v>73</v>
      </c>
      <c r="B22" s="5" t="n">
        <v>213883</v>
      </c>
      <c r="C22" s="5" t="n">
        <v>225847</v>
      </c>
      <c r="D22" s="5" t="n">
        <v>196534</v>
      </c>
    </row>
    <row r="23" spans="1:4">
      <c r="A23" s="4" t="s">
        <v>74</v>
      </c>
      <c r="B23" s="6" t="n">
        <v>144996</v>
      </c>
      <c r="C23" s="6" t="n">
        <v>148164</v>
      </c>
      <c r="D23" s="6" t="n">
        <v>126337</v>
      </c>
    </row>
    <row r="24" spans="1:4">
      <c r="A24" s="4" t="s">
        <v>92</v>
      </c>
    </row>
    <row r="25" spans="1:4">
      <c r="A25" s="4" t="s">
        <v>73</v>
      </c>
      <c r="B25" s="6" t="n">
        <v>46291</v>
      </c>
      <c r="C25" s="6" t="n">
        <v>39748</v>
      </c>
      <c r="D25" s="6" t="n">
        <v>32700</v>
      </c>
    </row>
    <row r="26" spans="1:4">
      <c r="A26" s="4" t="s">
        <v>74</v>
      </c>
      <c r="B26" s="5" t="n">
        <v>16786</v>
      </c>
      <c r="C26" s="5" t="n">
        <v>15592</v>
      </c>
      <c r="D26" s="5" t="n">
        <v>147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111</v>
      </c>
      <c r="B11" s="4" t="s">
        <v>247</v>
      </c>
    </row>
    <row r="12" spans="1:2">
      <c r="A12" s="4" t="s">
        <v>248</v>
      </c>
      <c r="B12" s="4" t="s">
        <v>249</v>
      </c>
    </row>
    <row r="13" spans="1:2">
      <c r="A13" s="4" t="s">
        <v>250</v>
      </c>
      <c r="B13" s="4" t="s">
        <v>251</v>
      </c>
    </row>
    <row r="14" spans="1:2">
      <c r="A14" s="4" t="s">
        <v>252</v>
      </c>
      <c r="B14" s="4" t="s">
        <v>252</v>
      </c>
    </row>
    <row r="15" spans="1:2">
      <c r="A15" s="4" t="s">
        <v>253</v>
      </c>
      <c r="B15" s="4" t="s">
        <v>254</v>
      </c>
    </row>
    <row r="16" spans="1:2">
      <c r="A16" s="4" t="s">
        <v>200</v>
      </c>
      <c r="B16" s="4" t="s">
        <v>255</v>
      </c>
    </row>
    <row r="17" spans="1:2">
      <c r="A17" s="4" t="s">
        <v>256</v>
      </c>
      <c r="B17" s="4" t="s">
        <v>257</v>
      </c>
    </row>
    <row r="18" spans="1:2">
      <c r="A18" s="4" t="s">
        <v>209</v>
      </c>
      <c r="B18" s="4" t="s">
        <v>258</v>
      </c>
    </row>
    <row r="19" spans="1:2">
      <c r="A19" s="4" t="s">
        <v>259</v>
      </c>
      <c r="B19"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v>
      </c>
      <c r="B1" s="2" t="s">
        <v>1</v>
      </c>
    </row>
    <row r="2" spans="1:4">
      <c r="B2" s="2" t="s">
        <v>2</v>
      </c>
      <c r="C2" s="2" t="s">
        <v>71</v>
      </c>
      <c r="D2" s="2" t="s">
        <v>72</v>
      </c>
    </row>
    <row r="3" spans="1:4">
      <c r="A3" s="3" t="s">
        <v>94</v>
      </c>
    </row>
    <row r="4" spans="1:4">
      <c r="A4" s="4" t="s">
        <v>84</v>
      </c>
      <c r="B4" s="5" t="n">
        <v>55256</v>
      </c>
      <c r="C4" s="5" t="n">
        <v>59531</v>
      </c>
      <c r="D4" s="5" t="n">
        <v>48351</v>
      </c>
    </row>
    <row r="5" spans="1:4">
      <c r="A5" s="3" t="s">
        <v>95</v>
      </c>
    </row>
    <row r="6" spans="1:4">
      <c r="A6" s="4" t="s">
        <v>96</v>
      </c>
      <c r="B6" s="6" t="n">
        <v>-408</v>
      </c>
      <c r="C6" s="6" t="n">
        <v>-525</v>
      </c>
      <c r="D6" s="6" t="n">
        <v>224</v>
      </c>
    </row>
    <row r="7" spans="1:4">
      <c r="A7" s="3" t="s">
        <v>97</v>
      </c>
    </row>
    <row r="8" spans="1:4">
      <c r="A8" s="4" t="s">
        <v>98</v>
      </c>
      <c r="B8" s="6" t="n">
        <v>-661</v>
      </c>
      <c r="C8" s="6" t="n">
        <v>523</v>
      </c>
      <c r="D8" s="6" t="n">
        <v>1315</v>
      </c>
    </row>
    <row r="9" spans="1:4">
      <c r="A9" s="4" t="s">
        <v>99</v>
      </c>
      <c r="B9" s="6" t="n">
        <v>23</v>
      </c>
      <c r="C9" s="6" t="n">
        <v>382</v>
      </c>
      <c r="D9" s="6" t="n">
        <v>-1477</v>
      </c>
    </row>
    <row r="10" spans="1:4">
      <c r="A10" s="4" t="s">
        <v>100</v>
      </c>
      <c r="B10" s="6" t="n">
        <v>-638</v>
      </c>
      <c r="C10" s="6" t="n">
        <v>905</v>
      </c>
      <c r="D10" s="6" t="n">
        <v>-162</v>
      </c>
    </row>
    <row r="11" spans="1:4">
      <c r="A11" s="3" t="s">
        <v>101</v>
      </c>
    </row>
    <row r="12" spans="1:4">
      <c r="A12" s="4" t="s">
        <v>102</v>
      </c>
      <c r="B12" s="6" t="n">
        <v>3802</v>
      </c>
      <c r="C12" s="6" t="n">
        <v>-3407</v>
      </c>
      <c r="D12" s="6" t="n">
        <v>-782</v>
      </c>
    </row>
    <row r="13" spans="1:4">
      <c r="A13" s="4" t="s">
        <v>99</v>
      </c>
      <c r="B13" s="6" t="n">
        <v>25</v>
      </c>
      <c r="C13" s="6" t="n">
        <v>1</v>
      </c>
      <c r="D13" s="6" t="n">
        <v>-64</v>
      </c>
    </row>
    <row r="14" spans="1:4">
      <c r="A14" s="4" t="s">
        <v>103</v>
      </c>
      <c r="B14" s="6" t="n">
        <v>3827</v>
      </c>
      <c r="C14" s="6" t="n">
        <v>-3406</v>
      </c>
      <c r="D14" s="6" t="n">
        <v>-846</v>
      </c>
    </row>
    <row r="15" spans="1:4">
      <c r="A15" s="4" t="s">
        <v>104</v>
      </c>
      <c r="B15" s="6" t="n">
        <v>2781</v>
      </c>
      <c r="C15" s="6" t="n">
        <v>-3026</v>
      </c>
      <c r="D15" s="6" t="n">
        <v>-784</v>
      </c>
    </row>
    <row r="16" spans="1:4">
      <c r="A16" s="4" t="s">
        <v>105</v>
      </c>
      <c r="B16" s="5" t="n">
        <v>58037</v>
      </c>
      <c r="C16" s="5" t="n">
        <v>56505</v>
      </c>
      <c r="D16" s="5" t="n">
        <v>475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33</v>
      </c>
      <c r="B1" s="2" t="s">
        <v>1</v>
      </c>
    </row>
    <row r="2" spans="1:7">
      <c r="B2" s="2" t="s">
        <v>2</v>
      </c>
      <c r="C2" s="2" t="s">
        <v>71</v>
      </c>
      <c r="D2" s="2" t="s">
        <v>72</v>
      </c>
      <c r="E2" s="2" t="s">
        <v>334</v>
      </c>
      <c r="F2" s="2" t="s">
        <v>335</v>
      </c>
      <c r="G2" s="2" t="s">
        <v>336</v>
      </c>
    </row>
    <row r="3" spans="1:7">
      <c r="A3" s="3" t="s">
        <v>337</v>
      </c>
    </row>
    <row r="4" spans="1:7">
      <c r="A4" s="4" t="s">
        <v>338</v>
      </c>
      <c r="B4" s="5" t="n">
        <v>8045</v>
      </c>
      <c r="C4" s="5" t="n">
        <v>5834</v>
      </c>
    </row>
    <row r="5" spans="1:7">
      <c r="A5" s="4" t="s">
        <v>339</v>
      </c>
      <c r="B5" s="5" t="n">
        <v>-32978</v>
      </c>
      <c r="C5" s="6" t="n">
        <v>-22283</v>
      </c>
    </row>
    <row r="6" spans="1:7">
      <c r="A6" s="4" t="s">
        <v>340</v>
      </c>
      <c r="B6" s="9" t="n">
        <v>15.5</v>
      </c>
    </row>
    <row r="7" spans="1:7">
      <c r="A7" s="4" t="s">
        <v>341</v>
      </c>
      <c r="B7" s="5" t="n">
        <v>11300</v>
      </c>
      <c r="C7" s="6" t="n">
        <v>9300</v>
      </c>
      <c r="D7" s="5" t="n">
        <v>8200</v>
      </c>
    </row>
    <row r="8" spans="1:7">
      <c r="A8" s="4" t="s">
        <v>342</v>
      </c>
      <c r="B8" s="5" t="n">
        <v>-2900</v>
      </c>
      <c r="C8" s="5" t="n">
        <v>3400</v>
      </c>
    </row>
    <row r="9" spans="1:7">
      <c r="A9" s="4" t="s">
        <v>343</v>
      </c>
    </row>
    <row r="10" spans="1:7">
      <c r="A10" s="3" t="s">
        <v>337</v>
      </c>
    </row>
    <row r="11" spans="1:7">
      <c r="A11" s="4" t="s">
        <v>344</v>
      </c>
      <c r="B11" s="4" t="s">
        <v>345</v>
      </c>
    </row>
    <row r="12" spans="1:7">
      <c r="A12" s="4" t="s">
        <v>346</v>
      </c>
    </row>
    <row r="13" spans="1:7">
      <c r="A13" s="3" t="s">
        <v>337</v>
      </c>
    </row>
    <row r="14" spans="1:7">
      <c r="A14" s="4" t="s">
        <v>344</v>
      </c>
      <c r="B14" s="4" t="s">
        <v>347</v>
      </c>
    </row>
    <row r="15" spans="1:7">
      <c r="A15" s="4" t="s">
        <v>348</v>
      </c>
    </row>
    <row r="16" spans="1:7">
      <c r="A16" s="3" t="s">
        <v>337</v>
      </c>
    </row>
    <row r="17" spans="1:7">
      <c r="A17" s="4" t="s">
        <v>344</v>
      </c>
      <c r="B17" s="4" t="s">
        <v>349</v>
      </c>
    </row>
    <row r="18" spans="1:7">
      <c r="A18" s="4" t="s">
        <v>350</v>
      </c>
    </row>
    <row r="19" spans="1:7">
      <c r="A19" s="3" t="s">
        <v>337</v>
      </c>
    </row>
    <row r="20" spans="1:7">
      <c r="A20" s="4" t="s">
        <v>344</v>
      </c>
      <c r="B20" s="4" t="s">
        <v>351</v>
      </c>
    </row>
    <row r="21" spans="1:7">
      <c r="A21" s="4" t="s">
        <v>352</v>
      </c>
    </row>
    <row r="22" spans="1:7">
      <c r="A22" s="3" t="s">
        <v>337</v>
      </c>
    </row>
    <row r="23" spans="1:7">
      <c r="A23" s="4" t="s">
        <v>344</v>
      </c>
      <c r="B23" s="4" t="s">
        <v>349</v>
      </c>
    </row>
    <row r="24" spans="1:7">
      <c r="A24" s="4" t="s">
        <v>135</v>
      </c>
    </row>
    <row r="25" spans="1:7">
      <c r="A25" s="3" t="s">
        <v>337</v>
      </c>
    </row>
    <row r="26" spans="1:7">
      <c r="A26" s="4" t="s">
        <v>353</v>
      </c>
      <c r="E26" s="5" t="n">
        <v>2501</v>
      </c>
      <c r="F26" s="5" t="n">
        <v>278</v>
      </c>
      <c r="G26" s="5" t="n">
        <v>0</v>
      </c>
    </row>
    <row r="27" spans="1:7">
      <c r="A27" s="4" t="s">
        <v>354</v>
      </c>
    </row>
    <row r="28" spans="1:7">
      <c r="A28" s="3" t="s">
        <v>337</v>
      </c>
    </row>
    <row r="29" spans="1:7">
      <c r="A29" s="4" t="s">
        <v>338</v>
      </c>
      <c r="E29" s="6" t="n">
        <v>2700</v>
      </c>
    </row>
    <row r="30" spans="1:7">
      <c r="A30" s="4" t="s">
        <v>339</v>
      </c>
      <c r="E30" s="6" t="n">
        <v>128</v>
      </c>
    </row>
    <row r="31" spans="1:7">
      <c r="A31" s="4" t="s">
        <v>355</v>
      </c>
    </row>
    <row r="32" spans="1:7">
      <c r="A32" s="3" t="s">
        <v>337</v>
      </c>
    </row>
    <row r="33" spans="1:7">
      <c r="A33" s="4" t="s">
        <v>353</v>
      </c>
      <c r="E33" s="5" t="n">
        <v>26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358</v>
      </c>
      <c r="D2" s="2" t="s">
        <v>359</v>
      </c>
      <c r="E2" s="2" t="s">
        <v>360</v>
      </c>
      <c r="F2" s="2" t="s">
        <v>71</v>
      </c>
      <c r="G2" s="2" t="s">
        <v>361</v>
      </c>
      <c r="H2" s="2" t="s">
        <v>362</v>
      </c>
      <c r="I2" s="2" t="s">
        <v>363</v>
      </c>
      <c r="J2" s="2" t="s">
        <v>2</v>
      </c>
      <c r="K2" s="2" t="s">
        <v>71</v>
      </c>
      <c r="L2" s="2" t="s">
        <v>72</v>
      </c>
    </row>
    <row r="3" spans="1:12">
      <c r="A3" s="3" t="s">
        <v>364</v>
      </c>
    </row>
    <row r="4" spans="1:12">
      <c r="A4" s="4" t="s">
        <v>84</v>
      </c>
      <c r="B4" s="5" t="n">
        <v>13686</v>
      </c>
      <c r="C4" s="5" t="n">
        <v>10044</v>
      </c>
      <c r="D4" s="5" t="n">
        <v>11561</v>
      </c>
      <c r="E4" s="5" t="n">
        <v>19965</v>
      </c>
      <c r="F4" s="5" t="n">
        <v>14125</v>
      </c>
      <c r="G4" s="5" t="n">
        <v>11519</v>
      </c>
      <c r="H4" s="5" t="n">
        <v>13822</v>
      </c>
      <c r="I4" s="5" t="n">
        <v>20065</v>
      </c>
      <c r="J4" s="5" t="n">
        <v>55256</v>
      </c>
      <c r="K4" s="5" t="n">
        <v>59531</v>
      </c>
      <c r="L4" s="5" t="n">
        <v>48351</v>
      </c>
    </row>
    <row r="5" spans="1:12">
      <c r="A5" s="3" t="s">
        <v>365</v>
      </c>
    </row>
    <row r="6" spans="1:12">
      <c r="A6" s="4" t="s">
        <v>366</v>
      </c>
      <c r="J6" s="6" t="n">
        <v>4617834</v>
      </c>
      <c r="K6" s="6" t="n">
        <v>4955377</v>
      </c>
      <c r="L6" s="6" t="n">
        <v>5217242</v>
      </c>
    </row>
    <row r="7" spans="1:12">
      <c r="A7" s="4" t="s">
        <v>367</v>
      </c>
      <c r="J7" s="6" t="n">
        <v>31079</v>
      </c>
      <c r="K7" s="6" t="n">
        <v>44732</v>
      </c>
      <c r="L7" s="6" t="n">
        <v>34450</v>
      </c>
    </row>
    <row r="8" spans="1:12">
      <c r="A8" s="4" t="s">
        <v>368</v>
      </c>
      <c r="J8" s="6" t="n">
        <v>4648913</v>
      </c>
      <c r="K8" s="6" t="n">
        <v>5000109</v>
      </c>
      <c r="L8" s="6" t="n">
        <v>5251692</v>
      </c>
    </row>
    <row r="9" spans="1:12">
      <c r="A9" s="4" t="s">
        <v>369</v>
      </c>
      <c r="B9" s="7" t="n">
        <v>3.05</v>
      </c>
      <c r="C9" s="7" t="n">
        <v>2.2</v>
      </c>
      <c r="D9" s="7" t="n">
        <v>2.47</v>
      </c>
      <c r="E9" s="7" t="n">
        <v>4.22</v>
      </c>
      <c r="F9" s="7" t="n">
        <v>2.94</v>
      </c>
      <c r="G9" s="7" t="n">
        <v>2.36</v>
      </c>
      <c r="H9" s="7" t="n">
        <v>2.75</v>
      </c>
      <c r="I9" s="7" t="n">
        <v>3.92</v>
      </c>
      <c r="J9" s="7" t="n">
        <v>11.97</v>
      </c>
      <c r="K9" s="7" t="n">
        <v>12.01</v>
      </c>
      <c r="L9" s="7" t="n">
        <v>9.27</v>
      </c>
    </row>
    <row r="10" spans="1:12">
      <c r="A10" s="4" t="s">
        <v>370</v>
      </c>
      <c r="B10" s="7" t="n">
        <v>3.03</v>
      </c>
      <c r="C10" s="7" t="n">
        <v>2.18</v>
      </c>
      <c r="D10" s="7" t="n">
        <v>2.46</v>
      </c>
      <c r="E10" s="7" t="n">
        <v>4.18</v>
      </c>
      <c r="F10" s="7" t="n">
        <v>2.91</v>
      </c>
      <c r="G10" s="7" t="n">
        <v>2.34</v>
      </c>
      <c r="H10" s="7" t="n">
        <v>2.73</v>
      </c>
      <c r="I10" s="7" t="n">
        <v>3.89</v>
      </c>
      <c r="J10" s="7" t="n">
        <v>11.89</v>
      </c>
      <c r="K10" s="7" t="n">
        <v>11.91</v>
      </c>
      <c r="L10" s="7" t="n">
        <v>9.21000000000000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371</v>
      </c>
      <c r="B1" s="2" t="s">
        <v>372</v>
      </c>
      <c r="C1" s="2" t="s">
        <v>373</v>
      </c>
    </row>
    <row r="2" spans="1:3">
      <c r="A2" s="3" t="s">
        <v>201</v>
      </c>
    </row>
    <row r="3" spans="1:3">
      <c r="A3" s="4" t="s">
        <v>374</v>
      </c>
      <c r="B3" s="6" t="n">
        <v>3</v>
      </c>
    </row>
    <row r="4" spans="1:3">
      <c r="A4" s="4" t="s">
        <v>375</v>
      </c>
      <c r="B4" s="10" t="n">
        <v>8.1</v>
      </c>
      <c r="C4" s="10" t="n">
        <v>8.8000000000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76</v>
      </c>
      <c r="B1" s="2" t="s">
        <v>2</v>
      </c>
    </row>
    <row r="2" spans="1:2">
      <c r="A2" s="4" t="s">
        <v>377</v>
      </c>
    </row>
    <row r="3" spans="1:2">
      <c r="A3" s="3" t="s">
        <v>378</v>
      </c>
    </row>
    <row r="4" spans="1:2">
      <c r="A4" s="4" t="s">
        <v>379</v>
      </c>
      <c r="B4" s="4" t="s">
        <v>380</v>
      </c>
    </row>
    <row r="5" spans="1:2">
      <c r="A5" s="4" t="s">
        <v>381</v>
      </c>
    </row>
    <row r="6" spans="1:2">
      <c r="A6" s="3" t="s">
        <v>378</v>
      </c>
    </row>
    <row r="7" spans="1:2">
      <c r="A7" s="4" t="s">
        <v>379</v>
      </c>
      <c r="B7" s="4" t="s">
        <v>382</v>
      </c>
    </row>
    <row r="8" spans="1:2">
      <c r="A8" s="4" t="s">
        <v>383</v>
      </c>
    </row>
    <row r="9" spans="1:2">
      <c r="A9" s="3" t="s">
        <v>378</v>
      </c>
    </row>
    <row r="10" spans="1:2">
      <c r="A10" s="4" t="s">
        <v>379</v>
      </c>
      <c r="B10" s="4" t="s">
        <v>384</v>
      </c>
    </row>
    <row r="11" spans="1:2">
      <c r="A11" s="4" t="s">
        <v>385</v>
      </c>
    </row>
    <row r="12" spans="1:2">
      <c r="A12" s="3" t="s">
        <v>378</v>
      </c>
    </row>
    <row r="13" spans="1:2">
      <c r="A13" s="4" t="s">
        <v>379</v>
      </c>
      <c r="B13" s="4" t="s">
        <v>3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87</v>
      </c>
      <c r="B1" s="2" t="s">
        <v>2</v>
      </c>
    </row>
    <row r="2" spans="1:2">
      <c r="A2" s="4" t="s">
        <v>377</v>
      </c>
    </row>
    <row r="3" spans="1:2">
      <c r="A3" s="3" t="s">
        <v>378</v>
      </c>
    </row>
    <row r="4" spans="1:2">
      <c r="A4" s="4" t="s">
        <v>388</v>
      </c>
      <c r="B4" s="4" t="s">
        <v>347</v>
      </c>
    </row>
    <row r="5" spans="1:2">
      <c r="A5" s="4" t="s">
        <v>381</v>
      </c>
    </row>
    <row r="6" spans="1:2">
      <c r="A6" s="3" t="s">
        <v>378</v>
      </c>
    </row>
    <row r="7" spans="1:2">
      <c r="A7" s="4" t="s">
        <v>388</v>
      </c>
      <c r="B7" s="4" t="s">
        <v>347</v>
      </c>
    </row>
    <row r="8" spans="1:2">
      <c r="A8" s="4" t="s">
        <v>383</v>
      </c>
    </row>
    <row r="9" spans="1:2">
      <c r="A9" s="3" t="s">
        <v>378</v>
      </c>
    </row>
    <row r="10" spans="1:2">
      <c r="A10" s="4" t="s">
        <v>388</v>
      </c>
      <c r="B10"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57</v>
      </c>
      <c r="J1" s="2" t="s">
        <v>1</v>
      </c>
    </row>
    <row r="2" spans="1:12">
      <c r="B2" s="2" t="s">
        <v>2</v>
      </c>
      <c r="C2" s="2" t="s">
        <v>358</v>
      </c>
      <c r="D2" s="2" t="s">
        <v>359</v>
      </c>
      <c r="E2" s="2" t="s">
        <v>360</v>
      </c>
      <c r="F2" s="2" t="s">
        <v>71</v>
      </c>
      <c r="G2" s="2" t="s">
        <v>361</v>
      </c>
      <c r="H2" s="2" t="s">
        <v>362</v>
      </c>
      <c r="I2" s="2" t="s">
        <v>363</v>
      </c>
      <c r="J2" s="2" t="s">
        <v>2</v>
      </c>
      <c r="K2" s="2" t="s">
        <v>71</v>
      </c>
      <c r="L2" s="2" t="s">
        <v>72</v>
      </c>
    </row>
    <row r="3" spans="1:12">
      <c r="A3" s="3" t="s">
        <v>390</v>
      </c>
    </row>
    <row r="4" spans="1:12">
      <c r="A4" s="4" t="s">
        <v>73</v>
      </c>
      <c r="B4" s="5" t="n">
        <v>64040</v>
      </c>
      <c r="C4" s="5" t="n">
        <v>53809</v>
      </c>
      <c r="D4" s="5" t="n">
        <v>58015</v>
      </c>
      <c r="E4" s="5" t="n">
        <v>84310</v>
      </c>
      <c r="F4" s="5" t="n">
        <v>62900</v>
      </c>
      <c r="G4" s="5" t="n">
        <v>53265</v>
      </c>
      <c r="H4" s="5" t="n">
        <v>61137</v>
      </c>
      <c r="I4" s="5" t="n">
        <v>88293</v>
      </c>
      <c r="J4" s="5" t="n">
        <v>260174</v>
      </c>
      <c r="K4" s="5" t="n">
        <v>265595</v>
      </c>
      <c r="L4" s="5" t="n">
        <v>229234</v>
      </c>
    </row>
    <row r="5" spans="1:12">
      <c r="A5" s="4" t="s">
        <v>391</v>
      </c>
      <c r="J5" s="6" t="n">
        <v>5900</v>
      </c>
      <c r="K5" s="6" t="n">
        <v>5800</v>
      </c>
      <c r="L5" s="6" t="n">
        <v>6300</v>
      </c>
    </row>
    <row r="6" spans="1:12">
      <c r="A6" s="4" t="s">
        <v>392</v>
      </c>
    </row>
    <row r="7" spans="1:12">
      <c r="A7" s="3" t="s">
        <v>390</v>
      </c>
    </row>
    <row r="8" spans="1:12">
      <c r="A8" s="4" t="s">
        <v>73</v>
      </c>
      <c r="J8" s="6" t="n">
        <v>142381</v>
      </c>
      <c r="K8" s="6" t="n">
        <v>164888</v>
      </c>
      <c r="L8" s="6" t="n">
        <v>139337</v>
      </c>
    </row>
    <row r="9" spans="1:12">
      <c r="A9" s="4" t="s">
        <v>393</v>
      </c>
    </row>
    <row r="10" spans="1:12">
      <c r="A10" s="3" t="s">
        <v>390</v>
      </c>
    </row>
    <row r="11" spans="1:12">
      <c r="A11" s="4" t="s">
        <v>73</v>
      </c>
      <c r="J11" s="6" t="n">
        <v>25740</v>
      </c>
      <c r="K11" s="6" t="n">
        <v>25198</v>
      </c>
      <c r="L11" s="6" t="n">
        <v>25569</v>
      </c>
    </row>
    <row r="12" spans="1:12">
      <c r="A12" s="4" t="s">
        <v>394</v>
      </c>
    </row>
    <row r="13" spans="1:12">
      <c r="A13" s="3" t="s">
        <v>390</v>
      </c>
    </row>
    <row r="14" spans="1:12">
      <c r="A14" s="4" t="s">
        <v>73</v>
      </c>
      <c r="J14" s="6" t="n">
        <v>21280</v>
      </c>
      <c r="K14" s="6" t="n">
        <v>18380</v>
      </c>
      <c r="L14" s="6" t="n">
        <v>18802</v>
      </c>
    </row>
    <row r="15" spans="1:12">
      <c r="A15" s="4" t="s">
        <v>395</v>
      </c>
    </row>
    <row r="16" spans="1:12">
      <c r="A16" s="3" t="s">
        <v>390</v>
      </c>
    </row>
    <row r="17" spans="1:12">
      <c r="A17" s="4" t="s">
        <v>73</v>
      </c>
      <c r="J17" s="6" t="n">
        <v>24482</v>
      </c>
      <c r="K17" s="6" t="n">
        <v>17381</v>
      </c>
      <c r="L17" s="6" t="n">
        <v>12826</v>
      </c>
    </row>
    <row r="18" spans="1:12">
      <c r="A18" s="4" t="s">
        <v>92</v>
      </c>
    </row>
    <row r="19" spans="1:12">
      <c r="A19" s="3" t="s">
        <v>390</v>
      </c>
    </row>
    <row r="20" spans="1:12">
      <c r="A20" s="4" t="s">
        <v>73</v>
      </c>
      <c r="J20" s="5" t="n">
        <v>46291</v>
      </c>
      <c r="K20" s="5" t="n">
        <v>39748</v>
      </c>
      <c r="L20" s="5" t="n">
        <v>327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71</v>
      </c>
    </row>
    <row r="2" spans="1:3">
      <c r="A2" s="3" t="s">
        <v>397</v>
      </c>
    </row>
    <row r="3" spans="1:3">
      <c r="A3" s="4" t="s">
        <v>398</v>
      </c>
      <c r="B3" s="5" t="n">
        <v>204977</v>
      </c>
      <c r="C3" s="5" t="n">
        <v>241180</v>
      </c>
    </row>
    <row r="4" spans="1:3">
      <c r="A4" s="4" t="s">
        <v>399</v>
      </c>
      <c r="B4" s="6" t="n">
        <v>1202</v>
      </c>
      <c r="C4" s="6" t="n">
        <v>209</v>
      </c>
    </row>
    <row r="5" spans="1:3">
      <c r="A5" s="4" t="s">
        <v>400</v>
      </c>
      <c r="B5" s="6" t="n">
        <v>-281</v>
      </c>
      <c r="C5" s="6" t="n">
        <v>-4289</v>
      </c>
    </row>
    <row r="6" spans="1:3">
      <c r="A6" s="4" t="s">
        <v>401</v>
      </c>
      <c r="B6" s="6" t="n">
        <v>205898</v>
      </c>
      <c r="C6" s="6" t="n">
        <v>237100</v>
      </c>
    </row>
    <row r="7" spans="1:3">
      <c r="A7" s="4" t="s">
        <v>402</v>
      </c>
      <c r="B7" s="6" t="n">
        <v>48844</v>
      </c>
      <c r="C7" s="6" t="n">
        <v>25913</v>
      </c>
    </row>
    <row r="8" spans="1:3">
      <c r="A8" s="4" t="s">
        <v>403</v>
      </c>
      <c r="B8" s="6" t="n">
        <v>51713</v>
      </c>
      <c r="C8" s="6" t="n">
        <v>40388</v>
      </c>
    </row>
    <row r="9" spans="1:3">
      <c r="A9" s="4" t="s">
        <v>404</v>
      </c>
      <c r="B9" s="6" t="n">
        <v>105341</v>
      </c>
      <c r="C9" s="6" t="n">
        <v>170799</v>
      </c>
    </row>
    <row r="10" spans="1:3">
      <c r="A10" s="4" t="s">
        <v>405</v>
      </c>
      <c r="B10" s="6" t="n">
        <v>18900</v>
      </c>
      <c r="C10" s="6" t="n">
        <v>20300</v>
      </c>
    </row>
    <row r="11" spans="1:3">
      <c r="A11" s="4" t="s">
        <v>406</v>
      </c>
    </row>
    <row r="12" spans="1:3">
      <c r="A12" s="3" t="s">
        <v>397</v>
      </c>
    </row>
    <row r="13" spans="1:3">
      <c r="A13" s="4" t="s">
        <v>398</v>
      </c>
      <c r="B13" s="6" t="n">
        <v>15897</v>
      </c>
      <c r="C13" s="6" t="n">
        <v>8882</v>
      </c>
    </row>
    <row r="14" spans="1:3">
      <c r="A14" s="4" t="s">
        <v>399</v>
      </c>
      <c r="B14" s="6" t="n">
        <v>0</v>
      </c>
      <c r="C14" s="6" t="n">
        <v>0</v>
      </c>
    </row>
    <row r="15" spans="1:3">
      <c r="A15" s="4" t="s">
        <v>400</v>
      </c>
      <c r="B15" s="6" t="n">
        <v>0</v>
      </c>
      <c r="C15" s="6" t="n">
        <v>-116</v>
      </c>
    </row>
    <row r="16" spans="1:3">
      <c r="A16" s="4" t="s">
        <v>401</v>
      </c>
      <c r="B16" s="6" t="n">
        <v>15897</v>
      </c>
      <c r="C16" s="6" t="n">
        <v>8766</v>
      </c>
    </row>
    <row r="17" spans="1:3">
      <c r="A17" s="4" t="s">
        <v>402</v>
      </c>
      <c r="B17" s="6" t="n">
        <v>15897</v>
      </c>
      <c r="C17" s="6" t="n">
        <v>8083</v>
      </c>
    </row>
    <row r="18" spans="1:3">
      <c r="A18" s="4" t="s">
        <v>403</v>
      </c>
      <c r="B18" s="6" t="n">
        <v>0</v>
      </c>
      <c r="C18" s="6" t="n">
        <v>683</v>
      </c>
    </row>
    <row r="19" spans="1:3">
      <c r="A19" s="4" t="s">
        <v>404</v>
      </c>
      <c r="B19" s="6" t="n">
        <v>0</v>
      </c>
      <c r="C19" s="6" t="n">
        <v>0</v>
      </c>
    </row>
    <row r="20" spans="1:3">
      <c r="A20" s="4" t="s">
        <v>407</v>
      </c>
    </row>
    <row r="21" spans="1:3">
      <c r="A21" s="3" t="s">
        <v>397</v>
      </c>
    </row>
    <row r="22" spans="1:3">
      <c r="A22" s="4" t="s">
        <v>398</v>
      </c>
      <c r="B22" s="6" t="n">
        <v>176876</v>
      </c>
      <c r="C22" s="6" t="n">
        <v>220723</v>
      </c>
    </row>
    <row r="23" spans="1:3">
      <c r="A23" s="4" t="s">
        <v>399</v>
      </c>
      <c r="B23" s="6" t="n">
        <v>1202</v>
      </c>
      <c r="C23" s="6" t="n">
        <v>209</v>
      </c>
    </row>
    <row r="24" spans="1:3">
      <c r="A24" s="4" t="s">
        <v>400</v>
      </c>
      <c r="B24" s="6" t="n">
        <v>-281</v>
      </c>
      <c r="C24" s="6" t="n">
        <v>-4173</v>
      </c>
    </row>
    <row r="25" spans="1:3">
      <c r="A25" s="4" t="s">
        <v>401</v>
      </c>
      <c r="B25" s="6" t="n">
        <v>177797</v>
      </c>
      <c r="C25" s="6" t="n">
        <v>216759</v>
      </c>
    </row>
    <row r="26" spans="1:3">
      <c r="A26" s="4" t="s">
        <v>402</v>
      </c>
      <c r="B26" s="6" t="n">
        <v>20743</v>
      </c>
      <c r="C26" s="6" t="n">
        <v>6255</v>
      </c>
    </row>
    <row r="27" spans="1:3">
      <c r="A27" s="4" t="s">
        <v>403</v>
      </c>
      <c r="B27" s="6" t="n">
        <v>51713</v>
      </c>
      <c r="C27" s="6" t="n">
        <v>39705</v>
      </c>
    </row>
    <row r="28" spans="1:3">
      <c r="A28" s="4" t="s">
        <v>404</v>
      </c>
      <c r="B28" s="6" t="n">
        <v>105341</v>
      </c>
      <c r="C28" s="6" t="n">
        <v>170799</v>
      </c>
    </row>
    <row r="29" spans="1:3">
      <c r="A29" s="4" t="s">
        <v>408</v>
      </c>
    </row>
    <row r="30" spans="1:3">
      <c r="A30" s="3" t="s">
        <v>397</v>
      </c>
    </row>
    <row r="31" spans="1:3">
      <c r="A31" s="4" t="s">
        <v>398</v>
      </c>
      <c r="B31" s="6" t="n">
        <v>12204</v>
      </c>
      <c r="C31" s="6" t="n">
        <v>11575</v>
      </c>
    </row>
    <row r="32" spans="1:3">
      <c r="A32" s="4" t="s">
        <v>399</v>
      </c>
      <c r="B32" s="6" t="n">
        <v>0</v>
      </c>
      <c r="C32" s="6" t="n">
        <v>0</v>
      </c>
    </row>
    <row r="33" spans="1:3">
      <c r="A33" s="4" t="s">
        <v>400</v>
      </c>
      <c r="B33" s="6" t="n">
        <v>0</v>
      </c>
      <c r="C33" s="6" t="n">
        <v>0</v>
      </c>
    </row>
    <row r="34" spans="1:3">
      <c r="A34" s="4" t="s">
        <v>401</v>
      </c>
      <c r="B34" s="6" t="n">
        <v>12204</v>
      </c>
      <c r="C34" s="6" t="n">
        <v>11575</v>
      </c>
    </row>
    <row r="35" spans="1:3">
      <c r="A35" s="4" t="s">
        <v>402</v>
      </c>
      <c r="B35" s="6" t="n">
        <v>12204</v>
      </c>
      <c r="C35" s="6" t="n">
        <v>11575</v>
      </c>
    </row>
    <row r="36" spans="1:3">
      <c r="A36" s="4" t="s">
        <v>403</v>
      </c>
      <c r="B36" s="6" t="n">
        <v>0</v>
      </c>
      <c r="C36" s="6" t="n">
        <v>0</v>
      </c>
    </row>
    <row r="37" spans="1:3">
      <c r="A37" s="4" t="s">
        <v>404</v>
      </c>
      <c r="B37" s="6" t="n">
        <v>0</v>
      </c>
      <c r="C37" s="6" t="n">
        <v>0</v>
      </c>
    </row>
    <row r="38" spans="1:3">
      <c r="A38" s="4" t="s">
        <v>409</v>
      </c>
    </row>
    <row r="39" spans="1:3">
      <c r="A39" s="3" t="s">
        <v>397</v>
      </c>
    </row>
    <row r="40" spans="1:3">
      <c r="A40" s="4" t="s">
        <v>398</v>
      </c>
      <c r="B40" s="6" t="n">
        <v>15897</v>
      </c>
      <c r="C40" s="6" t="n">
        <v>8083</v>
      </c>
    </row>
    <row r="41" spans="1:3">
      <c r="A41" s="4" t="s">
        <v>399</v>
      </c>
      <c r="B41" s="6" t="n">
        <v>0</v>
      </c>
      <c r="C41" s="6" t="n">
        <v>0</v>
      </c>
    </row>
    <row r="42" spans="1:3">
      <c r="A42" s="4" t="s">
        <v>400</v>
      </c>
      <c r="B42" s="6" t="n">
        <v>0</v>
      </c>
      <c r="C42" s="6" t="n">
        <v>0</v>
      </c>
    </row>
    <row r="43" spans="1:3">
      <c r="A43" s="4" t="s">
        <v>401</v>
      </c>
      <c r="B43" s="6" t="n">
        <v>15897</v>
      </c>
      <c r="C43" s="6" t="n">
        <v>8083</v>
      </c>
    </row>
    <row r="44" spans="1:3">
      <c r="A44" s="4" t="s">
        <v>402</v>
      </c>
      <c r="B44" s="6" t="n">
        <v>15897</v>
      </c>
      <c r="C44" s="6" t="n">
        <v>8083</v>
      </c>
    </row>
    <row r="45" spans="1:3">
      <c r="A45" s="4" t="s">
        <v>403</v>
      </c>
      <c r="B45" s="6" t="n">
        <v>0</v>
      </c>
      <c r="C45" s="6" t="n">
        <v>0</v>
      </c>
    </row>
    <row r="46" spans="1:3">
      <c r="A46" s="4" t="s">
        <v>404</v>
      </c>
      <c r="B46" s="6" t="n">
        <v>0</v>
      </c>
      <c r="C46" s="6" t="n">
        <v>0</v>
      </c>
    </row>
    <row r="47" spans="1:3">
      <c r="A47" s="4" t="s">
        <v>410</v>
      </c>
    </row>
    <row r="48" spans="1:3">
      <c r="A48" s="3" t="s">
        <v>397</v>
      </c>
    </row>
    <row r="49" spans="1:3">
      <c r="A49" s="4" t="s">
        <v>398</v>
      </c>
      <c r="C49" s="6" t="n">
        <v>799</v>
      </c>
    </row>
    <row r="50" spans="1:3">
      <c r="A50" s="4" t="s">
        <v>399</v>
      </c>
      <c r="C50" s="6" t="n">
        <v>0</v>
      </c>
    </row>
    <row r="51" spans="1:3">
      <c r="A51" s="4" t="s">
        <v>400</v>
      </c>
      <c r="C51" s="6" t="n">
        <v>-116</v>
      </c>
    </row>
    <row r="52" spans="1:3">
      <c r="A52" s="4" t="s">
        <v>401</v>
      </c>
      <c r="C52" s="6" t="n">
        <v>683</v>
      </c>
    </row>
    <row r="53" spans="1:3">
      <c r="A53" s="4" t="s">
        <v>402</v>
      </c>
      <c r="C53" s="6" t="n">
        <v>0</v>
      </c>
    </row>
    <row r="54" spans="1:3">
      <c r="A54" s="4" t="s">
        <v>403</v>
      </c>
      <c r="C54" s="6" t="n">
        <v>683</v>
      </c>
    </row>
    <row r="55" spans="1:3">
      <c r="A55" s="4" t="s">
        <v>404</v>
      </c>
      <c r="C55" s="6" t="n">
        <v>0</v>
      </c>
    </row>
    <row r="56" spans="1:3">
      <c r="A56" s="4" t="s">
        <v>411</v>
      </c>
    </row>
    <row r="57" spans="1:3">
      <c r="A57" s="3" t="s">
        <v>397</v>
      </c>
    </row>
    <row r="58" spans="1:3">
      <c r="A58" s="4" t="s">
        <v>398</v>
      </c>
      <c r="B58" s="6" t="n">
        <v>30293</v>
      </c>
      <c r="C58" s="6" t="n">
        <v>47296</v>
      </c>
    </row>
    <row r="59" spans="1:3">
      <c r="A59" s="4" t="s">
        <v>399</v>
      </c>
      <c r="B59" s="6" t="n">
        <v>33</v>
      </c>
      <c r="C59" s="6" t="n">
        <v>0</v>
      </c>
    </row>
    <row r="60" spans="1:3">
      <c r="A60" s="4" t="s">
        <v>400</v>
      </c>
      <c r="B60" s="6" t="n">
        <v>-62</v>
      </c>
      <c r="C60" s="6" t="n">
        <v>-1202</v>
      </c>
    </row>
    <row r="61" spans="1:3">
      <c r="A61" s="4" t="s">
        <v>401</v>
      </c>
      <c r="B61" s="6" t="n">
        <v>30264</v>
      </c>
      <c r="C61" s="6" t="n">
        <v>46094</v>
      </c>
    </row>
    <row r="62" spans="1:3">
      <c r="A62" s="4" t="s">
        <v>402</v>
      </c>
      <c r="B62" s="6" t="n">
        <v>6165</v>
      </c>
      <c r="C62" s="6" t="n">
        <v>1613</v>
      </c>
    </row>
    <row r="63" spans="1:3">
      <c r="A63" s="4" t="s">
        <v>403</v>
      </c>
      <c r="B63" s="6" t="n">
        <v>9817</v>
      </c>
      <c r="C63" s="6" t="n">
        <v>7606</v>
      </c>
    </row>
    <row r="64" spans="1:3">
      <c r="A64" s="4" t="s">
        <v>404</v>
      </c>
      <c r="B64" s="6" t="n">
        <v>14282</v>
      </c>
      <c r="C64" s="6" t="n">
        <v>36875</v>
      </c>
    </row>
    <row r="65" spans="1:3">
      <c r="A65" s="4" t="s">
        <v>412</v>
      </c>
    </row>
    <row r="66" spans="1:3">
      <c r="A66" s="3" t="s">
        <v>397</v>
      </c>
    </row>
    <row r="67" spans="1:3">
      <c r="A67" s="4" t="s">
        <v>398</v>
      </c>
      <c r="B67" s="6" t="n">
        <v>9767</v>
      </c>
      <c r="C67" s="6" t="n">
        <v>4127</v>
      </c>
    </row>
    <row r="68" spans="1:3">
      <c r="A68" s="4" t="s">
        <v>399</v>
      </c>
      <c r="B68" s="6" t="n">
        <v>1</v>
      </c>
      <c r="C68" s="6" t="n">
        <v>0</v>
      </c>
    </row>
    <row r="69" spans="1:3">
      <c r="A69" s="4" t="s">
        <v>400</v>
      </c>
      <c r="B69" s="6" t="n">
        <v>-3</v>
      </c>
      <c r="C69" s="6" t="n">
        <v>-48</v>
      </c>
    </row>
    <row r="70" spans="1:3">
      <c r="A70" s="4" t="s">
        <v>401</v>
      </c>
      <c r="B70" s="6" t="n">
        <v>9765</v>
      </c>
      <c r="C70" s="6" t="n">
        <v>4079</v>
      </c>
    </row>
    <row r="71" spans="1:3">
      <c r="A71" s="4" t="s">
        <v>402</v>
      </c>
      <c r="B71" s="6" t="n">
        <v>6489</v>
      </c>
      <c r="C71" s="6" t="n">
        <v>1732</v>
      </c>
    </row>
    <row r="72" spans="1:3">
      <c r="A72" s="4" t="s">
        <v>403</v>
      </c>
      <c r="B72" s="6" t="n">
        <v>2249</v>
      </c>
      <c r="C72" s="6" t="n">
        <v>360</v>
      </c>
    </row>
    <row r="73" spans="1:3">
      <c r="A73" s="4" t="s">
        <v>404</v>
      </c>
      <c r="B73" s="6" t="n">
        <v>1027</v>
      </c>
      <c r="C73" s="6" t="n">
        <v>1987</v>
      </c>
    </row>
    <row r="74" spans="1:3">
      <c r="A74" s="4" t="s">
        <v>413</v>
      </c>
    </row>
    <row r="75" spans="1:3">
      <c r="A75" s="3" t="s">
        <v>397</v>
      </c>
    </row>
    <row r="76" spans="1:3">
      <c r="A76" s="4" t="s">
        <v>398</v>
      </c>
      <c r="B76" s="6" t="n">
        <v>19821</v>
      </c>
      <c r="C76" s="6" t="n">
        <v>21601</v>
      </c>
    </row>
    <row r="77" spans="1:3">
      <c r="A77" s="4" t="s">
        <v>399</v>
      </c>
      <c r="B77" s="6" t="n">
        <v>337</v>
      </c>
      <c r="C77" s="6" t="n">
        <v>49</v>
      </c>
    </row>
    <row r="78" spans="1:3">
      <c r="A78" s="4" t="s">
        <v>400</v>
      </c>
      <c r="B78" s="6" t="n">
        <v>-50</v>
      </c>
      <c r="C78" s="6" t="n">
        <v>-250</v>
      </c>
    </row>
    <row r="79" spans="1:3">
      <c r="A79" s="4" t="s">
        <v>401</v>
      </c>
      <c r="B79" s="6" t="n">
        <v>20108</v>
      </c>
      <c r="C79" s="6" t="n">
        <v>21400</v>
      </c>
    </row>
    <row r="80" spans="1:3">
      <c r="A80" s="4" t="s">
        <v>402</v>
      </c>
      <c r="B80" s="6" t="n">
        <v>749</v>
      </c>
      <c r="C80" s="6" t="n">
        <v>0</v>
      </c>
    </row>
    <row r="81" spans="1:3">
      <c r="A81" s="4" t="s">
        <v>403</v>
      </c>
      <c r="B81" s="6" t="n">
        <v>3168</v>
      </c>
      <c r="C81" s="6" t="n">
        <v>3355</v>
      </c>
    </row>
    <row r="82" spans="1:3">
      <c r="A82" s="4" t="s">
        <v>404</v>
      </c>
      <c r="B82" s="6" t="n">
        <v>16191</v>
      </c>
      <c r="C82" s="6" t="n">
        <v>18045</v>
      </c>
    </row>
    <row r="83" spans="1:3">
      <c r="A83" s="4" t="s">
        <v>414</v>
      </c>
    </row>
    <row r="84" spans="1:3">
      <c r="A84" s="3" t="s">
        <v>397</v>
      </c>
    </row>
    <row r="85" spans="1:3">
      <c r="A85" s="4" t="s">
        <v>398</v>
      </c>
      <c r="B85" s="6" t="n">
        <v>4041</v>
      </c>
      <c r="C85" s="6" t="n">
        <v>3074</v>
      </c>
    </row>
    <row r="86" spans="1:3">
      <c r="A86" s="4" t="s">
        <v>399</v>
      </c>
      <c r="B86" s="6" t="n">
        <v>0</v>
      </c>
      <c r="C86" s="6" t="n">
        <v>0</v>
      </c>
    </row>
    <row r="87" spans="1:3">
      <c r="A87" s="4" t="s">
        <v>400</v>
      </c>
      <c r="B87" s="6" t="n">
        <v>0</v>
      </c>
      <c r="C87" s="6" t="n">
        <v>0</v>
      </c>
    </row>
    <row r="88" spans="1:3">
      <c r="A88" s="4" t="s">
        <v>401</v>
      </c>
      <c r="B88" s="6" t="n">
        <v>4041</v>
      </c>
      <c r="C88" s="6" t="n">
        <v>3074</v>
      </c>
    </row>
    <row r="89" spans="1:3">
      <c r="A89" s="4" t="s">
        <v>402</v>
      </c>
      <c r="B89" s="6" t="n">
        <v>2024</v>
      </c>
      <c r="C89" s="6" t="n">
        <v>1247</v>
      </c>
    </row>
    <row r="90" spans="1:3">
      <c r="A90" s="4" t="s">
        <v>403</v>
      </c>
      <c r="B90" s="6" t="n">
        <v>1922</v>
      </c>
      <c r="C90" s="6" t="n">
        <v>1330</v>
      </c>
    </row>
    <row r="91" spans="1:3">
      <c r="A91" s="4" t="s">
        <v>404</v>
      </c>
      <c r="B91" s="6" t="n">
        <v>95</v>
      </c>
      <c r="C91" s="6" t="n">
        <v>497</v>
      </c>
    </row>
    <row r="92" spans="1:3">
      <c r="A92" s="4" t="s">
        <v>415</v>
      </c>
    </row>
    <row r="93" spans="1:3">
      <c r="A93" s="3" t="s">
        <v>397</v>
      </c>
    </row>
    <row r="94" spans="1:3">
      <c r="A94" s="4" t="s">
        <v>398</v>
      </c>
      <c r="B94" s="6" t="n">
        <v>12433</v>
      </c>
      <c r="C94" s="6" t="n">
        <v>2573</v>
      </c>
    </row>
    <row r="95" spans="1:3">
      <c r="A95" s="4" t="s">
        <v>399</v>
      </c>
      <c r="B95" s="6" t="n">
        <v>0</v>
      </c>
      <c r="C95" s="6" t="n">
        <v>0</v>
      </c>
    </row>
    <row r="96" spans="1:3">
      <c r="A96" s="4" t="s">
        <v>400</v>
      </c>
      <c r="B96" s="6" t="n">
        <v>0</v>
      </c>
      <c r="C96" s="6" t="n">
        <v>0</v>
      </c>
    </row>
    <row r="97" spans="1:3">
      <c r="A97" s="4" t="s">
        <v>401</v>
      </c>
      <c r="B97" s="6" t="n">
        <v>12433</v>
      </c>
      <c r="C97" s="6" t="n">
        <v>2573</v>
      </c>
    </row>
    <row r="98" spans="1:3">
      <c r="A98" s="4" t="s">
        <v>402</v>
      </c>
      <c r="B98" s="6" t="n">
        <v>5193</v>
      </c>
      <c r="C98" s="6" t="n">
        <v>1663</v>
      </c>
    </row>
    <row r="99" spans="1:3">
      <c r="A99" s="4" t="s">
        <v>403</v>
      </c>
      <c r="B99" s="6" t="n">
        <v>7240</v>
      </c>
      <c r="C99" s="6" t="n">
        <v>910</v>
      </c>
    </row>
    <row r="100" spans="1:3">
      <c r="A100" s="4" t="s">
        <v>404</v>
      </c>
      <c r="B100" s="6" t="n">
        <v>0</v>
      </c>
      <c r="C100" s="6" t="n">
        <v>0</v>
      </c>
    </row>
    <row r="101" spans="1:3">
      <c r="A101" s="4" t="s">
        <v>416</v>
      </c>
    </row>
    <row r="102" spans="1:3">
      <c r="A102" s="3" t="s">
        <v>397</v>
      </c>
    </row>
    <row r="103" spans="1:3">
      <c r="A103" s="4" t="s">
        <v>398</v>
      </c>
      <c r="B103" s="6" t="n">
        <v>85383</v>
      </c>
      <c r="C103" s="6" t="n">
        <v>123001</v>
      </c>
    </row>
    <row r="104" spans="1:3">
      <c r="A104" s="4" t="s">
        <v>399</v>
      </c>
      <c r="B104" s="6" t="n">
        <v>756</v>
      </c>
      <c r="C104" s="6" t="n">
        <v>152</v>
      </c>
    </row>
    <row r="105" spans="1:3">
      <c r="A105" s="4" t="s">
        <v>400</v>
      </c>
      <c r="B105" s="6" t="n">
        <v>-92</v>
      </c>
      <c r="C105" s="6" t="n">
        <v>-2038</v>
      </c>
    </row>
    <row r="106" spans="1:3">
      <c r="A106" s="4" t="s">
        <v>401</v>
      </c>
      <c r="B106" s="6" t="n">
        <v>86047</v>
      </c>
      <c r="C106" s="6" t="n">
        <v>121115</v>
      </c>
    </row>
    <row r="107" spans="1:3">
      <c r="A107" s="4" t="s">
        <v>402</v>
      </c>
      <c r="B107" s="6" t="n">
        <v>123</v>
      </c>
      <c r="C107" s="6" t="n">
        <v>0</v>
      </c>
    </row>
    <row r="108" spans="1:3">
      <c r="A108" s="4" t="s">
        <v>403</v>
      </c>
      <c r="B108" s="6" t="n">
        <v>26127</v>
      </c>
      <c r="C108" s="6" t="n">
        <v>25162</v>
      </c>
    </row>
    <row r="109" spans="1:3">
      <c r="A109" s="4" t="s">
        <v>404</v>
      </c>
      <c r="B109" s="6" t="n">
        <v>59797</v>
      </c>
      <c r="C109" s="6" t="n">
        <v>95953</v>
      </c>
    </row>
    <row r="110" spans="1:3">
      <c r="A110" s="4" t="s">
        <v>417</v>
      </c>
    </row>
    <row r="111" spans="1:3">
      <c r="A111" s="3" t="s">
        <v>397</v>
      </c>
    </row>
    <row r="112" spans="1:3">
      <c r="A112" s="4" t="s">
        <v>398</v>
      </c>
      <c r="B112" s="6" t="n">
        <v>958</v>
      </c>
      <c r="C112" s="6" t="n">
        <v>946</v>
      </c>
    </row>
    <row r="113" spans="1:3">
      <c r="A113" s="4" t="s">
        <v>399</v>
      </c>
      <c r="B113" s="6" t="n">
        <v>8</v>
      </c>
      <c r="C113" s="6" t="n">
        <v>0</v>
      </c>
    </row>
    <row r="114" spans="1:3">
      <c r="A114" s="4" t="s">
        <v>400</v>
      </c>
      <c r="B114" s="6" t="n">
        <v>-1</v>
      </c>
      <c r="C114" s="6" t="n">
        <v>-12</v>
      </c>
    </row>
    <row r="115" spans="1:3">
      <c r="A115" s="4" t="s">
        <v>401</v>
      </c>
      <c r="B115" s="6" t="n">
        <v>965</v>
      </c>
      <c r="C115" s="6" t="n">
        <v>934</v>
      </c>
    </row>
    <row r="116" spans="1:3">
      <c r="A116" s="4" t="s">
        <v>402</v>
      </c>
      <c r="B116" s="6" t="n">
        <v>0</v>
      </c>
      <c r="C116" s="6" t="n">
        <v>0</v>
      </c>
    </row>
    <row r="117" spans="1:3">
      <c r="A117" s="4" t="s">
        <v>403</v>
      </c>
      <c r="B117" s="6" t="n">
        <v>68</v>
      </c>
      <c r="C117" s="6" t="n">
        <v>178</v>
      </c>
    </row>
    <row r="118" spans="1:3">
      <c r="A118" s="4" t="s">
        <v>404</v>
      </c>
      <c r="B118" s="6" t="n">
        <v>897</v>
      </c>
      <c r="C118" s="6" t="n">
        <v>756</v>
      </c>
    </row>
    <row r="119" spans="1:3">
      <c r="A119" s="4" t="s">
        <v>418</v>
      </c>
    </row>
    <row r="120" spans="1:3">
      <c r="A120" s="3" t="s">
        <v>397</v>
      </c>
    </row>
    <row r="121" spans="1:3">
      <c r="A121" s="4" t="s">
        <v>398</v>
      </c>
      <c r="B121" s="6" t="n">
        <v>14180</v>
      </c>
      <c r="C121" s="6" t="n">
        <v>18105</v>
      </c>
    </row>
    <row r="122" spans="1:3">
      <c r="A122" s="4" t="s">
        <v>399</v>
      </c>
      <c r="B122" s="6" t="n">
        <v>67</v>
      </c>
      <c r="C122" s="6" t="n">
        <v>8</v>
      </c>
    </row>
    <row r="123" spans="1:3">
      <c r="A123" s="4" t="s">
        <v>400</v>
      </c>
      <c r="B123" s="6" t="n">
        <v>-73</v>
      </c>
      <c r="C123" s="6" t="n">
        <v>-623</v>
      </c>
    </row>
    <row r="124" spans="1:3">
      <c r="A124" s="4" t="s">
        <v>401</v>
      </c>
      <c r="B124" s="6" t="n">
        <v>14174</v>
      </c>
      <c r="C124" s="6" t="n">
        <v>17490</v>
      </c>
    </row>
    <row r="125" spans="1:3">
      <c r="A125" s="4" t="s">
        <v>402</v>
      </c>
      <c r="B125" s="6" t="n">
        <v>0</v>
      </c>
      <c r="C125" s="6" t="n">
        <v>0</v>
      </c>
    </row>
    <row r="126" spans="1:3">
      <c r="A126" s="4" t="s">
        <v>403</v>
      </c>
      <c r="B126" s="6" t="n">
        <v>1122</v>
      </c>
      <c r="C126" s="6" t="n">
        <v>804</v>
      </c>
    </row>
    <row r="127" spans="1:3">
      <c r="A127" s="4" t="s">
        <v>404</v>
      </c>
      <c r="B127" s="5" t="n">
        <v>13052</v>
      </c>
      <c r="C127" s="5" t="n">
        <v>16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1</v>
      </c>
    </row>
    <row r="2" spans="1:3">
      <c r="A2" s="3" t="s">
        <v>107</v>
      </c>
    </row>
    <row r="3" spans="1:3">
      <c r="A3" s="4" t="s">
        <v>108</v>
      </c>
      <c r="B3" s="5" t="n">
        <v>48844</v>
      </c>
      <c r="C3" s="5" t="n">
        <v>25913</v>
      </c>
    </row>
    <row r="4" spans="1:3">
      <c r="A4" s="4" t="s">
        <v>109</v>
      </c>
      <c r="B4" s="6" t="n">
        <v>51713</v>
      </c>
      <c r="C4" s="6" t="n">
        <v>40388</v>
      </c>
    </row>
    <row r="5" spans="1:3">
      <c r="A5" s="4" t="s">
        <v>110</v>
      </c>
      <c r="B5" s="6" t="n">
        <v>22926</v>
      </c>
      <c r="C5" s="6" t="n">
        <v>23186</v>
      </c>
    </row>
    <row r="6" spans="1:3">
      <c r="A6" s="4" t="s">
        <v>111</v>
      </c>
      <c r="B6" s="6" t="n">
        <v>4106</v>
      </c>
      <c r="C6" s="6" t="n">
        <v>3956</v>
      </c>
    </row>
    <row r="7" spans="1:3">
      <c r="A7" s="4" t="s">
        <v>112</v>
      </c>
      <c r="B7" s="6" t="n">
        <v>22878</v>
      </c>
      <c r="C7" s="6" t="n">
        <v>25809</v>
      </c>
    </row>
    <row r="8" spans="1:3">
      <c r="A8" s="4" t="s">
        <v>113</v>
      </c>
      <c r="B8" s="6" t="n">
        <v>12352</v>
      </c>
      <c r="C8" s="6" t="n">
        <v>12087</v>
      </c>
    </row>
    <row r="9" spans="1:3">
      <c r="A9" s="4" t="s">
        <v>114</v>
      </c>
      <c r="B9" s="6" t="n">
        <v>162819</v>
      </c>
      <c r="C9" s="6" t="n">
        <v>131339</v>
      </c>
    </row>
    <row r="10" spans="1:3">
      <c r="A10" s="3" t="s">
        <v>115</v>
      </c>
    </row>
    <row r="11" spans="1:3">
      <c r="A11" s="4" t="s">
        <v>109</v>
      </c>
      <c r="B11" s="6" t="n">
        <v>105341</v>
      </c>
      <c r="C11" s="6" t="n">
        <v>170799</v>
      </c>
    </row>
    <row r="12" spans="1:3">
      <c r="A12" s="4" t="s">
        <v>116</v>
      </c>
      <c r="B12" s="6" t="n">
        <v>37378</v>
      </c>
      <c r="C12" s="6" t="n">
        <v>41304</v>
      </c>
    </row>
    <row r="13" spans="1:3">
      <c r="A13" s="4" t="s">
        <v>117</v>
      </c>
      <c r="B13" s="6" t="n">
        <v>32978</v>
      </c>
      <c r="C13" s="6" t="n">
        <v>22283</v>
      </c>
    </row>
    <row r="14" spans="1:3">
      <c r="A14" s="4" t="s">
        <v>118</v>
      </c>
      <c r="B14" s="6" t="n">
        <v>175697</v>
      </c>
      <c r="C14" s="6" t="n">
        <v>234386</v>
      </c>
    </row>
    <row r="15" spans="1:3">
      <c r="A15" s="4" t="s">
        <v>119</v>
      </c>
      <c r="B15" s="6" t="n">
        <v>338516</v>
      </c>
      <c r="C15" s="6" t="n">
        <v>365725</v>
      </c>
    </row>
    <row r="16" spans="1:3">
      <c r="A16" s="3" t="s">
        <v>120</v>
      </c>
    </row>
    <row r="17" spans="1:3">
      <c r="A17" s="4" t="s">
        <v>121</v>
      </c>
      <c r="B17" s="6" t="n">
        <v>46236</v>
      </c>
      <c r="C17" s="6" t="n">
        <v>55888</v>
      </c>
    </row>
    <row r="18" spans="1:3">
      <c r="A18" s="4" t="s">
        <v>122</v>
      </c>
      <c r="B18" s="6" t="n">
        <v>37720</v>
      </c>
      <c r="C18" s="6" t="n">
        <v>33327</v>
      </c>
    </row>
    <row r="19" spans="1:3">
      <c r="A19" s="4" t="s">
        <v>123</v>
      </c>
      <c r="B19" s="6" t="n">
        <v>5522</v>
      </c>
      <c r="C19" s="6" t="n">
        <v>5966</v>
      </c>
    </row>
    <row r="20" spans="1:3">
      <c r="A20" s="4" t="s">
        <v>124</v>
      </c>
      <c r="B20" s="6" t="n">
        <v>5980</v>
      </c>
      <c r="C20" s="6" t="n">
        <v>11964</v>
      </c>
    </row>
    <row r="21" spans="1:3">
      <c r="A21" s="4" t="s">
        <v>125</v>
      </c>
      <c r="B21" s="6" t="n">
        <v>10260</v>
      </c>
      <c r="C21" s="6" t="n">
        <v>8784</v>
      </c>
    </row>
    <row r="22" spans="1:3">
      <c r="A22" s="4" t="s">
        <v>126</v>
      </c>
      <c r="B22" s="6" t="n">
        <v>105718</v>
      </c>
      <c r="C22" s="6" t="n">
        <v>115929</v>
      </c>
    </row>
    <row r="23" spans="1:3">
      <c r="A23" s="3" t="s">
        <v>127</v>
      </c>
    </row>
    <row r="24" spans="1:3">
      <c r="A24" s="4" t="s">
        <v>125</v>
      </c>
      <c r="B24" s="6" t="n">
        <v>91807</v>
      </c>
      <c r="C24" s="6" t="n">
        <v>93735</v>
      </c>
    </row>
    <row r="25" spans="1:3">
      <c r="A25" s="4" t="s">
        <v>128</v>
      </c>
      <c r="B25" s="6" t="n">
        <v>50503</v>
      </c>
      <c r="C25" s="6" t="n">
        <v>48914</v>
      </c>
    </row>
    <row r="26" spans="1:3">
      <c r="A26" s="4" t="s">
        <v>129</v>
      </c>
      <c r="B26" s="6" t="n">
        <v>142310</v>
      </c>
      <c r="C26" s="6" t="n">
        <v>142649</v>
      </c>
    </row>
    <row r="27" spans="1:3">
      <c r="A27" s="4" t="s">
        <v>130</v>
      </c>
      <c r="B27" s="6" t="n">
        <v>248028</v>
      </c>
      <c r="C27" s="6" t="n">
        <v>258578</v>
      </c>
    </row>
    <row r="28" spans="1:3">
      <c r="A28" s="4" t="s">
        <v>131</v>
      </c>
      <c r="B28" s="4" t="s">
        <v>132</v>
      </c>
      <c r="C28" s="4" t="s">
        <v>132</v>
      </c>
    </row>
    <row r="29" spans="1:3">
      <c r="A29" s="3" t="s">
        <v>133</v>
      </c>
    </row>
    <row r="30" spans="1:3">
      <c r="A30" s="4" t="s">
        <v>134</v>
      </c>
      <c r="B30" s="6" t="n">
        <v>45174</v>
      </c>
      <c r="C30" s="6" t="n">
        <v>40201</v>
      </c>
    </row>
    <row r="31" spans="1:3">
      <c r="A31" s="4" t="s">
        <v>135</v>
      </c>
      <c r="B31" s="6" t="n">
        <v>45898</v>
      </c>
      <c r="C31" s="6" t="n">
        <v>70400</v>
      </c>
    </row>
    <row r="32" spans="1:3">
      <c r="A32" s="4" t="s">
        <v>136</v>
      </c>
      <c r="B32" s="6" t="n">
        <v>-584</v>
      </c>
      <c r="C32" s="6" t="n">
        <v>-3454</v>
      </c>
    </row>
    <row r="33" spans="1:3">
      <c r="A33" s="4" t="s">
        <v>137</v>
      </c>
      <c r="B33" s="6" t="n">
        <v>90488</v>
      </c>
      <c r="C33" s="6" t="n">
        <v>107147</v>
      </c>
    </row>
    <row r="34" spans="1:3">
      <c r="A34" s="4" t="s">
        <v>138</v>
      </c>
      <c r="B34" s="5" t="n">
        <v>338516</v>
      </c>
      <c r="C34" s="5" t="n">
        <v>3657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419</v>
      </c>
      <c r="B1" s="2" t="s">
        <v>1</v>
      </c>
    </row>
    <row r="2" spans="1:3">
      <c r="B2" s="2" t="s">
        <v>420</v>
      </c>
      <c r="C2" s="2" t="s">
        <v>421</v>
      </c>
    </row>
    <row r="3" spans="1:3">
      <c r="A3" s="3" t="s">
        <v>422</v>
      </c>
    </row>
    <row r="4" spans="1:3">
      <c r="A4" s="4" t="s">
        <v>423</v>
      </c>
      <c r="B4" s="5" t="n">
        <v>2900</v>
      </c>
    </row>
    <row r="5" spans="1:3">
      <c r="A5" s="4" t="s">
        <v>424</v>
      </c>
      <c r="B5" s="4" t="s">
        <v>425</v>
      </c>
    </row>
    <row r="6" spans="1:3">
      <c r="A6" s="4" t="s">
        <v>426</v>
      </c>
      <c r="B6" s="5" t="n">
        <v>777</v>
      </c>
    </row>
    <row r="7" spans="1:3">
      <c r="A7" s="4" t="s">
        <v>427</v>
      </c>
      <c r="B7" s="6" t="n">
        <v>2700</v>
      </c>
      <c r="C7" s="5" t="n">
        <v>2100</v>
      </c>
    </row>
    <row r="8" spans="1:3">
      <c r="A8" s="4" t="s">
        <v>428</v>
      </c>
      <c r="B8" s="6" t="n">
        <v>2700</v>
      </c>
      <c r="C8" s="6" t="n">
        <v>2100</v>
      </c>
    </row>
    <row r="9" spans="1:3">
      <c r="A9" s="4" t="s">
        <v>429</v>
      </c>
      <c r="B9" s="5" t="n">
        <v>-407</v>
      </c>
      <c r="C9" s="5" t="n">
        <v>138</v>
      </c>
    </row>
    <row r="10" spans="1:3">
      <c r="A10" s="4" t="s">
        <v>430</v>
      </c>
    </row>
    <row r="11" spans="1:3">
      <c r="A11" s="3" t="s">
        <v>422</v>
      </c>
    </row>
    <row r="12" spans="1:3">
      <c r="A12" s="4" t="s">
        <v>431</v>
      </c>
      <c r="B12" s="6" t="n">
        <v>0</v>
      </c>
      <c r="C12" s="6" t="n">
        <v>1</v>
      </c>
    </row>
    <row r="13" spans="1:3">
      <c r="A13" s="4" t="s">
        <v>432</v>
      </c>
    </row>
    <row r="14" spans="1:3">
      <c r="A14" s="3" t="s">
        <v>422</v>
      </c>
    </row>
    <row r="15" spans="1:3">
      <c r="A15" s="4" t="s">
        <v>433</v>
      </c>
      <c r="B15" s="4" t="s">
        <v>434</v>
      </c>
      <c r="C15" s="4" t="s">
        <v>435</v>
      </c>
    </row>
    <row r="16" spans="1:3">
      <c r="A16" s="4" t="s">
        <v>436</v>
      </c>
    </row>
    <row r="17" spans="1:3">
      <c r="A17" s="3" t="s">
        <v>422</v>
      </c>
    </row>
    <row r="18" spans="1:3">
      <c r="A18" s="4" t="s">
        <v>433</v>
      </c>
      <c r="B18" s="4" t="s">
        <v>437</v>
      </c>
      <c r="C18" s="4" t="s">
        <v>438</v>
      </c>
    </row>
    <row r="19" spans="1:3">
      <c r="A19" s="4" t="s">
        <v>439</v>
      </c>
    </row>
    <row r="20" spans="1:3">
      <c r="A20" s="3" t="s">
        <v>422</v>
      </c>
    </row>
    <row r="21" spans="1:3">
      <c r="A21" s="4" t="s">
        <v>440</v>
      </c>
      <c r="B21" s="6" t="n">
        <v>2</v>
      </c>
      <c r="C21" s="6" t="n">
        <v>2</v>
      </c>
    </row>
    <row r="22" spans="1:3">
      <c r="A22" s="4" t="s">
        <v>441</v>
      </c>
    </row>
    <row r="23" spans="1:3">
      <c r="A23" s="3" t="s">
        <v>422</v>
      </c>
    </row>
    <row r="24" spans="1:3">
      <c r="A24" s="4" t="s">
        <v>433</v>
      </c>
      <c r="B24" s="4" t="s">
        <v>438</v>
      </c>
      <c r="C24" s="4" t="s">
        <v>442</v>
      </c>
    </row>
    <row r="25" spans="1:3">
      <c r="A25" s="4" t="s">
        <v>443</v>
      </c>
    </row>
    <row r="26" spans="1:3">
      <c r="A26" s="3" t="s">
        <v>422</v>
      </c>
    </row>
    <row r="27" spans="1:3">
      <c r="A27" s="4" t="s">
        <v>433</v>
      </c>
      <c r="B27" s="4" t="s">
        <v>444</v>
      </c>
      <c r="C27" s="4" t="s">
        <v>445</v>
      </c>
    </row>
    <row r="28" spans="1:3">
      <c r="A28" s="4" t="s">
        <v>113</v>
      </c>
    </row>
    <row r="29" spans="1:3">
      <c r="A29" s="3" t="s">
        <v>422</v>
      </c>
    </row>
    <row r="30" spans="1:3">
      <c r="A30" s="4" t="s">
        <v>446</v>
      </c>
      <c r="C30" s="5" t="n">
        <v>1000</v>
      </c>
    </row>
    <row r="31" spans="1:3">
      <c r="A31" s="4" t="s">
        <v>122</v>
      </c>
    </row>
    <row r="32" spans="1:3">
      <c r="A32" s="3" t="s">
        <v>422</v>
      </c>
    </row>
    <row r="33" spans="1:3">
      <c r="A33" s="4" t="s">
        <v>447</v>
      </c>
      <c r="B33" s="5" t="n">
        <v>1600</v>
      </c>
    </row>
    <row r="34" spans="1:3">
      <c r="A34" s="4" t="s">
        <v>448</v>
      </c>
    </row>
    <row r="35" spans="1:3">
      <c r="A35" s="3" t="s">
        <v>422</v>
      </c>
    </row>
    <row r="36" spans="1:3">
      <c r="A36" s="4" t="s">
        <v>449</v>
      </c>
      <c r="B36" s="4" t="s">
        <v>450</v>
      </c>
    </row>
    <row r="37" spans="1:3">
      <c r="A37" s="4" t="s">
        <v>451</v>
      </c>
    </row>
    <row r="38" spans="1:3">
      <c r="A38" s="3" t="s">
        <v>422</v>
      </c>
    </row>
    <row r="39" spans="1:3">
      <c r="A39" s="4" t="s">
        <v>449</v>
      </c>
      <c r="B39" s="4" t="s">
        <v>452</v>
      </c>
    </row>
    <row r="40" spans="1:3">
      <c r="A40" s="4" t="s">
        <v>453</v>
      </c>
    </row>
    <row r="41" spans="1:3">
      <c r="A41" s="3" t="s">
        <v>422</v>
      </c>
    </row>
    <row r="42" spans="1:3">
      <c r="A42" s="4" t="s">
        <v>454</v>
      </c>
      <c r="B42" s="4" t="s">
        <v>347</v>
      </c>
    </row>
    <row r="43" spans="1:3">
      <c r="A43" s="4" t="s">
        <v>455</v>
      </c>
    </row>
    <row r="44" spans="1:3">
      <c r="A44" s="3" t="s">
        <v>422</v>
      </c>
    </row>
    <row r="45" spans="1:3">
      <c r="A45" s="4" t="s">
        <v>454</v>
      </c>
      <c r="B45"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71</v>
      </c>
    </row>
    <row r="2" spans="1:3">
      <c r="A2" s="3" t="s">
        <v>457</v>
      </c>
    </row>
    <row r="3" spans="1:3">
      <c r="A3" s="4" t="s">
        <v>458</v>
      </c>
      <c r="B3" s="5" t="n">
        <v>28151</v>
      </c>
      <c r="C3" s="5" t="n">
        <v>126238</v>
      </c>
    </row>
    <row r="4" spans="1:3">
      <c r="A4" s="4" t="s">
        <v>459</v>
      </c>
      <c r="B4" s="6" t="n">
        <v>28167</v>
      </c>
      <c r="C4" s="6" t="n">
        <v>60599</v>
      </c>
    </row>
    <row r="5" spans="1:3">
      <c r="A5" s="4" t="s">
        <v>460</v>
      </c>
      <c r="B5" s="6" t="n">
        <v>56318</v>
      </c>
      <c r="C5" s="6" t="n">
        <v>186837</v>
      </c>
    </row>
    <row r="6" spans="1:3">
      <c r="A6" s="3" t="s">
        <v>400</v>
      </c>
    </row>
    <row r="7" spans="1:3">
      <c r="A7" s="4" t="s">
        <v>458</v>
      </c>
      <c r="B7" s="6" t="n">
        <v>-138</v>
      </c>
      <c r="C7" s="6" t="n">
        <v>-2400</v>
      </c>
    </row>
    <row r="8" spans="1:3">
      <c r="A8" s="4" t="s">
        <v>459</v>
      </c>
      <c r="B8" s="6" t="n">
        <v>-143</v>
      </c>
      <c r="C8" s="6" t="n">
        <v>-1889</v>
      </c>
    </row>
    <row r="9" spans="1:3">
      <c r="A9" s="4" t="s">
        <v>460</v>
      </c>
      <c r="B9" s="5" t="n">
        <v>-281</v>
      </c>
      <c r="C9" s="5" t="n">
        <v>-42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61</v>
      </c>
      <c r="B1" s="2" t="s">
        <v>2</v>
      </c>
      <c r="C1" s="2" t="s">
        <v>71</v>
      </c>
      <c r="D1" s="2" t="s">
        <v>72</v>
      </c>
      <c r="E1" s="2" t="s">
        <v>462</v>
      </c>
    </row>
    <row r="2" spans="1:5">
      <c r="A2" s="3" t="s">
        <v>463</v>
      </c>
    </row>
    <row r="3" spans="1:5">
      <c r="A3" s="4" t="s">
        <v>108</v>
      </c>
      <c r="B3" s="5" t="n">
        <v>48844</v>
      </c>
      <c r="C3" s="5" t="n">
        <v>25913</v>
      </c>
    </row>
    <row r="4" spans="1:5">
      <c r="A4" s="4" t="s">
        <v>464</v>
      </c>
      <c r="B4" s="6" t="n">
        <v>23</v>
      </c>
    </row>
    <row r="5" spans="1:5">
      <c r="A5" s="4" t="s">
        <v>465</v>
      </c>
      <c r="B5" s="6" t="n">
        <v>1357</v>
      </c>
    </row>
    <row r="6" spans="1:5">
      <c r="A6" s="4" t="s">
        <v>466</v>
      </c>
      <c r="B6" s="5" t="n">
        <v>50224</v>
      </c>
      <c r="C6" s="5" t="n">
        <v>25913</v>
      </c>
      <c r="D6" s="5" t="n">
        <v>20289</v>
      </c>
      <c r="E6" s="5" t="n">
        <v>204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71</v>
      </c>
    </row>
    <row r="2" spans="1:3">
      <c r="A2" s="4" t="s">
        <v>468</v>
      </c>
    </row>
    <row r="3" spans="1:3">
      <c r="A3" s="3" t="s">
        <v>469</v>
      </c>
    </row>
    <row r="4" spans="1:3">
      <c r="A4" s="4" t="s">
        <v>470</v>
      </c>
      <c r="B4" s="5" t="n">
        <v>2121</v>
      </c>
      <c r="C4" s="5" t="n">
        <v>1274</v>
      </c>
    </row>
    <row r="5" spans="1:3">
      <c r="A5" s="4" t="s">
        <v>471</v>
      </c>
    </row>
    <row r="6" spans="1:3">
      <c r="A6" s="3" t="s">
        <v>469</v>
      </c>
    </row>
    <row r="7" spans="1:3">
      <c r="A7" s="4" t="s">
        <v>470</v>
      </c>
      <c r="B7" s="6" t="n">
        <v>685</v>
      </c>
    </row>
    <row r="8" spans="1:3">
      <c r="A8" s="4" t="s">
        <v>472</v>
      </c>
    </row>
    <row r="9" spans="1:3">
      <c r="A9" s="3" t="s">
        <v>469</v>
      </c>
    </row>
    <row r="10" spans="1:3">
      <c r="A10" s="4" t="s">
        <v>470</v>
      </c>
      <c r="B10" s="6" t="n">
        <v>1798</v>
      </c>
      <c r="C10" s="6" t="n">
        <v>1015</v>
      </c>
    </row>
    <row r="11" spans="1:3">
      <c r="A11" s="4" t="s">
        <v>473</v>
      </c>
    </row>
    <row r="12" spans="1:3">
      <c r="A12" s="3" t="s">
        <v>469</v>
      </c>
    </row>
    <row r="13" spans="1:3">
      <c r="A13" s="4" t="s">
        <v>470</v>
      </c>
      <c r="B13" s="6" t="n">
        <v>685</v>
      </c>
    </row>
    <row r="14" spans="1:3">
      <c r="A14" s="4" t="s">
        <v>474</v>
      </c>
    </row>
    <row r="15" spans="1:3">
      <c r="A15" s="3" t="s">
        <v>469</v>
      </c>
    </row>
    <row r="16" spans="1:3">
      <c r="A16" s="4" t="s">
        <v>470</v>
      </c>
      <c r="B16" s="6" t="n">
        <v>323</v>
      </c>
      <c r="C16" s="6" t="n">
        <v>259</v>
      </c>
    </row>
    <row r="17" spans="1:3">
      <c r="A17" s="4" t="s">
        <v>475</v>
      </c>
    </row>
    <row r="18" spans="1:3">
      <c r="A18" s="3" t="s">
        <v>469</v>
      </c>
    </row>
    <row r="19" spans="1:3">
      <c r="A19" s="4" t="s">
        <v>470</v>
      </c>
      <c r="B19" s="6" t="n">
        <v>0</v>
      </c>
    </row>
    <row r="20" spans="1:3">
      <c r="A20" s="4" t="s">
        <v>476</v>
      </c>
    </row>
    <row r="21" spans="1:3">
      <c r="A21" s="3" t="s">
        <v>477</v>
      </c>
    </row>
    <row r="22" spans="1:3">
      <c r="A22" s="4" t="s">
        <v>478</v>
      </c>
      <c r="B22" s="6" t="n">
        <v>1501</v>
      </c>
      <c r="C22" s="6" t="n">
        <v>680</v>
      </c>
    </row>
    <row r="23" spans="1:3">
      <c r="A23" s="4" t="s">
        <v>479</v>
      </c>
    </row>
    <row r="24" spans="1:3">
      <c r="A24" s="3" t="s">
        <v>477</v>
      </c>
    </row>
    <row r="25" spans="1:3">
      <c r="A25" s="4" t="s">
        <v>478</v>
      </c>
      <c r="B25" s="6" t="n">
        <v>105</v>
      </c>
      <c r="C25" s="6" t="n">
        <v>1456</v>
      </c>
    </row>
    <row r="26" spans="1:3">
      <c r="A26" s="4" t="s">
        <v>480</v>
      </c>
    </row>
    <row r="27" spans="1:3">
      <c r="A27" s="3" t="s">
        <v>477</v>
      </c>
    </row>
    <row r="28" spans="1:3">
      <c r="A28" s="4" t="s">
        <v>478</v>
      </c>
      <c r="B28" s="6" t="n">
        <v>1341</v>
      </c>
      <c r="C28" s="6" t="n">
        <v>543</v>
      </c>
    </row>
    <row r="29" spans="1:3">
      <c r="A29" s="4" t="s">
        <v>481</v>
      </c>
    </row>
    <row r="30" spans="1:3">
      <c r="A30" s="3" t="s">
        <v>477</v>
      </c>
    </row>
    <row r="31" spans="1:3">
      <c r="A31" s="4" t="s">
        <v>478</v>
      </c>
      <c r="B31" s="6" t="n">
        <v>105</v>
      </c>
      <c r="C31" s="6" t="n">
        <v>1456</v>
      </c>
    </row>
    <row r="32" spans="1:3">
      <c r="A32" s="4" t="s">
        <v>482</v>
      </c>
    </row>
    <row r="33" spans="1:3">
      <c r="A33" s="3" t="s">
        <v>477</v>
      </c>
    </row>
    <row r="34" spans="1:3">
      <c r="A34" s="4" t="s">
        <v>478</v>
      </c>
      <c r="B34" s="6" t="n">
        <v>160</v>
      </c>
      <c r="C34" s="6" t="n">
        <v>137</v>
      </c>
    </row>
    <row r="35" spans="1:3">
      <c r="A35" s="4" t="s">
        <v>483</v>
      </c>
    </row>
    <row r="36" spans="1:3">
      <c r="A36" s="3" t="s">
        <v>477</v>
      </c>
    </row>
    <row r="37" spans="1:3">
      <c r="A37" s="4" t="s">
        <v>478</v>
      </c>
      <c r="B37" s="5" t="n">
        <v>0</v>
      </c>
      <c r="C37"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71</v>
      </c>
      <c r="D2" s="2" t="s">
        <v>72</v>
      </c>
    </row>
    <row r="3" spans="1:4">
      <c r="A3" s="4" t="s">
        <v>485</v>
      </c>
    </row>
    <row r="4" spans="1:4">
      <c r="A4" s="3" t="s">
        <v>486</v>
      </c>
    </row>
    <row r="5" spans="1:4">
      <c r="A5" s="4" t="s">
        <v>487</v>
      </c>
      <c r="B5" s="5" t="n">
        <v>-959</v>
      </c>
      <c r="C5" s="5" t="n">
        <v>683</v>
      </c>
      <c r="D5" s="5" t="n">
        <v>1804</v>
      </c>
    </row>
    <row r="6" spans="1:4">
      <c r="A6" s="4" t="s">
        <v>488</v>
      </c>
      <c r="B6" s="6" t="n">
        <v>-123</v>
      </c>
      <c r="C6" s="6" t="n">
        <v>-481</v>
      </c>
      <c r="D6" s="6" t="n">
        <v>1956</v>
      </c>
    </row>
    <row r="7" spans="1:4">
      <c r="A7" s="4" t="s">
        <v>489</v>
      </c>
    </row>
    <row r="8" spans="1:4">
      <c r="A8" s="3" t="s">
        <v>486</v>
      </c>
    </row>
    <row r="9" spans="1:4">
      <c r="A9" s="4" t="s">
        <v>487</v>
      </c>
      <c r="B9" s="6" t="n">
        <v>-959</v>
      </c>
      <c r="C9" s="6" t="n">
        <v>682</v>
      </c>
      <c r="D9" s="6" t="n">
        <v>1797</v>
      </c>
    </row>
    <row r="10" spans="1:4">
      <c r="A10" s="4" t="s">
        <v>488</v>
      </c>
      <c r="B10" s="6" t="n">
        <v>-116</v>
      </c>
      <c r="C10" s="6" t="n">
        <v>-482</v>
      </c>
      <c r="D10" s="6" t="n">
        <v>1958</v>
      </c>
    </row>
    <row r="11" spans="1:4">
      <c r="A11" s="4" t="s">
        <v>490</v>
      </c>
    </row>
    <row r="12" spans="1:4">
      <c r="A12" s="3" t="s">
        <v>486</v>
      </c>
    </row>
    <row r="13" spans="1:4">
      <c r="A13" s="4" t="s">
        <v>487</v>
      </c>
      <c r="B13" s="6" t="n">
        <v>0</v>
      </c>
      <c r="C13" s="6" t="n">
        <v>1</v>
      </c>
      <c r="D13" s="6" t="n">
        <v>7</v>
      </c>
    </row>
    <row r="14" spans="1:4">
      <c r="A14" s="4" t="s">
        <v>488</v>
      </c>
      <c r="B14" s="6" t="n">
        <v>-7</v>
      </c>
      <c r="C14" s="6" t="n">
        <v>1</v>
      </c>
      <c r="D14" s="6" t="n">
        <v>-2</v>
      </c>
    </row>
    <row r="15" spans="1:4">
      <c r="A15" s="4" t="s">
        <v>491</v>
      </c>
    </row>
    <row r="16" spans="1:4">
      <c r="A16" s="3" t="s">
        <v>486</v>
      </c>
    </row>
    <row r="17" spans="1:4">
      <c r="A17" s="4" t="s">
        <v>487</v>
      </c>
      <c r="B17" s="6" t="n">
        <v>-58</v>
      </c>
      <c r="C17" s="6" t="n">
        <v>4</v>
      </c>
      <c r="D17" s="6" t="n">
        <v>67</v>
      </c>
    </row>
    <row r="18" spans="1:4">
      <c r="A18" s="4" t="s">
        <v>492</v>
      </c>
    </row>
    <row r="19" spans="1:4">
      <c r="A19" s="3" t="s">
        <v>486</v>
      </c>
    </row>
    <row r="20" spans="1:4">
      <c r="A20" s="4" t="s">
        <v>493</v>
      </c>
      <c r="B20" s="6" t="n">
        <v>3088</v>
      </c>
      <c r="C20" s="6" t="n">
        <v>-1531</v>
      </c>
      <c r="D20" s="6" t="n">
        <v>-810</v>
      </c>
    </row>
    <row r="21" spans="1:4">
      <c r="A21" s="4" t="s">
        <v>494</v>
      </c>
      <c r="B21" s="6" t="n">
        <v>-3086</v>
      </c>
      <c r="C21" s="6" t="n">
        <v>1530</v>
      </c>
      <c r="D21" s="6" t="n">
        <v>810</v>
      </c>
    </row>
    <row r="22" spans="1:4">
      <c r="A22" s="4" t="s">
        <v>495</v>
      </c>
    </row>
    <row r="23" spans="1:4">
      <c r="A23" s="3" t="s">
        <v>486</v>
      </c>
    </row>
    <row r="24" spans="1:4">
      <c r="A24" s="4" t="s">
        <v>493</v>
      </c>
      <c r="B24" s="6" t="n">
        <v>1020</v>
      </c>
      <c r="C24" s="6" t="n">
        <v>-168</v>
      </c>
      <c r="D24" s="6" t="n">
        <v>0</v>
      </c>
    </row>
    <row r="25" spans="1:4">
      <c r="A25" s="4" t="s">
        <v>494</v>
      </c>
      <c r="B25" s="6" t="n">
        <v>-1018</v>
      </c>
      <c r="C25" s="6" t="n">
        <v>167</v>
      </c>
      <c r="D25" s="6" t="n">
        <v>0</v>
      </c>
    </row>
    <row r="26" spans="1:4">
      <c r="A26" s="4" t="s">
        <v>496</v>
      </c>
    </row>
    <row r="27" spans="1:4">
      <c r="A27" s="3" t="s">
        <v>486</v>
      </c>
    </row>
    <row r="28" spans="1:4">
      <c r="A28" s="4" t="s">
        <v>493</v>
      </c>
      <c r="B28" s="6" t="n">
        <v>2068</v>
      </c>
      <c r="C28" s="6" t="n">
        <v>-1363</v>
      </c>
      <c r="D28" s="6" t="n">
        <v>-810</v>
      </c>
    </row>
    <row r="29" spans="1:4">
      <c r="A29" s="4" t="s">
        <v>494</v>
      </c>
      <c r="B29" s="5" t="n">
        <v>-2068</v>
      </c>
      <c r="C29" s="5" t="n">
        <v>1363</v>
      </c>
      <c r="D29" s="5" t="n">
        <v>8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1</v>
      </c>
    </row>
    <row r="2" spans="1:3">
      <c r="A2" s="4" t="s">
        <v>498</v>
      </c>
    </row>
    <row r="3" spans="1:3">
      <c r="A3" s="3" t="s">
        <v>499</v>
      </c>
    </row>
    <row r="4" spans="1:3">
      <c r="A4" s="4" t="s">
        <v>500</v>
      </c>
      <c r="B4" s="5" t="n">
        <v>61795</v>
      </c>
      <c r="C4" s="5" t="n">
        <v>65368</v>
      </c>
    </row>
    <row r="5" spans="1:3">
      <c r="A5" s="4" t="s">
        <v>501</v>
      </c>
      <c r="B5" s="6" t="n">
        <v>1798</v>
      </c>
      <c r="C5" s="6" t="n">
        <v>1015</v>
      </c>
    </row>
    <row r="6" spans="1:3">
      <c r="A6" s="4" t="s">
        <v>502</v>
      </c>
    </row>
    <row r="7" spans="1:3">
      <c r="A7" s="3" t="s">
        <v>499</v>
      </c>
    </row>
    <row r="8" spans="1:3">
      <c r="A8" s="4" t="s">
        <v>500</v>
      </c>
      <c r="B8" s="6" t="n">
        <v>31250</v>
      </c>
      <c r="C8" s="6" t="n">
        <v>33250</v>
      </c>
    </row>
    <row r="9" spans="1:3">
      <c r="A9" s="4" t="s">
        <v>501</v>
      </c>
      <c r="B9" s="6" t="n">
        <v>685</v>
      </c>
      <c r="C9" s="6" t="n">
        <v>0</v>
      </c>
    </row>
    <row r="10" spans="1:3">
      <c r="A10" s="4" t="s">
        <v>503</v>
      </c>
    </row>
    <row r="11" spans="1:3">
      <c r="A11" s="3" t="s">
        <v>499</v>
      </c>
    </row>
    <row r="12" spans="1:3">
      <c r="A12" s="4" t="s">
        <v>500</v>
      </c>
      <c r="B12" s="6" t="n">
        <v>76868</v>
      </c>
      <c r="C12" s="6" t="n">
        <v>63062</v>
      </c>
    </row>
    <row r="13" spans="1:3">
      <c r="A13" s="4" t="s">
        <v>501</v>
      </c>
      <c r="B13" s="5" t="n">
        <v>323</v>
      </c>
      <c r="C13" s="5" t="n">
        <v>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71</v>
      </c>
    </row>
    <row r="2" spans="1:3">
      <c r="A2" s="3" t="s">
        <v>505</v>
      </c>
    </row>
    <row r="3" spans="1:3">
      <c r="A3" s="4" t="s">
        <v>506</v>
      </c>
      <c r="B3" s="5" t="n">
        <v>95957</v>
      </c>
      <c r="C3" s="5" t="n">
        <v>90403</v>
      </c>
    </row>
    <row r="4" spans="1:3">
      <c r="A4" s="4" t="s">
        <v>507</v>
      </c>
      <c r="B4" s="6" t="n">
        <v>-58579</v>
      </c>
      <c r="C4" s="6" t="n">
        <v>-49099</v>
      </c>
    </row>
    <row r="5" spans="1:3">
      <c r="A5" s="4" t="s">
        <v>508</v>
      </c>
      <c r="B5" s="6" t="n">
        <v>37378</v>
      </c>
      <c r="C5" s="6" t="n">
        <v>41304</v>
      </c>
    </row>
    <row r="6" spans="1:3">
      <c r="A6" s="4" t="s">
        <v>509</v>
      </c>
    </row>
    <row r="7" spans="1:3">
      <c r="A7" s="3" t="s">
        <v>505</v>
      </c>
    </row>
    <row r="8" spans="1:3">
      <c r="A8" s="4" t="s">
        <v>506</v>
      </c>
      <c r="B8" s="6" t="n">
        <v>17085</v>
      </c>
      <c r="C8" s="6" t="n">
        <v>16216</v>
      </c>
    </row>
    <row r="9" spans="1:3">
      <c r="A9" s="4" t="s">
        <v>510</v>
      </c>
    </row>
    <row r="10" spans="1:3">
      <c r="A10" s="3" t="s">
        <v>505</v>
      </c>
    </row>
    <row r="11" spans="1:3">
      <c r="A11" s="4" t="s">
        <v>506</v>
      </c>
      <c r="B11" s="6" t="n">
        <v>69797</v>
      </c>
      <c r="C11" s="6" t="n">
        <v>65982</v>
      </c>
    </row>
    <row r="12" spans="1:3">
      <c r="A12" s="4" t="s">
        <v>511</v>
      </c>
    </row>
    <row r="13" spans="1:3">
      <c r="A13" s="3" t="s">
        <v>505</v>
      </c>
    </row>
    <row r="14" spans="1:3">
      <c r="A14" s="4" t="s">
        <v>506</v>
      </c>
      <c r="B14" s="5" t="n">
        <v>9075</v>
      </c>
      <c r="C14" s="5" t="n">
        <v>82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71</v>
      </c>
    </row>
    <row r="2" spans="1:3">
      <c r="A2" s="3" t="s">
        <v>207</v>
      </c>
    </row>
    <row r="3" spans="1:3">
      <c r="A3" s="4" t="s">
        <v>513</v>
      </c>
      <c r="B3" s="5" t="n">
        <v>29545</v>
      </c>
      <c r="C3" s="5" t="n">
        <v>33589</v>
      </c>
    </row>
    <row r="4" spans="1:3">
      <c r="A4" s="4" t="s">
        <v>128</v>
      </c>
      <c r="B4" s="6" t="n">
        <v>20958</v>
      </c>
      <c r="C4" s="6" t="n">
        <v>15325</v>
      </c>
    </row>
    <row r="5" spans="1:3">
      <c r="A5" s="4" t="s">
        <v>514</v>
      </c>
      <c r="B5" s="5" t="n">
        <v>50503</v>
      </c>
      <c r="C5" s="5" t="n">
        <v>489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71</v>
      </c>
      <c r="D2" s="2" t="s">
        <v>72</v>
      </c>
    </row>
    <row r="3" spans="1:4">
      <c r="A3" s="3" t="s">
        <v>207</v>
      </c>
    </row>
    <row r="4" spans="1:4">
      <c r="A4" s="4" t="s">
        <v>516</v>
      </c>
      <c r="B4" s="5" t="n">
        <v>4961</v>
      </c>
      <c r="C4" s="5" t="n">
        <v>5686</v>
      </c>
      <c r="D4" s="5" t="n">
        <v>5201</v>
      </c>
    </row>
    <row r="5" spans="1:4">
      <c r="A5" s="4" t="s">
        <v>517</v>
      </c>
      <c r="B5" s="6" t="n">
        <v>-3576</v>
      </c>
      <c r="C5" s="6" t="n">
        <v>-3240</v>
      </c>
      <c r="D5" s="6" t="n">
        <v>-2323</v>
      </c>
    </row>
    <row r="6" spans="1:4">
      <c r="A6" s="4" t="s">
        <v>81</v>
      </c>
      <c r="B6" s="6" t="n">
        <v>422</v>
      </c>
      <c r="C6" s="6" t="n">
        <v>-441</v>
      </c>
      <c r="D6" s="6" t="n">
        <v>-133</v>
      </c>
    </row>
    <row r="7" spans="1:4">
      <c r="A7" s="4" t="s">
        <v>518</v>
      </c>
      <c r="B7" s="5" t="n">
        <v>1807</v>
      </c>
      <c r="C7" s="5" t="n">
        <v>2005</v>
      </c>
      <c r="D7" s="5" t="n">
        <v>27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9</v>
      </c>
      <c r="B1" s="2" t="s">
        <v>1</v>
      </c>
    </row>
    <row r="2" spans="1:4">
      <c r="B2" s="2" t="s">
        <v>2</v>
      </c>
      <c r="C2" s="2" t="s">
        <v>71</v>
      </c>
      <c r="D2" s="2" t="s">
        <v>72</v>
      </c>
    </row>
    <row r="3" spans="1:4">
      <c r="A3" s="3" t="s">
        <v>520</v>
      </c>
    </row>
    <row r="4" spans="1:4">
      <c r="A4" s="4" t="s">
        <v>521</v>
      </c>
      <c r="B4" s="5" t="n">
        <v>6384</v>
      </c>
      <c r="C4" s="5" t="n">
        <v>41425</v>
      </c>
      <c r="D4" s="5" t="n">
        <v>7842</v>
      </c>
    </row>
    <row r="5" spans="1:4">
      <c r="A5" s="4" t="s">
        <v>522</v>
      </c>
      <c r="B5" s="6" t="n">
        <v>-2939</v>
      </c>
      <c r="C5" s="6" t="n">
        <v>-33819</v>
      </c>
      <c r="D5" s="6" t="n">
        <v>5980</v>
      </c>
    </row>
    <row r="6" spans="1:4">
      <c r="A6" s="4" t="s">
        <v>523</v>
      </c>
      <c r="B6" s="6" t="n">
        <v>3445</v>
      </c>
      <c r="C6" s="6" t="n">
        <v>7606</v>
      </c>
      <c r="D6" s="6" t="n">
        <v>13822</v>
      </c>
    </row>
    <row r="7" spans="1:4">
      <c r="A7" s="3" t="s">
        <v>524</v>
      </c>
    </row>
    <row r="8" spans="1:4">
      <c r="A8" s="4" t="s">
        <v>521</v>
      </c>
      <c r="B8" s="6" t="n">
        <v>475</v>
      </c>
      <c r="C8" s="6" t="n">
        <v>551</v>
      </c>
      <c r="D8" s="6" t="n">
        <v>259</v>
      </c>
    </row>
    <row r="9" spans="1:4">
      <c r="A9" s="4" t="s">
        <v>522</v>
      </c>
      <c r="B9" s="6" t="n">
        <v>-67</v>
      </c>
      <c r="C9" s="6" t="n">
        <v>48</v>
      </c>
      <c r="D9" s="6" t="n">
        <v>2</v>
      </c>
    </row>
    <row r="10" spans="1:4">
      <c r="A10" s="4" t="s">
        <v>525</v>
      </c>
      <c r="B10" s="6" t="n">
        <v>408</v>
      </c>
      <c r="C10" s="6" t="n">
        <v>599</v>
      </c>
      <c r="D10" s="6" t="n">
        <v>261</v>
      </c>
    </row>
    <row r="11" spans="1:4">
      <c r="A11" s="3" t="s">
        <v>526</v>
      </c>
    </row>
    <row r="12" spans="1:4">
      <c r="A12" s="4" t="s">
        <v>521</v>
      </c>
      <c r="B12" s="6" t="n">
        <v>3962</v>
      </c>
      <c r="C12" s="6" t="n">
        <v>3986</v>
      </c>
      <c r="D12" s="6" t="n">
        <v>1671</v>
      </c>
    </row>
    <row r="13" spans="1:4">
      <c r="A13" s="4" t="s">
        <v>522</v>
      </c>
      <c r="B13" s="6" t="n">
        <v>2666</v>
      </c>
      <c r="C13" s="6" t="n">
        <v>1181</v>
      </c>
      <c r="D13" s="6" t="n">
        <v>-16</v>
      </c>
    </row>
    <row r="14" spans="1:4">
      <c r="A14" s="4" t="s">
        <v>527</v>
      </c>
      <c r="B14" s="6" t="n">
        <v>6628</v>
      </c>
      <c r="C14" s="6" t="n">
        <v>5167</v>
      </c>
      <c r="D14" s="6" t="n">
        <v>1655</v>
      </c>
    </row>
    <row r="15" spans="1:4">
      <c r="A15" s="4" t="s">
        <v>83</v>
      </c>
      <c r="B15" s="5" t="n">
        <v>10481</v>
      </c>
      <c r="C15" s="5" t="n">
        <v>13372</v>
      </c>
      <c r="D15" s="5" t="n">
        <v>1573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71</v>
      </c>
    </row>
    <row r="2" spans="1:3">
      <c r="A2" s="3" t="s">
        <v>140</v>
      </c>
    </row>
    <row r="3" spans="1:3">
      <c r="A3" s="4" t="s">
        <v>141</v>
      </c>
      <c r="B3" s="8" t="n">
        <v>1e-05</v>
      </c>
      <c r="C3" s="8" t="n">
        <v>1e-05</v>
      </c>
    </row>
    <row r="4" spans="1:3">
      <c r="A4" s="4" t="s">
        <v>142</v>
      </c>
      <c r="B4" s="6" t="n">
        <v>12600000000</v>
      </c>
      <c r="C4" s="6" t="n">
        <v>12600000000</v>
      </c>
    </row>
    <row r="5" spans="1:3">
      <c r="A5" s="4" t="s">
        <v>143</v>
      </c>
      <c r="B5" s="6" t="n">
        <v>4443236000</v>
      </c>
      <c r="C5" s="6" t="n">
        <v>4754986000</v>
      </c>
    </row>
    <row r="6" spans="1:3">
      <c r="A6" s="4" t="s">
        <v>144</v>
      </c>
      <c r="B6" s="6" t="n">
        <v>4443236000</v>
      </c>
      <c r="C6" s="6" t="n">
        <v>47549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1"/>
    <col customWidth="1" max="6" min="6" width="21"/>
    <col customWidth="1" max="7" min="7" width="21"/>
    <col customWidth="1" max="8" min="8" width="21"/>
    <col customWidth="1" max="9" min="9" width="21"/>
    <col customWidth="1" max="10" min="10" width="21"/>
  </cols>
  <sheetData>
    <row r="1" spans="1:10">
      <c r="A1" s="1" t="s">
        <v>528</v>
      </c>
      <c r="B1" s="2" t="s">
        <v>529</v>
      </c>
      <c r="C1" s="2" t="s">
        <v>530</v>
      </c>
      <c r="D1" s="2" t="s">
        <v>531</v>
      </c>
      <c r="E1" s="2" t="s">
        <v>532</v>
      </c>
      <c r="F1" s="2" t="s">
        <v>533</v>
      </c>
      <c r="G1" s="2" t="s">
        <v>373</v>
      </c>
      <c r="H1" s="2" t="s">
        <v>534</v>
      </c>
      <c r="I1" s="2" t="s">
        <v>533</v>
      </c>
      <c r="J1" s="2" t="s">
        <v>535</v>
      </c>
    </row>
    <row r="2" spans="1:10">
      <c r="A2" s="3" t="s">
        <v>536</v>
      </c>
    </row>
    <row r="3" spans="1:10">
      <c r="A3" s="4" t="s">
        <v>537</v>
      </c>
      <c r="B3" s="4" t="s">
        <v>538</v>
      </c>
      <c r="C3" s="4" t="s">
        <v>539</v>
      </c>
      <c r="E3" s="4" t="s">
        <v>538</v>
      </c>
      <c r="F3" s="4" t="s">
        <v>538</v>
      </c>
      <c r="G3" s="4" t="s">
        <v>540</v>
      </c>
      <c r="H3" s="4" t="s">
        <v>539</v>
      </c>
    </row>
    <row r="4" spans="1:10">
      <c r="A4" s="4" t="s">
        <v>541</v>
      </c>
      <c r="E4" s="5" t="n">
        <v>44300</v>
      </c>
      <c r="G4" s="5" t="n">
        <v>48000</v>
      </c>
      <c r="H4" s="5" t="n">
        <v>44700</v>
      </c>
    </row>
    <row r="5" spans="1:10">
      <c r="A5" s="4" t="s">
        <v>542</v>
      </c>
      <c r="H5" s="6" t="n">
        <v>620</v>
      </c>
    </row>
    <row r="6" spans="1:10">
      <c r="A6" s="4" t="s">
        <v>543</v>
      </c>
      <c r="E6" s="6" t="n">
        <v>15619</v>
      </c>
      <c r="G6" s="6" t="n">
        <v>9694</v>
      </c>
      <c r="H6" s="6" t="n">
        <v>8407</v>
      </c>
      <c r="J6" s="5" t="n">
        <v>7724</v>
      </c>
    </row>
    <row r="7" spans="1:10">
      <c r="A7" s="4" t="s">
        <v>544</v>
      </c>
      <c r="E7" s="6" t="n">
        <v>8600</v>
      </c>
      <c r="G7" s="6" t="n">
        <v>7400</v>
      </c>
    </row>
    <row r="8" spans="1:10">
      <c r="A8" s="4" t="s">
        <v>545</v>
      </c>
      <c r="E8" s="6" t="n">
        <v>2000</v>
      </c>
    </row>
    <row r="9" spans="1:10">
      <c r="A9" s="4" t="s">
        <v>546</v>
      </c>
      <c r="E9" s="6" t="n">
        <v>1300</v>
      </c>
      <c r="G9" s="6" t="n">
        <v>1400</v>
      </c>
    </row>
    <row r="10" spans="1:10">
      <c r="A10" s="4" t="s">
        <v>547</v>
      </c>
      <c r="E10" s="5" t="n">
        <v>73</v>
      </c>
      <c r="G10" s="5" t="n">
        <v>489</v>
      </c>
      <c r="H10" s="5" t="n">
        <v>238</v>
      </c>
    </row>
    <row r="11" spans="1:10">
      <c r="A11" s="4" t="s">
        <v>548</v>
      </c>
    </row>
    <row r="12" spans="1:10">
      <c r="A12" s="3" t="s">
        <v>536</v>
      </c>
    </row>
    <row r="13" spans="1:10">
      <c r="A13" s="4" t="s">
        <v>549</v>
      </c>
      <c r="D13" s="6" t="n">
        <v>2</v>
      </c>
    </row>
    <row r="14" spans="1:10">
      <c r="A14" s="4" t="s">
        <v>550</v>
      </c>
      <c r="D14" s="11" t="n">
        <v>13100</v>
      </c>
      <c r="I14" s="11" t="n">
        <v>12900</v>
      </c>
    </row>
    <row r="15" spans="1:10">
      <c r="A15" s="4" t="s">
        <v>551</v>
      </c>
      <c r="F15" s="11" t="n">
        <v>190</v>
      </c>
    </row>
    <row r="16" spans="1:10">
      <c r="A16" s="4" t="s">
        <v>552</v>
      </c>
    </row>
    <row r="17" spans="1:10">
      <c r="A17" s="3" t="s">
        <v>536</v>
      </c>
    </row>
    <row r="18" spans="1:10">
      <c r="A18" s="4" t="s">
        <v>550</v>
      </c>
      <c r="D18" s="11" t="n">
        <v>1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71</v>
      </c>
      <c r="D2" s="2" t="s">
        <v>72</v>
      </c>
    </row>
    <row r="3" spans="1:4">
      <c r="A3" s="3" t="s">
        <v>210</v>
      </c>
    </row>
    <row r="4" spans="1:4">
      <c r="A4" s="4" t="s">
        <v>554</v>
      </c>
      <c r="B4" s="5" t="n">
        <v>13805</v>
      </c>
      <c r="C4" s="5" t="n">
        <v>17890</v>
      </c>
      <c r="D4" s="5" t="n">
        <v>22431</v>
      </c>
    </row>
    <row r="5" spans="1:4">
      <c r="A5" s="4" t="s">
        <v>555</v>
      </c>
      <c r="B5" s="6" t="n">
        <v>423</v>
      </c>
      <c r="C5" s="6" t="n">
        <v>271</v>
      </c>
      <c r="D5" s="6" t="n">
        <v>185</v>
      </c>
    </row>
    <row r="6" spans="1:4">
      <c r="A6" s="4" t="s">
        <v>556</v>
      </c>
      <c r="B6" s="6" t="n">
        <v>0</v>
      </c>
      <c r="C6" s="6" t="n">
        <v>1515</v>
      </c>
      <c r="D6" s="6" t="n">
        <v>0</v>
      </c>
    </row>
    <row r="7" spans="1:4">
      <c r="A7" s="4" t="s">
        <v>557</v>
      </c>
      <c r="B7" s="6" t="n">
        <v>-2625</v>
      </c>
      <c r="C7" s="6" t="n">
        <v>-5606</v>
      </c>
      <c r="D7" s="6" t="n">
        <v>-6135</v>
      </c>
    </row>
    <row r="8" spans="1:4">
      <c r="A8" s="4" t="s">
        <v>558</v>
      </c>
      <c r="B8" s="6" t="n">
        <v>-548</v>
      </c>
      <c r="C8" s="6" t="n">
        <v>-560</v>
      </c>
      <c r="D8" s="6" t="n">
        <v>-678</v>
      </c>
    </row>
    <row r="9" spans="1:4">
      <c r="A9" s="4" t="s">
        <v>559</v>
      </c>
      <c r="B9" s="6" t="n">
        <v>-639</v>
      </c>
      <c r="C9" s="6" t="n">
        <v>-675</v>
      </c>
      <c r="D9" s="6" t="n">
        <v>0</v>
      </c>
    </row>
    <row r="10" spans="1:4">
      <c r="A10" s="4" t="s">
        <v>169</v>
      </c>
      <c r="B10" s="6" t="n">
        <v>65</v>
      </c>
      <c r="C10" s="6" t="n">
        <v>537</v>
      </c>
      <c r="D10" s="6" t="n">
        <v>-65</v>
      </c>
    </row>
    <row r="11" spans="1:4">
      <c r="A11" s="4" t="s">
        <v>83</v>
      </c>
      <c r="B11" s="5" t="n">
        <v>10481</v>
      </c>
      <c r="C11" s="5" t="n">
        <v>13372</v>
      </c>
      <c r="D11" s="5" t="n">
        <v>15738</v>
      </c>
    </row>
    <row r="12" spans="1:4">
      <c r="A12" s="4" t="s">
        <v>560</v>
      </c>
      <c r="B12" s="4" t="s">
        <v>561</v>
      </c>
      <c r="C12" s="4" t="s">
        <v>562</v>
      </c>
      <c r="D12" s="4" t="s">
        <v>5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71</v>
      </c>
    </row>
    <row r="2" spans="1:3">
      <c r="A2" s="3" t="s">
        <v>565</v>
      </c>
    </row>
    <row r="3" spans="1:3">
      <c r="A3" s="4" t="s">
        <v>566</v>
      </c>
      <c r="B3" s="5" t="n">
        <v>11433</v>
      </c>
    </row>
    <row r="4" spans="1:3">
      <c r="A4" s="4" t="s">
        <v>566</v>
      </c>
      <c r="C4" s="5" t="n">
        <v>137</v>
      </c>
    </row>
    <row r="5" spans="1:3">
      <c r="A5" s="4" t="s">
        <v>567</v>
      </c>
      <c r="B5" s="6" t="n">
        <v>5389</v>
      </c>
      <c r="C5" s="6" t="n">
        <v>3151</v>
      </c>
    </row>
    <row r="6" spans="1:3">
      <c r="A6" s="4" t="s">
        <v>123</v>
      </c>
      <c r="B6" s="6" t="n">
        <v>1372</v>
      </c>
      <c r="C6" s="6" t="n">
        <v>1141</v>
      </c>
    </row>
    <row r="7" spans="1:3">
      <c r="A7" s="4" t="s">
        <v>152</v>
      </c>
      <c r="B7" s="6" t="n">
        <v>749</v>
      </c>
      <c r="C7" s="6" t="n">
        <v>513</v>
      </c>
    </row>
    <row r="8" spans="1:3">
      <c r="A8" s="4" t="s">
        <v>568</v>
      </c>
      <c r="B8" s="6" t="n">
        <v>0</v>
      </c>
      <c r="C8" s="6" t="n">
        <v>871</v>
      </c>
    </row>
    <row r="9" spans="1:3">
      <c r="A9" s="4" t="s">
        <v>169</v>
      </c>
      <c r="B9" s="6" t="n">
        <v>697</v>
      </c>
      <c r="C9" s="6" t="n">
        <v>797</v>
      </c>
    </row>
    <row r="10" spans="1:3">
      <c r="A10" s="4" t="s">
        <v>569</v>
      </c>
      <c r="B10" s="6" t="n">
        <v>19640</v>
      </c>
      <c r="C10" s="6" t="n">
        <v>6610</v>
      </c>
    </row>
    <row r="11" spans="1:3">
      <c r="A11" s="3" t="s">
        <v>570</v>
      </c>
    </row>
    <row r="12" spans="1:3">
      <c r="A12" s="4" t="s">
        <v>571</v>
      </c>
      <c r="B12" s="6" t="n">
        <v>10809</v>
      </c>
      <c r="C12" s="6" t="n">
        <v>0</v>
      </c>
    </row>
    <row r="13" spans="1:3">
      <c r="A13" s="4" t="s">
        <v>557</v>
      </c>
      <c r="B13" s="6" t="n">
        <v>330</v>
      </c>
      <c r="C13" s="6" t="n">
        <v>275</v>
      </c>
    </row>
    <row r="14" spans="1:3">
      <c r="A14" s="4" t="s">
        <v>169</v>
      </c>
      <c r="B14" s="6" t="n">
        <v>456</v>
      </c>
      <c r="C14" s="6" t="n">
        <v>501</v>
      </c>
    </row>
    <row r="15" spans="1:3">
      <c r="A15" s="4" t="s">
        <v>572</v>
      </c>
      <c r="B15" s="6" t="n">
        <v>11595</v>
      </c>
      <c r="C15" s="6" t="n">
        <v>776</v>
      </c>
    </row>
    <row r="16" spans="1:3">
      <c r="A16" s="4" t="s">
        <v>573</v>
      </c>
      <c r="B16" s="5" t="n">
        <v>8045</v>
      </c>
      <c r="C16" s="5" t="n">
        <v>5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71</v>
      </c>
      <c r="D2" s="2" t="s">
        <v>72</v>
      </c>
    </row>
    <row r="3" spans="1:4">
      <c r="A3" s="3" t="s">
        <v>575</v>
      </c>
    </row>
    <row r="4" spans="1:4">
      <c r="A4" s="4" t="s">
        <v>576</v>
      </c>
      <c r="B4" s="5" t="n">
        <v>9694</v>
      </c>
      <c r="C4" s="5" t="n">
        <v>8407</v>
      </c>
      <c r="D4" s="5" t="n">
        <v>7724</v>
      </c>
    </row>
    <row r="5" spans="1:4">
      <c r="A5" s="4" t="s">
        <v>577</v>
      </c>
      <c r="B5" s="6" t="n">
        <v>5845</v>
      </c>
      <c r="C5" s="6" t="n">
        <v>2431</v>
      </c>
      <c r="D5" s="6" t="n">
        <v>333</v>
      </c>
    </row>
    <row r="6" spans="1:4">
      <c r="A6" s="4" t="s">
        <v>578</v>
      </c>
      <c r="B6" s="6" t="n">
        <v>-686</v>
      </c>
      <c r="C6" s="6" t="n">
        <v>-2212</v>
      </c>
      <c r="D6" s="6" t="n">
        <v>-952</v>
      </c>
    </row>
    <row r="7" spans="1:4">
      <c r="A7" s="4" t="s">
        <v>579</v>
      </c>
      <c r="B7" s="6" t="n">
        <v>1697</v>
      </c>
      <c r="C7" s="6" t="n">
        <v>1824</v>
      </c>
      <c r="D7" s="6" t="n">
        <v>1880</v>
      </c>
    </row>
    <row r="8" spans="1:4">
      <c r="A8" s="4" t="s">
        <v>580</v>
      </c>
      <c r="B8" s="6" t="n">
        <v>-852</v>
      </c>
      <c r="C8" s="6" t="n">
        <v>-756</v>
      </c>
      <c r="D8" s="6" t="n">
        <v>-539</v>
      </c>
    </row>
    <row r="9" spans="1:4">
      <c r="A9" s="4" t="s">
        <v>581</v>
      </c>
      <c r="B9" s="6" t="n">
        <v>-79</v>
      </c>
      <c r="C9" s="6" t="n">
        <v>0</v>
      </c>
      <c r="D9" s="6" t="n">
        <v>-39</v>
      </c>
    </row>
    <row r="10" spans="1:4">
      <c r="A10" s="4" t="s">
        <v>582</v>
      </c>
      <c r="B10" s="5" t="n">
        <v>15619</v>
      </c>
      <c r="C10" s="5" t="n">
        <v>9694</v>
      </c>
      <c r="D10" s="5" t="n">
        <v>84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3</v>
      </c>
      <c r="B1" s="2" t="s">
        <v>1</v>
      </c>
    </row>
    <row r="2" spans="1:4">
      <c r="B2" s="2" t="s">
        <v>2</v>
      </c>
      <c r="C2" s="2" t="s">
        <v>71</v>
      </c>
      <c r="D2" s="2" t="s">
        <v>72</v>
      </c>
    </row>
    <row r="3" spans="1:4">
      <c r="A3" s="3" t="s">
        <v>584</v>
      </c>
    </row>
    <row r="4" spans="1:4">
      <c r="A4" s="4" t="s">
        <v>124</v>
      </c>
      <c r="B4" s="5" t="n">
        <v>5980</v>
      </c>
      <c r="C4" s="5" t="n">
        <v>11964</v>
      </c>
    </row>
    <row r="5" spans="1:4">
      <c r="A5" s="4" t="s">
        <v>585</v>
      </c>
      <c r="B5" s="4" t="s">
        <v>586</v>
      </c>
    </row>
    <row r="6" spans="1:4">
      <c r="A6" s="4" t="s">
        <v>587</v>
      </c>
      <c r="B6" s="4" t="s">
        <v>588</v>
      </c>
      <c r="C6" s="4" t="s">
        <v>589</v>
      </c>
    </row>
    <row r="7" spans="1:4">
      <c r="A7" s="4" t="s">
        <v>590</v>
      </c>
      <c r="B7" s="5" t="n">
        <v>101679</v>
      </c>
      <c r="C7" s="5" t="n">
        <v>104193</v>
      </c>
    </row>
    <row r="8" spans="1:4">
      <c r="A8" s="4" t="s">
        <v>591</v>
      </c>
      <c r="B8" s="6" t="n">
        <v>3200</v>
      </c>
      <c r="C8" s="6" t="n">
        <v>3000</v>
      </c>
      <c r="D8" s="5" t="n">
        <v>2200</v>
      </c>
    </row>
    <row r="9" spans="1:4">
      <c r="A9" s="4" t="s">
        <v>407</v>
      </c>
    </row>
    <row r="10" spans="1:4">
      <c r="A10" s="3" t="s">
        <v>584</v>
      </c>
    </row>
    <row r="11" spans="1:4">
      <c r="A11" s="4" t="s">
        <v>592</v>
      </c>
      <c r="B11" s="6" t="n">
        <v>107500</v>
      </c>
      <c r="C11" s="6" t="n">
        <v>103200</v>
      </c>
    </row>
    <row r="12" spans="1:4">
      <c r="A12" s="4" t="s">
        <v>593</v>
      </c>
    </row>
    <row r="13" spans="1:4">
      <c r="A13" s="3" t="s">
        <v>584</v>
      </c>
    </row>
    <row r="14" spans="1:4">
      <c r="A14" s="4" t="s">
        <v>594</v>
      </c>
      <c r="B14" s="5" t="n">
        <v>1000</v>
      </c>
      <c r="C14" s="5" t="n">
        <v>8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71</v>
      </c>
      <c r="D2" s="2" t="s">
        <v>72</v>
      </c>
    </row>
    <row r="3" spans="1:4">
      <c r="A3" s="3" t="s">
        <v>596</v>
      </c>
    </row>
    <row r="4" spans="1:4">
      <c r="A4" s="4" t="s">
        <v>190</v>
      </c>
      <c r="B4" s="5" t="n">
        <v>-3248</v>
      </c>
      <c r="C4" s="5" t="n">
        <v>1044</v>
      </c>
      <c r="D4" s="5" t="n">
        <v>-1782</v>
      </c>
    </row>
    <row r="5" spans="1:4">
      <c r="A5" s="3" t="s">
        <v>597</v>
      </c>
    </row>
    <row r="6" spans="1:4">
      <c r="A6" s="4" t="s">
        <v>598</v>
      </c>
      <c r="B6" s="6" t="n">
        <v>13874</v>
      </c>
      <c r="C6" s="6" t="n">
        <v>14555</v>
      </c>
      <c r="D6" s="6" t="n">
        <v>17932</v>
      </c>
    </row>
    <row r="7" spans="1:4">
      <c r="A7" s="4" t="s">
        <v>599</v>
      </c>
      <c r="B7" s="6" t="n">
        <v>-16603</v>
      </c>
      <c r="C7" s="6" t="n">
        <v>-15636</v>
      </c>
      <c r="D7" s="6" t="n">
        <v>-12298</v>
      </c>
    </row>
    <row r="8" spans="1:4">
      <c r="A8" s="4" t="s">
        <v>190</v>
      </c>
      <c r="B8" s="6" t="n">
        <v>-2729</v>
      </c>
      <c r="C8" s="6" t="n">
        <v>-1081</v>
      </c>
      <c r="D8" s="6" t="n">
        <v>5634</v>
      </c>
    </row>
    <row r="9" spans="1:4">
      <c r="A9" s="4" t="s">
        <v>600</v>
      </c>
      <c r="B9" s="5" t="n">
        <v>-5977</v>
      </c>
      <c r="C9" s="5" t="n">
        <v>-37</v>
      </c>
      <c r="D9" s="5" t="n">
        <v>38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1</v>
      </c>
      <c r="B1" s="2" t="s">
        <v>1</v>
      </c>
    </row>
    <row r="2" spans="1:3">
      <c r="B2" s="2" t="s">
        <v>2</v>
      </c>
      <c r="C2" s="2" t="s">
        <v>71</v>
      </c>
    </row>
    <row r="3" spans="1:3">
      <c r="A3" s="3" t="s">
        <v>584</v>
      </c>
    </row>
    <row r="4" spans="1:3">
      <c r="A4" s="4" t="s">
        <v>602</v>
      </c>
      <c r="B4" s="5" t="n">
        <v>101679</v>
      </c>
      <c r="C4" s="5" t="n">
        <v>104193</v>
      </c>
    </row>
    <row r="5" spans="1:3">
      <c r="A5" s="4" t="s">
        <v>603</v>
      </c>
      <c r="B5" s="6" t="n">
        <v>-224</v>
      </c>
      <c r="C5" s="6" t="n">
        <v>-218</v>
      </c>
    </row>
    <row r="6" spans="1:3">
      <c r="A6" s="4" t="s">
        <v>604</v>
      </c>
      <c r="B6" s="6" t="n">
        <v>612</v>
      </c>
      <c r="C6" s="6" t="n">
        <v>-1456</v>
      </c>
    </row>
    <row r="7" spans="1:3">
      <c r="A7" s="4" t="s">
        <v>605</v>
      </c>
      <c r="B7" s="6" t="n">
        <v>-10260</v>
      </c>
      <c r="C7" s="6" t="n">
        <v>-8784</v>
      </c>
    </row>
    <row r="8" spans="1:3">
      <c r="A8" s="4" t="s">
        <v>606</v>
      </c>
      <c r="B8" s="6" t="n">
        <v>91807</v>
      </c>
      <c r="C8" s="6" t="n">
        <v>93735</v>
      </c>
    </row>
    <row r="9" spans="1:3">
      <c r="A9" s="4" t="s">
        <v>607</v>
      </c>
    </row>
    <row r="10" spans="1:3">
      <c r="A10" s="3" t="s">
        <v>584</v>
      </c>
    </row>
    <row r="11" spans="1:3">
      <c r="A11" s="4" t="s">
        <v>602</v>
      </c>
      <c r="B11" s="5" t="n">
        <v>4250</v>
      </c>
      <c r="C11" s="5" t="n">
        <v>7107</v>
      </c>
    </row>
    <row r="12" spans="1:3">
      <c r="A12" s="4" t="s">
        <v>608</v>
      </c>
      <c r="B12" s="4" t="s">
        <v>609</v>
      </c>
    </row>
    <row r="13" spans="1:3">
      <c r="A13" s="4" t="s">
        <v>610</v>
      </c>
      <c r="B13" s="4" t="s">
        <v>611</v>
      </c>
    </row>
    <row r="14" spans="1:3">
      <c r="A14" s="4" t="s">
        <v>612</v>
      </c>
    </row>
    <row r="15" spans="1:3">
      <c r="A15" s="3" t="s">
        <v>584</v>
      </c>
    </row>
    <row r="16" spans="1:3">
      <c r="A16" s="4" t="s">
        <v>613</v>
      </c>
      <c r="B16" s="4" t="s">
        <v>614</v>
      </c>
      <c r="C16" s="4" t="s">
        <v>615</v>
      </c>
    </row>
    <row r="17" spans="1:3">
      <c r="A17" s="4" t="s">
        <v>616</v>
      </c>
    </row>
    <row r="18" spans="1:3">
      <c r="A18" s="3" t="s">
        <v>584</v>
      </c>
    </row>
    <row r="19" spans="1:3">
      <c r="A19" s="4" t="s">
        <v>613</v>
      </c>
      <c r="B19" s="4" t="s">
        <v>617</v>
      </c>
      <c r="C19" s="4" t="s">
        <v>618</v>
      </c>
    </row>
    <row r="20" spans="1:3">
      <c r="A20" s="4" t="s">
        <v>619</v>
      </c>
    </row>
    <row r="21" spans="1:3">
      <c r="A21" s="3" t="s">
        <v>584</v>
      </c>
    </row>
    <row r="22" spans="1:3">
      <c r="A22" s="4" t="s">
        <v>602</v>
      </c>
      <c r="B22" s="5" t="n">
        <v>90429</v>
      </c>
      <c r="C22" s="5" t="n">
        <v>97086</v>
      </c>
    </row>
    <row r="23" spans="1:3">
      <c r="A23" s="4" t="s">
        <v>608</v>
      </c>
      <c r="B23" s="4" t="s">
        <v>48</v>
      </c>
    </row>
    <row r="24" spans="1:3">
      <c r="A24" s="4" t="s">
        <v>610</v>
      </c>
      <c r="B24" s="4" t="s">
        <v>620</v>
      </c>
    </row>
    <row r="25" spans="1:3">
      <c r="A25" s="4" t="s">
        <v>621</v>
      </c>
    </row>
    <row r="26" spans="1:3">
      <c r="A26" s="3" t="s">
        <v>584</v>
      </c>
    </row>
    <row r="27" spans="1:3">
      <c r="A27" s="4" t="s">
        <v>622</v>
      </c>
      <c r="B27" s="4" t="s">
        <v>623</v>
      </c>
    </row>
    <row r="28" spans="1:3">
      <c r="A28" s="4" t="s">
        <v>613</v>
      </c>
      <c r="B28" s="4" t="s">
        <v>624</v>
      </c>
      <c r="C28" s="4" t="s">
        <v>624</v>
      </c>
    </row>
    <row r="29" spans="1:3">
      <c r="A29" s="4" t="s">
        <v>625</v>
      </c>
    </row>
    <row r="30" spans="1:3">
      <c r="A30" s="3" t="s">
        <v>584</v>
      </c>
    </row>
    <row r="31" spans="1:3">
      <c r="A31" s="4" t="s">
        <v>622</v>
      </c>
      <c r="B31" s="4" t="s">
        <v>626</v>
      </c>
    </row>
    <row r="32" spans="1:3">
      <c r="A32" s="4" t="s">
        <v>613</v>
      </c>
      <c r="B32" s="4" t="s">
        <v>627</v>
      </c>
      <c r="C32" s="4" t="s">
        <v>627</v>
      </c>
    </row>
    <row r="33" spans="1:3">
      <c r="A33" s="4" t="s">
        <v>628</v>
      </c>
    </row>
    <row r="34" spans="1:3">
      <c r="A34" s="3" t="s">
        <v>584</v>
      </c>
    </row>
    <row r="35" spans="1:3">
      <c r="A35" s="4" t="s">
        <v>602</v>
      </c>
      <c r="B35" s="5" t="n">
        <v>7000</v>
      </c>
      <c r="C35" s="5" t="n">
        <v>0</v>
      </c>
    </row>
    <row r="36" spans="1:3">
      <c r="A36" s="4" t="s">
        <v>608</v>
      </c>
      <c r="B36" s="4" t="s">
        <v>611</v>
      </c>
    </row>
    <row r="37" spans="1:3">
      <c r="A37" s="4" t="s">
        <v>610</v>
      </c>
      <c r="B37" s="4" t="s">
        <v>629</v>
      </c>
    </row>
    <row r="38" spans="1:3">
      <c r="A38" s="4" t="s">
        <v>613</v>
      </c>
      <c r="C38" s="4" t="s">
        <v>434</v>
      </c>
    </row>
    <row r="39" spans="1:3">
      <c r="A39" s="4" t="s">
        <v>630</v>
      </c>
    </row>
    <row r="40" spans="1:3">
      <c r="A40" s="3" t="s">
        <v>584</v>
      </c>
    </row>
    <row r="41" spans="1:3">
      <c r="A41" s="4" t="s">
        <v>622</v>
      </c>
      <c r="B41" s="4" t="s">
        <v>631</v>
      </c>
    </row>
    <row r="42" spans="1:3">
      <c r="A42" s="4" t="s">
        <v>613</v>
      </c>
      <c r="B42" s="4" t="s">
        <v>632</v>
      </c>
    </row>
    <row r="43" spans="1:3">
      <c r="A43" s="4" t="s">
        <v>633</v>
      </c>
    </row>
    <row r="44" spans="1:3">
      <c r="A44" s="3" t="s">
        <v>584</v>
      </c>
    </row>
    <row r="45" spans="1:3">
      <c r="A45" s="4" t="s">
        <v>622</v>
      </c>
      <c r="B45" s="4" t="s">
        <v>634</v>
      </c>
    </row>
    <row r="46" spans="1:3">
      <c r="A46" s="4" t="s">
        <v>613</v>
      </c>
      <c r="B46" s="4" t="s">
        <v>6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71</v>
      </c>
    </row>
    <row r="2" spans="1:3">
      <c r="A2" s="3" t="s">
        <v>213</v>
      </c>
    </row>
    <row r="3" spans="1:3">
      <c r="A3" s="4" t="s">
        <v>609</v>
      </c>
      <c r="B3" s="5" t="n">
        <v>10270</v>
      </c>
    </row>
    <row r="4" spans="1:3">
      <c r="A4" s="4" t="s">
        <v>637</v>
      </c>
      <c r="B4" s="6" t="n">
        <v>8750</v>
      </c>
    </row>
    <row r="5" spans="1:3">
      <c r="A5" s="4" t="s">
        <v>611</v>
      </c>
      <c r="B5" s="6" t="n">
        <v>9528</v>
      </c>
    </row>
    <row r="6" spans="1:3">
      <c r="A6" s="4" t="s">
        <v>638</v>
      </c>
      <c r="B6" s="6" t="n">
        <v>9290</v>
      </c>
    </row>
    <row r="7" spans="1:3">
      <c r="A7" s="4" t="s">
        <v>639</v>
      </c>
      <c r="B7" s="6" t="n">
        <v>10039</v>
      </c>
    </row>
    <row r="8" spans="1:3">
      <c r="A8" s="4" t="s">
        <v>640</v>
      </c>
      <c r="B8" s="6" t="n">
        <v>53802</v>
      </c>
    </row>
    <row r="9" spans="1:3">
      <c r="A9" s="4" t="s">
        <v>602</v>
      </c>
      <c r="B9" s="5" t="n">
        <v>101679</v>
      </c>
      <c r="C9" s="5" t="n">
        <v>1041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641</v>
      </c>
      <c r="B1" s="2" t="s">
        <v>1</v>
      </c>
    </row>
    <row r="2" spans="1:4">
      <c r="B2" s="2" t="s">
        <v>2</v>
      </c>
      <c r="C2" s="2" t="s">
        <v>642</v>
      </c>
      <c r="D2" s="2" t="s">
        <v>643</v>
      </c>
    </row>
    <row r="3" spans="1:4">
      <c r="A3" s="3" t="s">
        <v>644</v>
      </c>
    </row>
    <row r="4" spans="1:4">
      <c r="A4" s="4" t="s">
        <v>645</v>
      </c>
      <c r="C4" s="5" t="n">
        <v>175000000000</v>
      </c>
      <c r="D4" s="5" t="n">
        <v>100000000000</v>
      </c>
    </row>
    <row r="5" spans="1:4">
      <c r="A5" s="4" t="s">
        <v>646</v>
      </c>
      <c r="B5" s="5" t="n">
        <v>96100000000</v>
      </c>
    </row>
    <row r="6" spans="1:4">
      <c r="A6" s="4" t="s">
        <v>647</v>
      </c>
      <c r="B6" s="9" t="n">
        <v>345.2</v>
      </c>
    </row>
    <row r="7" spans="1:4">
      <c r="A7" s="4" t="s">
        <v>648</v>
      </c>
      <c r="B7" s="5" t="n">
        <v>67100000000</v>
      </c>
    </row>
    <row r="8" spans="1:4">
      <c r="A8" s="4" t="s">
        <v>649</v>
      </c>
    </row>
    <row r="9" spans="1:4">
      <c r="A9" s="3" t="s">
        <v>644</v>
      </c>
    </row>
    <row r="10" spans="1:4">
      <c r="A10" s="4" t="s">
        <v>647</v>
      </c>
      <c r="B10" s="6" t="n">
        <v>62</v>
      </c>
    </row>
    <row r="11" spans="1:4">
      <c r="A11" s="4" t="s">
        <v>650</v>
      </c>
      <c r="B11" s="5" t="n">
        <v>1200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71</v>
      </c>
      <c r="D2" s="2" t="s">
        <v>72</v>
      </c>
    </row>
    <row r="3" spans="1:4">
      <c r="A3" s="3" t="s">
        <v>149</v>
      </c>
    </row>
    <row r="4" spans="1:4">
      <c r="A4" s="4" t="s">
        <v>652</v>
      </c>
      <c r="B4" s="6" t="n">
        <v>4754986</v>
      </c>
    </row>
    <row r="5" spans="1:4">
      <c r="A5" s="4" t="s">
        <v>653</v>
      </c>
      <c r="B5" s="6" t="n">
        <v>-345200</v>
      </c>
    </row>
    <row r="6" spans="1:4">
      <c r="A6" s="4" t="s">
        <v>654</v>
      </c>
      <c r="B6" s="6" t="n">
        <v>4443236</v>
      </c>
      <c r="C6" s="6" t="n">
        <v>4754986</v>
      </c>
    </row>
    <row r="7" spans="1:4">
      <c r="A7" s="4" t="s">
        <v>655</v>
      </c>
    </row>
    <row r="8" spans="1:4">
      <c r="A8" s="3" t="s">
        <v>149</v>
      </c>
    </row>
    <row r="9" spans="1:4">
      <c r="A9" s="4" t="s">
        <v>652</v>
      </c>
      <c r="B9" s="6" t="n">
        <v>4754986</v>
      </c>
      <c r="C9" s="6" t="n">
        <v>5126201</v>
      </c>
      <c r="D9" s="6" t="n">
        <v>5336166</v>
      </c>
    </row>
    <row r="10" spans="1:4">
      <c r="A10" s="4" t="s">
        <v>653</v>
      </c>
      <c r="B10" s="6" t="n">
        <v>-345205</v>
      </c>
      <c r="C10" s="6" t="n">
        <v>-405549</v>
      </c>
      <c r="D10" s="6" t="n">
        <v>-246496</v>
      </c>
    </row>
    <row r="11" spans="1:4">
      <c r="A11" s="4" t="s">
        <v>656</v>
      </c>
      <c r="B11" s="6" t="n">
        <v>33455</v>
      </c>
      <c r="C11" s="6" t="n">
        <v>34334</v>
      </c>
      <c r="D11" s="6" t="n">
        <v>36531</v>
      </c>
    </row>
    <row r="12" spans="1:4">
      <c r="A12" s="4" t="s">
        <v>654</v>
      </c>
      <c r="B12" s="6" t="n">
        <v>4443236</v>
      </c>
      <c r="C12" s="6" t="n">
        <v>4754986</v>
      </c>
      <c r="D12" s="6" t="n">
        <v>51262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45</v>
      </c>
      <c r="B1" s="2" t="s">
        <v>146</v>
      </c>
      <c r="C1" s="2" t="s">
        <v>147</v>
      </c>
      <c r="D1" s="2" t="s">
        <v>135</v>
      </c>
      <c r="E1" s="2" t="s">
        <v>136</v>
      </c>
    </row>
    <row r="2" spans="1:5">
      <c r="A2" s="4" t="s">
        <v>148</v>
      </c>
      <c r="B2" s="5" t="n">
        <v>128249</v>
      </c>
      <c r="C2" s="5" t="n">
        <v>31251</v>
      </c>
      <c r="D2" s="5" t="n">
        <v>96364</v>
      </c>
      <c r="E2" s="5" t="n">
        <v>634</v>
      </c>
    </row>
    <row r="3" spans="1:5">
      <c r="A3" s="3" t="s">
        <v>149</v>
      </c>
    </row>
    <row r="4" spans="1:5">
      <c r="A4" s="4" t="s">
        <v>150</v>
      </c>
      <c r="C4" s="6" t="n">
        <v>555</v>
      </c>
    </row>
    <row r="5" spans="1:5">
      <c r="A5" s="4" t="s">
        <v>151</v>
      </c>
      <c r="C5" s="6" t="n">
        <v>-1468</v>
      </c>
      <c r="D5" s="6" t="n">
        <v>-581</v>
      </c>
    </row>
    <row r="6" spans="1:5">
      <c r="A6" s="4" t="s">
        <v>152</v>
      </c>
      <c r="C6" s="6" t="n">
        <v>4909</v>
      </c>
    </row>
    <row r="7" spans="1:5">
      <c r="A7" s="4" t="s">
        <v>153</v>
      </c>
      <c r="B7" s="6" t="n">
        <v>620</v>
      </c>
      <c r="C7" s="6" t="n">
        <v>620</v>
      </c>
    </row>
    <row r="8" spans="1:5">
      <c r="A8" s="4" t="s">
        <v>84</v>
      </c>
      <c r="B8" s="6" t="n">
        <v>48351</v>
      </c>
      <c r="D8" s="6" t="n">
        <v>48351</v>
      </c>
    </row>
    <row r="9" spans="1:5">
      <c r="A9" s="4" t="s">
        <v>154</v>
      </c>
      <c r="D9" s="6" t="n">
        <v>-12803</v>
      </c>
    </row>
    <row r="10" spans="1:5">
      <c r="A10" s="4" t="s">
        <v>155</v>
      </c>
      <c r="D10" s="6" t="n">
        <v>-33001</v>
      </c>
    </row>
    <row r="11" spans="1:5">
      <c r="A11" s="4" t="s">
        <v>156</v>
      </c>
      <c r="B11" s="6" t="n">
        <v>-784</v>
      </c>
      <c r="E11" s="6" t="n">
        <v>-784</v>
      </c>
    </row>
    <row r="12" spans="1:5">
      <c r="A12" s="4" t="s">
        <v>157</v>
      </c>
      <c r="B12" s="5" t="n">
        <v>134047</v>
      </c>
      <c r="C12" s="6" t="n">
        <v>35867</v>
      </c>
      <c r="D12" s="6" t="n">
        <v>98330</v>
      </c>
      <c r="E12" s="6" t="n">
        <v>-150</v>
      </c>
    </row>
    <row r="13" spans="1:5">
      <c r="A13" s="3" t="s">
        <v>149</v>
      </c>
    </row>
    <row r="14" spans="1:5">
      <c r="A14" s="4" t="s">
        <v>158</v>
      </c>
      <c r="B14" s="7" t="n">
        <v>2.4</v>
      </c>
    </row>
    <row r="15" spans="1:5">
      <c r="A15" s="4" t="s">
        <v>150</v>
      </c>
      <c r="C15" s="6" t="n">
        <v>669</v>
      </c>
    </row>
    <row r="16" spans="1:5">
      <c r="A16" s="4" t="s">
        <v>151</v>
      </c>
      <c r="C16" s="6" t="n">
        <v>-1778</v>
      </c>
      <c r="D16" s="6" t="n">
        <v>-948</v>
      </c>
    </row>
    <row r="17" spans="1:5">
      <c r="A17" s="4" t="s">
        <v>152</v>
      </c>
      <c r="C17" s="6" t="n">
        <v>5443</v>
      </c>
    </row>
    <row r="18" spans="1:5">
      <c r="A18" s="4" t="s">
        <v>153</v>
      </c>
      <c r="C18" s="6" t="n">
        <v>0</v>
      </c>
    </row>
    <row r="19" spans="1:5">
      <c r="A19" s="4" t="s">
        <v>84</v>
      </c>
      <c r="B19" s="5" t="n">
        <v>59531</v>
      </c>
      <c r="D19" s="6" t="n">
        <v>59531</v>
      </c>
    </row>
    <row r="20" spans="1:5">
      <c r="A20" s="4" t="s">
        <v>154</v>
      </c>
      <c r="D20" s="6" t="n">
        <v>-13735</v>
      </c>
    </row>
    <row r="21" spans="1:5">
      <c r="A21" s="4" t="s">
        <v>155</v>
      </c>
      <c r="D21" s="6" t="n">
        <v>-73056</v>
      </c>
    </row>
    <row r="22" spans="1:5">
      <c r="A22" s="4" t="s">
        <v>156</v>
      </c>
      <c r="B22" s="6" t="n">
        <v>-3026</v>
      </c>
      <c r="E22" s="6" t="n">
        <v>-3026</v>
      </c>
    </row>
    <row r="23" spans="1:5">
      <c r="A23" s="4" t="s">
        <v>159</v>
      </c>
      <c r="B23" s="5" t="n">
        <v>107147</v>
      </c>
      <c r="C23" s="6" t="n">
        <v>40201</v>
      </c>
      <c r="D23" s="6" t="n">
        <v>70400</v>
      </c>
      <c r="E23" s="6" t="n">
        <v>-3454</v>
      </c>
    </row>
    <row r="24" spans="1:5">
      <c r="A24" s="3" t="s">
        <v>149</v>
      </c>
    </row>
    <row r="25" spans="1:5">
      <c r="A25" s="4" t="s">
        <v>158</v>
      </c>
      <c r="B25" s="7" t="n">
        <v>2.72</v>
      </c>
    </row>
    <row r="26" spans="1:5">
      <c r="A26" s="4" t="s">
        <v>150</v>
      </c>
      <c r="C26" s="6" t="n">
        <v>781</v>
      </c>
    </row>
    <row r="27" spans="1:5">
      <c r="A27" s="4" t="s">
        <v>151</v>
      </c>
      <c r="C27" s="6" t="n">
        <v>-2002</v>
      </c>
      <c r="D27" s="6" t="n">
        <v>-1029</v>
      </c>
    </row>
    <row r="28" spans="1:5">
      <c r="A28" s="4" t="s">
        <v>152</v>
      </c>
      <c r="C28" s="6" t="n">
        <v>6194</v>
      </c>
    </row>
    <row r="29" spans="1:5">
      <c r="A29" s="4" t="s">
        <v>153</v>
      </c>
      <c r="C29" s="6" t="n">
        <v>0</v>
      </c>
    </row>
    <row r="30" spans="1:5">
      <c r="A30" s="4" t="s">
        <v>84</v>
      </c>
      <c r="B30" s="5" t="n">
        <v>55256</v>
      </c>
      <c r="D30" s="6" t="n">
        <v>55256</v>
      </c>
    </row>
    <row r="31" spans="1:5">
      <c r="A31" s="4" t="s">
        <v>154</v>
      </c>
      <c r="D31" s="6" t="n">
        <v>-14129</v>
      </c>
    </row>
    <row r="32" spans="1:5">
      <c r="A32" s="4" t="s">
        <v>155</v>
      </c>
      <c r="B32" s="6" t="n">
        <v>-67100</v>
      </c>
      <c r="D32" s="6" t="n">
        <v>-67101</v>
      </c>
    </row>
    <row r="33" spans="1:5">
      <c r="A33" s="4" t="s">
        <v>156</v>
      </c>
      <c r="B33" s="6" t="n">
        <v>2781</v>
      </c>
      <c r="E33" s="6" t="n">
        <v>2781</v>
      </c>
    </row>
    <row r="34" spans="1:5">
      <c r="A34" s="4" t="s">
        <v>160</v>
      </c>
      <c r="B34" s="5" t="n">
        <v>90488</v>
      </c>
      <c r="C34" s="5" t="n">
        <v>45174</v>
      </c>
      <c r="D34" s="5" t="n">
        <v>45898</v>
      </c>
      <c r="E34" s="5" t="n">
        <v>-584</v>
      </c>
    </row>
    <row r="35" spans="1:5">
      <c r="A35" s="3" t="s">
        <v>149</v>
      </c>
    </row>
    <row r="36" spans="1:5">
      <c r="A36" s="4" t="s">
        <v>158</v>
      </c>
      <c r="B36" s="5"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71</v>
      </c>
      <c r="D2" s="2" t="s">
        <v>72</v>
      </c>
    </row>
    <row r="3" spans="1:4">
      <c r="A3" s="3" t="s">
        <v>658</v>
      </c>
    </row>
    <row r="4" spans="1:4">
      <c r="A4" s="4" t="s">
        <v>659</v>
      </c>
      <c r="B4" s="5" t="n">
        <v>161782</v>
      </c>
      <c r="C4" s="5" t="n">
        <v>163756</v>
      </c>
      <c r="D4" s="5" t="n">
        <v>141048</v>
      </c>
    </row>
    <row r="5" spans="1:4">
      <c r="A5" s="4" t="s">
        <v>81</v>
      </c>
      <c r="B5" s="6" t="n">
        <v>-1807</v>
      </c>
      <c r="C5" s="6" t="n">
        <v>-2005</v>
      </c>
      <c r="D5" s="6" t="n">
        <v>-2745</v>
      </c>
    </row>
    <row r="6" spans="1:4">
      <c r="A6" s="4" t="s">
        <v>660</v>
      </c>
      <c r="B6" s="6" t="n">
        <v>-65737</v>
      </c>
      <c r="C6" s="6" t="n">
        <v>-72903</v>
      </c>
      <c r="D6" s="5" t="n">
        <v>-64089</v>
      </c>
    </row>
    <row r="7" spans="1:4">
      <c r="A7" s="4" t="s">
        <v>661</v>
      </c>
    </row>
    <row r="8" spans="1:4">
      <c r="A8" s="3" t="s">
        <v>658</v>
      </c>
    </row>
    <row r="9" spans="1:4">
      <c r="A9" s="4" t="s">
        <v>660</v>
      </c>
      <c r="B9" s="6" t="n">
        <v>134</v>
      </c>
      <c r="C9" s="6" t="n">
        <v>466</v>
      </c>
    </row>
    <row r="10" spans="1:4">
      <c r="A10" s="4" t="s">
        <v>662</v>
      </c>
    </row>
    <row r="11" spans="1:4">
      <c r="A11" s="3" t="s">
        <v>658</v>
      </c>
    </row>
    <row r="12" spans="1:4">
      <c r="A12" s="4" t="s">
        <v>660</v>
      </c>
      <c r="B12" s="6" t="n">
        <v>103</v>
      </c>
      <c r="C12" s="6" t="n">
        <v>486</v>
      </c>
    </row>
    <row r="13" spans="1:4">
      <c r="A13" s="4" t="s">
        <v>663</v>
      </c>
    </row>
    <row r="14" spans="1:4">
      <c r="A14" s="3" t="s">
        <v>658</v>
      </c>
    </row>
    <row r="15" spans="1:4">
      <c r="A15" s="4" t="s">
        <v>664</v>
      </c>
      <c r="B15" s="6" t="n">
        <v>-206</v>
      </c>
      <c r="C15" s="6" t="n">
        <v>214</v>
      </c>
    </row>
    <row r="16" spans="1:4">
      <c r="A16" s="4" t="s">
        <v>659</v>
      </c>
      <c r="B16" s="6" t="n">
        <v>-482</v>
      </c>
      <c r="C16" s="6" t="n">
        <v>-70</v>
      </c>
    </row>
    <row r="17" spans="1:4">
      <c r="A17" s="4" t="s">
        <v>81</v>
      </c>
      <c r="B17" s="6" t="n">
        <v>784</v>
      </c>
      <c r="C17" s="6" t="n">
        <v>344</v>
      </c>
    </row>
    <row r="18" spans="1:4">
      <c r="A18" s="4" t="s">
        <v>665</v>
      </c>
    </row>
    <row r="19" spans="1:4">
      <c r="A19" s="3" t="s">
        <v>658</v>
      </c>
    </row>
    <row r="20" spans="1:4">
      <c r="A20" s="4" t="s">
        <v>81</v>
      </c>
      <c r="B20" s="6" t="n">
        <v>7</v>
      </c>
      <c r="C20" s="6" t="n">
        <v>-2</v>
      </c>
    </row>
    <row r="21" spans="1:4">
      <c r="A21" s="4" t="s">
        <v>666</v>
      </c>
    </row>
    <row r="22" spans="1:4">
      <c r="A22" s="3" t="s">
        <v>658</v>
      </c>
    </row>
    <row r="23" spans="1:4">
      <c r="A23" s="4" t="s">
        <v>81</v>
      </c>
      <c r="B23" s="5" t="n">
        <v>31</v>
      </c>
      <c r="C23" s="5"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7</v>
      </c>
      <c r="B1" s="2" t="s">
        <v>1</v>
      </c>
    </row>
    <row r="2" spans="1:7">
      <c r="B2" s="2" t="s">
        <v>2</v>
      </c>
      <c r="C2" s="2" t="s">
        <v>71</v>
      </c>
      <c r="D2" s="2" t="s">
        <v>72</v>
      </c>
      <c r="E2" s="2" t="s">
        <v>334</v>
      </c>
      <c r="F2" s="2" t="s">
        <v>335</v>
      </c>
      <c r="G2" s="2" t="s">
        <v>336</v>
      </c>
    </row>
    <row r="3" spans="1:7">
      <c r="A3" s="3" t="s">
        <v>668</v>
      </c>
    </row>
    <row r="4" spans="1:7">
      <c r="A4" s="4" t="s">
        <v>576</v>
      </c>
      <c r="B4" s="5" t="n">
        <v>107147</v>
      </c>
      <c r="C4" s="5" t="n">
        <v>134047</v>
      </c>
      <c r="D4" s="5" t="n">
        <v>128249</v>
      </c>
    </row>
    <row r="5" spans="1:7">
      <c r="A5" s="4" t="s">
        <v>104</v>
      </c>
      <c r="B5" s="6" t="n">
        <v>2781</v>
      </c>
      <c r="C5" s="6" t="n">
        <v>-3026</v>
      </c>
      <c r="D5" s="6" t="n">
        <v>-784</v>
      </c>
    </row>
    <row r="6" spans="1:7">
      <c r="A6" s="4" t="s">
        <v>582</v>
      </c>
      <c r="B6" s="6" t="n">
        <v>90488</v>
      </c>
      <c r="C6" s="6" t="n">
        <v>107147</v>
      </c>
      <c r="D6" s="6" t="n">
        <v>134047</v>
      </c>
    </row>
    <row r="7" spans="1:7">
      <c r="A7" s="4" t="s">
        <v>669</v>
      </c>
    </row>
    <row r="8" spans="1:7">
      <c r="A8" s="3" t="s">
        <v>668</v>
      </c>
    </row>
    <row r="9" spans="1:7">
      <c r="A9" s="4" t="s">
        <v>576</v>
      </c>
      <c r="B9" s="6" t="n">
        <v>-1055</v>
      </c>
      <c r="C9" s="6" t="n">
        <v>-354</v>
      </c>
    </row>
    <row r="10" spans="1:7">
      <c r="A10" s="4" t="s">
        <v>670</v>
      </c>
      <c r="B10" s="6" t="n">
        <v>-421</v>
      </c>
      <c r="C10" s="6" t="n">
        <v>-524</v>
      </c>
    </row>
    <row r="11" spans="1:7">
      <c r="A11" s="4" t="s">
        <v>671</v>
      </c>
      <c r="B11" s="6" t="n">
        <v>0</v>
      </c>
      <c r="C11" s="6" t="n">
        <v>0</v>
      </c>
    </row>
    <row r="12" spans="1:7">
      <c r="A12" s="4" t="s">
        <v>672</v>
      </c>
      <c r="B12" s="6" t="n">
        <v>13</v>
      </c>
      <c r="C12" s="6" t="n">
        <v>-1</v>
      </c>
    </row>
    <row r="13" spans="1:7">
      <c r="A13" s="4" t="s">
        <v>104</v>
      </c>
      <c r="B13" s="6" t="n">
        <v>-408</v>
      </c>
      <c r="C13" s="6" t="n">
        <v>-525</v>
      </c>
    </row>
    <row r="14" spans="1:7">
      <c r="A14" s="4" t="s">
        <v>673</v>
      </c>
      <c r="C14" s="6" t="n">
        <v>-176</v>
      </c>
    </row>
    <row r="15" spans="1:7">
      <c r="A15" s="4" t="s">
        <v>582</v>
      </c>
      <c r="B15" s="6" t="n">
        <v>-1463</v>
      </c>
      <c r="C15" s="6" t="n">
        <v>-1055</v>
      </c>
      <c r="D15" s="6" t="n">
        <v>-354</v>
      </c>
    </row>
    <row r="16" spans="1:7">
      <c r="A16" s="4" t="s">
        <v>674</v>
      </c>
    </row>
    <row r="17" spans="1:7">
      <c r="A17" s="3" t="s">
        <v>668</v>
      </c>
    </row>
    <row r="18" spans="1:7">
      <c r="A18" s="4" t="s">
        <v>576</v>
      </c>
      <c r="B18" s="6" t="n">
        <v>810</v>
      </c>
      <c r="C18" s="6" t="n">
        <v>-124</v>
      </c>
    </row>
    <row r="19" spans="1:7">
      <c r="A19" s="4" t="s">
        <v>670</v>
      </c>
      <c r="B19" s="6" t="n">
        <v>-949</v>
      </c>
      <c r="C19" s="6" t="n">
        <v>672</v>
      </c>
    </row>
    <row r="20" spans="1:7">
      <c r="A20" s="4" t="s">
        <v>671</v>
      </c>
      <c r="B20" s="6" t="n">
        <v>103</v>
      </c>
      <c r="C20" s="6" t="n">
        <v>486</v>
      </c>
    </row>
    <row r="21" spans="1:7">
      <c r="A21" s="4" t="s">
        <v>672</v>
      </c>
      <c r="B21" s="6" t="n">
        <v>208</v>
      </c>
      <c r="C21" s="6" t="n">
        <v>-253</v>
      </c>
    </row>
    <row r="22" spans="1:7">
      <c r="A22" s="4" t="s">
        <v>104</v>
      </c>
      <c r="B22" s="6" t="n">
        <v>-638</v>
      </c>
      <c r="C22" s="6" t="n">
        <v>905</v>
      </c>
    </row>
    <row r="23" spans="1:7">
      <c r="A23" s="4" t="s">
        <v>673</v>
      </c>
      <c r="C23" s="6" t="n">
        <v>29</v>
      </c>
    </row>
    <row r="24" spans="1:7">
      <c r="A24" s="4" t="s">
        <v>582</v>
      </c>
      <c r="B24" s="6" t="n">
        <v>172</v>
      </c>
      <c r="C24" s="6" t="n">
        <v>810</v>
      </c>
      <c r="D24" s="6" t="n">
        <v>-124</v>
      </c>
    </row>
    <row r="25" spans="1:7">
      <c r="A25" s="4" t="s">
        <v>675</v>
      </c>
    </row>
    <row r="26" spans="1:7">
      <c r="A26" s="3" t="s">
        <v>668</v>
      </c>
    </row>
    <row r="27" spans="1:7">
      <c r="A27" s="4" t="s">
        <v>576</v>
      </c>
      <c r="B27" s="6" t="n">
        <v>-3209</v>
      </c>
      <c r="C27" s="6" t="n">
        <v>328</v>
      </c>
    </row>
    <row r="28" spans="1:7">
      <c r="A28" s="4" t="s">
        <v>670</v>
      </c>
      <c r="B28" s="6" t="n">
        <v>4854</v>
      </c>
      <c r="C28" s="6" t="n">
        <v>-4563</v>
      </c>
    </row>
    <row r="29" spans="1:7">
      <c r="A29" s="4" t="s">
        <v>671</v>
      </c>
      <c r="B29" s="6" t="n">
        <v>31</v>
      </c>
      <c r="C29" s="6" t="n">
        <v>-20</v>
      </c>
    </row>
    <row r="30" spans="1:7">
      <c r="A30" s="4" t="s">
        <v>672</v>
      </c>
      <c r="B30" s="6" t="n">
        <v>-1058</v>
      </c>
      <c r="C30" s="6" t="n">
        <v>1177</v>
      </c>
    </row>
    <row r="31" spans="1:7">
      <c r="A31" s="4" t="s">
        <v>104</v>
      </c>
      <c r="B31" s="6" t="n">
        <v>3827</v>
      </c>
      <c r="C31" s="6" t="n">
        <v>-3406</v>
      </c>
    </row>
    <row r="32" spans="1:7">
      <c r="A32" s="4" t="s">
        <v>673</v>
      </c>
      <c r="C32" s="6" t="n">
        <v>-131</v>
      </c>
    </row>
    <row r="33" spans="1:7">
      <c r="A33" s="4" t="s">
        <v>582</v>
      </c>
      <c r="B33" s="6" t="n">
        <v>707</v>
      </c>
      <c r="C33" s="6" t="n">
        <v>-3209</v>
      </c>
      <c r="D33" s="6" t="n">
        <v>328</v>
      </c>
    </row>
    <row r="34" spans="1:7">
      <c r="A34" s="4" t="s">
        <v>676</v>
      </c>
    </row>
    <row r="35" spans="1:7">
      <c r="A35" s="3" t="s">
        <v>668</v>
      </c>
    </row>
    <row r="36" spans="1:7">
      <c r="A36" s="4" t="s">
        <v>576</v>
      </c>
      <c r="B36" s="6" t="n">
        <v>-3454</v>
      </c>
      <c r="C36" s="6" t="n">
        <v>-150</v>
      </c>
      <c r="D36" s="6" t="n">
        <v>634</v>
      </c>
    </row>
    <row r="37" spans="1:7">
      <c r="A37" s="4" t="s">
        <v>670</v>
      </c>
      <c r="B37" s="6" t="n">
        <v>3484</v>
      </c>
      <c r="C37" s="6" t="n">
        <v>-4415</v>
      </c>
    </row>
    <row r="38" spans="1:7">
      <c r="A38" s="4" t="s">
        <v>671</v>
      </c>
      <c r="B38" s="6" t="n">
        <v>134</v>
      </c>
      <c r="C38" s="6" t="n">
        <v>466</v>
      </c>
    </row>
    <row r="39" spans="1:7">
      <c r="A39" s="4" t="s">
        <v>672</v>
      </c>
      <c r="B39" s="6" t="n">
        <v>-837</v>
      </c>
      <c r="C39" s="6" t="n">
        <v>923</v>
      </c>
    </row>
    <row r="40" spans="1:7">
      <c r="A40" s="4" t="s">
        <v>104</v>
      </c>
      <c r="B40" s="6" t="n">
        <v>2781</v>
      </c>
      <c r="C40" s="6" t="n">
        <v>-3026</v>
      </c>
      <c r="D40" s="6" t="n">
        <v>-784</v>
      </c>
    </row>
    <row r="41" spans="1:7">
      <c r="A41" s="4" t="s">
        <v>673</v>
      </c>
      <c r="C41" s="6" t="n">
        <v>-278</v>
      </c>
    </row>
    <row r="42" spans="1:7">
      <c r="A42" s="4" t="s">
        <v>677</v>
      </c>
      <c r="E42" s="5" t="n">
        <v>89</v>
      </c>
      <c r="F42" s="5" t="n">
        <v>-278</v>
      </c>
      <c r="G42" s="5" t="n">
        <v>0</v>
      </c>
    </row>
    <row r="43" spans="1:7">
      <c r="A43" s="4" t="s">
        <v>582</v>
      </c>
      <c r="B43" s="5" t="n">
        <v>-584</v>
      </c>
      <c r="C43" s="5" t="n">
        <v>-3454</v>
      </c>
      <c r="D43" s="5" t="n">
        <v>-150</v>
      </c>
    </row>
    <row r="44" spans="1:7">
      <c r="A44" s="4" t="s">
        <v>678</v>
      </c>
    </row>
    <row r="45" spans="1:7">
      <c r="A45" s="3" t="s">
        <v>668</v>
      </c>
    </row>
    <row r="46" spans="1:7">
      <c r="A46" s="4" t="s">
        <v>677</v>
      </c>
      <c r="E46" s="6" t="n">
        <v>0</v>
      </c>
    </row>
    <row r="47" spans="1:7">
      <c r="A47" s="4" t="s">
        <v>679</v>
      </c>
    </row>
    <row r="48" spans="1:7">
      <c r="A48" s="3" t="s">
        <v>668</v>
      </c>
    </row>
    <row r="49" spans="1:7">
      <c r="A49" s="4" t="s">
        <v>677</v>
      </c>
      <c r="E49" s="6" t="n">
        <v>0</v>
      </c>
    </row>
    <row r="50" spans="1:7">
      <c r="A50" s="4" t="s">
        <v>680</v>
      </c>
    </row>
    <row r="51" spans="1:7">
      <c r="A51" s="3" t="s">
        <v>668</v>
      </c>
    </row>
    <row r="52" spans="1:7">
      <c r="A52" s="4" t="s">
        <v>677</v>
      </c>
      <c r="E52" s="6" t="n">
        <v>89</v>
      </c>
    </row>
    <row r="53" spans="1:7">
      <c r="A53" s="4" t="s">
        <v>681</v>
      </c>
    </row>
    <row r="54" spans="1:7">
      <c r="A54" s="3" t="s">
        <v>668</v>
      </c>
    </row>
    <row r="55" spans="1:7">
      <c r="A55" s="4" t="s">
        <v>677</v>
      </c>
      <c r="E55" s="5" t="n">
        <v>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682</v>
      </c>
      <c r="B1" s="2" t="s">
        <v>1</v>
      </c>
    </row>
    <row r="2" spans="1:5">
      <c r="B2" s="2" t="s">
        <v>683</v>
      </c>
      <c r="C2" s="2" t="s">
        <v>684</v>
      </c>
      <c r="D2" s="2" t="s">
        <v>685</v>
      </c>
      <c r="E2" s="2" t="s">
        <v>686</v>
      </c>
    </row>
    <row r="3" spans="1:5">
      <c r="A3" s="3" t="s">
        <v>687</v>
      </c>
    </row>
    <row r="4" spans="1:5">
      <c r="A4" s="4" t="s">
        <v>688</v>
      </c>
      <c r="B4" s="5" t="n">
        <v>19000</v>
      </c>
    </row>
    <row r="5" spans="1:5">
      <c r="A5" s="4" t="s">
        <v>689</v>
      </c>
      <c r="B5" s="6" t="n">
        <v>2817000000</v>
      </c>
      <c r="C5" s="5" t="n">
        <v>2527000000</v>
      </c>
      <c r="D5" s="5" t="n">
        <v>1874000000</v>
      </c>
    </row>
    <row r="6" spans="1:5">
      <c r="A6" s="4" t="s">
        <v>690</v>
      </c>
      <c r="B6" s="5" t="n">
        <v>10500000000</v>
      </c>
    </row>
    <row r="7" spans="1:5">
      <c r="A7" s="4" t="s">
        <v>691</v>
      </c>
      <c r="B7" s="4" t="s">
        <v>692</v>
      </c>
    </row>
    <row r="8" spans="1:5">
      <c r="A8" s="4" t="s">
        <v>453</v>
      </c>
    </row>
    <row r="9" spans="1:5">
      <c r="A9" s="3" t="s">
        <v>687</v>
      </c>
    </row>
    <row r="10" spans="1:5">
      <c r="A10" s="4" t="s">
        <v>693</v>
      </c>
      <c r="B10" s="4" t="s">
        <v>694</v>
      </c>
    </row>
    <row r="11" spans="1:5">
      <c r="A11" s="4" t="s">
        <v>455</v>
      </c>
    </row>
    <row r="12" spans="1:5">
      <c r="A12" s="3" t="s">
        <v>687</v>
      </c>
    </row>
    <row r="13" spans="1:5">
      <c r="A13" s="4" t="s">
        <v>693</v>
      </c>
      <c r="B13" s="4" t="s">
        <v>695</v>
      </c>
    </row>
    <row r="14" spans="1:5">
      <c r="A14" s="4" t="s">
        <v>696</v>
      </c>
      <c r="B14" s="4" t="s">
        <v>384</v>
      </c>
    </row>
    <row r="15" spans="1:5">
      <c r="A15" s="4" t="s">
        <v>697</v>
      </c>
    </row>
    <row r="16" spans="1:5">
      <c r="A16" s="3" t="s">
        <v>687</v>
      </c>
    </row>
    <row r="17" spans="1:5">
      <c r="A17" s="4" t="s">
        <v>698</v>
      </c>
      <c r="B17" s="5" t="n">
        <v>8600000000</v>
      </c>
      <c r="C17" s="5" t="n">
        <v>7600000000</v>
      </c>
      <c r="D17" s="5" t="n">
        <v>6100000000</v>
      </c>
    </row>
    <row r="18" spans="1:5">
      <c r="A18" s="4" t="s">
        <v>699</v>
      </c>
      <c r="B18" s="6" t="n">
        <v>14800000</v>
      </c>
      <c r="C18" s="6" t="n">
        <v>16000000</v>
      </c>
      <c r="D18" s="6" t="n">
        <v>15400000</v>
      </c>
    </row>
    <row r="19" spans="1:5">
      <c r="A19" s="4" t="s">
        <v>689</v>
      </c>
      <c r="B19" s="5" t="n">
        <v>3000000000</v>
      </c>
      <c r="C19" s="5" t="n">
        <v>2700000000</v>
      </c>
      <c r="D19" s="5" t="n">
        <v>2000000000</v>
      </c>
    </row>
    <row r="20" spans="1:5">
      <c r="A20" s="4" t="s">
        <v>700</v>
      </c>
    </row>
    <row r="21" spans="1:5">
      <c r="A21" s="3" t="s">
        <v>687</v>
      </c>
    </row>
    <row r="22" spans="1:5">
      <c r="A22" s="4" t="s">
        <v>701</v>
      </c>
      <c r="B22" s="4" t="s">
        <v>702</v>
      </c>
    </row>
    <row r="23" spans="1:5">
      <c r="A23" s="4" t="s">
        <v>703</v>
      </c>
      <c r="B23" s="4" t="s">
        <v>704</v>
      </c>
    </row>
    <row r="24" spans="1:5">
      <c r="A24" s="4" t="s">
        <v>705</v>
      </c>
      <c r="B24" s="4" t="s">
        <v>435</v>
      </c>
    </row>
    <row r="25" spans="1:5">
      <c r="A25" s="4" t="s">
        <v>706</v>
      </c>
      <c r="B25" s="5" t="n">
        <v>25000</v>
      </c>
    </row>
    <row r="26" spans="1:5">
      <c r="A26" s="4" t="s">
        <v>707</v>
      </c>
      <c r="B26" s="6" t="n">
        <v>31100000</v>
      </c>
    </row>
    <row r="27" spans="1:5">
      <c r="A27" s="4" t="s">
        <v>708</v>
      </c>
    </row>
    <row r="28" spans="1:5">
      <c r="A28" s="3" t="s">
        <v>687</v>
      </c>
    </row>
    <row r="29" spans="1:5">
      <c r="A29" s="4" t="s">
        <v>709</v>
      </c>
      <c r="E29" s="6" t="n">
        <v>385000000</v>
      </c>
    </row>
    <row r="30" spans="1:5">
      <c r="A30" s="4" t="s">
        <v>707</v>
      </c>
      <c r="B30" s="6" t="n">
        <v>246400000</v>
      </c>
    </row>
    <row r="31" spans="1:5">
      <c r="A31" s="4" t="s">
        <v>710</v>
      </c>
    </row>
    <row r="32" spans="1:5">
      <c r="A32" s="3" t="s">
        <v>687</v>
      </c>
    </row>
    <row r="33" spans="1:5">
      <c r="A33" s="4" t="s">
        <v>711</v>
      </c>
      <c r="B33" s="4" t="s">
        <v>712</v>
      </c>
    </row>
    <row r="34" spans="1:5">
      <c r="A34" s="4" t="s">
        <v>713</v>
      </c>
      <c r="B34" s="6" t="n">
        <v>1</v>
      </c>
    </row>
    <row r="35" spans="1:5">
      <c r="A35" s="4" t="s">
        <v>714</v>
      </c>
      <c r="B35" s="6" t="n">
        <v>2</v>
      </c>
    </row>
    <row r="36" spans="1:5">
      <c r="A36" s="4" t="s">
        <v>715</v>
      </c>
    </row>
    <row r="37" spans="1:5">
      <c r="A37" s="3" t="s">
        <v>687</v>
      </c>
    </row>
    <row r="38" spans="1:5">
      <c r="A38" s="4" t="s">
        <v>707</v>
      </c>
      <c r="B38" s="6" t="n">
        <v>1100000</v>
      </c>
    </row>
    <row r="39" spans="1:5">
      <c r="A39" s="4" t="s">
        <v>716</v>
      </c>
    </row>
    <row r="40" spans="1:5">
      <c r="A40" s="3" t="s">
        <v>687</v>
      </c>
    </row>
    <row r="41" spans="1:5">
      <c r="A41" s="4" t="s">
        <v>714</v>
      </c>
      <c r="B41" s="6"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71</v>
      </c>
      <c r="D2" s="2" t="s">
        <v>72</v>
      </c>
    </row>
    <row r="3" spans="1:4">
      <c r="A3" s="3" t="s">
        <v>718</v>
      </c>
    </row>
    <row r="4" spans="1:4">
      <c r="A4" s="4" t="s">
        <v>719</v>
      </c>
      <c r="B4" s="6" t="n">
        <v>92155</v>
      </c>
      <c r="C4" s="6" t="n">
        <v>97571</v>
      </c>
      <c r="D4" s="6" t="n">
        <v>99089</v>
      </c>
    </row>
    <row r="5" spans="1:4">
      <c r="A5" s="4" t="s">
        <v>720</v>
      </c>
      <c r="B5" s="6" t="n">
        <v>36852</v>
      </c>
      <c r="C5" s="6" t="n">
        <v>45351</v>
      </c>
      <c r="D5" s="6" t="n">
        <v>50112</v>
      </c>
    </row>
    <row r="6" spans="1:4">
      <c r="A6" s="4" t="s">
        <v>721</v>
      </c>
      <c r="B6" s="6" t="n">
        <v>-42088</v>
      </c>
      <c r="C6" s="6" t="n">
        <v>-44718</v>
      </c>
      <c r="D6" s="6" t="n">
        <v>-45735</v>
      </c>
    </row>
    <row r="7" spans="1:4">
      <c r="A7" s="4" t="s">
        <v>722</v>
      </c>
      <c r="B7" s="6" t="n">
        <v>-5402</v>
      </c>
      <c r="C7" s="6" t="n">
        <v>-6049</v>
      </c>
      <c r="D7" s="6" t="n">
        <v>-5895</v>
      </c>
    </row>
    <row r="8" spans="1:4">
      <c r="A8" s="4" t="s">
        <v>723</v>
      </c>
      <c r="B8" s="6" t="n">
        <v>81517</v>
      </c>
      <c r="C8" s="6" t="n">
        <v>92155</v>
      </c>
      <c r="D8" s="6" t="n">
        <v>97571</v>
      </c>
    </row>
    <row r="9" spans="1:4">
      <c r="A9" s="3" t="s">
        <v>724</v>
      </c>
    </row>
    <row r="10" spans="1:4">
      <c r="A10" s="4" t="s">
        <v>725</v>
      </c>
      <c r="B10" s="7" t="n">
        <v>134.6</v>
      </c>
      <c r="C10" s="7" t="n">
        <v>110.33</v>
      </c>
      <c r="D10" s="7" t="n">
        <v>97.54000000000001</v>
      </c>
    </row>
    <row r="11" spans="1:4">
      <c r="A11" s="4" t="s">
        <v>726</v>
      </c>
      <c r="B11" s="12" t="n">
        <v>215.95</v>
      </c>
      <c r="C11" s="12" t="n">
        <v>162.86</v>
      </c>
      <c r="D11" s="12" t="n">
        <v>121.65</v>
      </c>
    </row>
    <row r="12" spans="1:4">
      <c r="A12" s="4" t="s">
        <v>727</v>
      </c>
      <c r="B12" s="12" t="n">
        <v>135.21</v>
      </c>
      <c r="C12" s="12" t="n">
        <v>111.24</v>
      </c>
      <c r="D12" s="12" t="n">
        <v>95.48</v>
      </c>
    </row>
    <row r="13" spans="1:4">
      <c r="A13" s="4" t="s">
        <v>728</v>
      </c>
      <c r="B13" s="12" t="n">
        <v>162.85</v>
      </c>
      <c r="C13" s="12" t="n">
        <v>127.82</v>
      </c>
      <c r="D13" s="12" t="n">
        <v>106.87</v>
      </c>
    </row>
    <row r="14" spans="1:4">
      <c r="A14" s="4" t="s">
        <v>729</v>
      </c>
      <c r="B14" s="7" t="n">
        <v>169.18</v>
      </c>
      <c r="C14" s="7" t="n">
        <v>134.6</v>
      </c>
      <c r="D14" s="7" t="n">
        <v>110.33</v>
      </c>
    </row>
    <row r="15" spans="1:4">
      <c r="A15" s="3" t="s">
        <v>730</v>
      </c>
    </row>
    <row r="16" spans="1:4">
      <c r="A16" s="4" t="s">
        <v>731</v>
      </c>
      <c r="B16" s="5" t="n">
        <v>178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71</v>
      </c>
      <c r="D2" s="2" t="s">
        <v>72</v>
      </c>
    </row>
    <row r="3" spans="1:4">
      <c r="A3" s="3" t="s">
        <v>221</v>
      </c>
    </row>
    <row r="4" spans="1:4">
      <c r="A4" s="4" t="s">
        <v>167</v>
      </c>
      <c r="B4" s="5" t="n">
        <v>6068</v>
      </c>
      <c r="C4" s="5" t="n">
        <v>5340</v>
      </c>
      <c r="D4" s="5" t="n">
        <v>4840</v>
      </c>
    </row>
    <row r="5" spans="1:4">
      <c r="A5" s="4" t="s">
        <v>733</v>
      </c>
      <c r="B5" s="5" t="n">
        <v>-1967</v>
      </c>
      <c r="C5" s="5" t="n">
        <v>-1893</v>
      </c>
      <c r="D5" s="5" t="n">
        <v>-163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71</v>
      </c>
      <c r="D2" s="2" t="s">
        <v>72</v>
      </c>
    </row>
    <row r="3" spans="1:4">
      <c r="A3" s="3" t="s">
        <v>735</v>
      </c>
    </row>
    <row r="4" spans="1:4">
      <c r="A4" s="4" t="s">
        <v>736</v>
      </c>
      <c r="B4" s="5" t="n">
        <v>3692</v>
      </c>
      <c r="C4" s="5" t="n">
        <v>3834</v>
      </c>
      <c r="D4" s="5" t="n">
        <v>3702</v>
      </c>
    </row>
    <row r="5" spans="1:4">
      <c r="A5" s="4" t="s">
        <v>737</v>
      </c>
      <c r="B5" s="6" t="n">
        <v>-3857</v>
      </c>
      <c r="C5" s="6" t="n">
        <v>-4115</v>
      </c>
      <c r="D5" s="6" t="n">
        <v>-4322</v>
      </c>
    </row>
    <row r="6" spans="1:4">
      <c r="A6" s="4" t="s">
        <v>738</v>
      </c>
      <c r="B6" s="6" t="n">
        <v>3735</v>
      </c>
      <c r="C6" s="6" t="n">
        <v>3973</v>
      </c>
      <c r="D6" s="6" t="n">
        <v>4454</v>
      </c>
    </row>
    <row r="7" spans="1:4">
      <c r="A7" s="4" t="s">
        <v>739</v>
      </c>
      <c r="B7" s="5" t="n">
        <v>3570</v>
      </c>
      <c r="C7" s="5" t="n">
        <v>3692</v>
      </c>
      <c r="D7" s="5" t="n">
        <v>38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0</v>
      </c>
      <c r="B1" s="2" t="s">
        <v>741</v>
      </c>
      <c r="C1" s="2" t="s">
        <v>742</v>
      </c>
      <c r="D1" s="2" t="s">
        <v>2</v>
      </c>
      <c r="E1" s="2" t="s">
        <v>71</v>
      </c>
      <c r="F1" s="2" t="s">
        <v>72</v>
      </c>
    </row>
    <row r="2" spans="1:6">
      <c r="A2" s="3" t="s">
        <v>743</v>
      </c>
    </row>
    <row r="3" spans="1:6">
      <c r="A3" s="4" t="s">
        <v>744</v>
      </c>
      <c r="D3" s="5" t="n">
        <v>10838</v>
      </c>
    </row>
    <row r="4" spans="1:6">
      <c r="A4" s="4" t="s">
        <v>745</v>
      </c>
      <c r="D4" s="4" t="s">
        <v>746</v>
      </c>
    </row>
    <row r="5" spans="1:6">
      <c r="A5" s="4" t="s">
        <v>747</v>
      </c>
      <c r="D5" s="5" t="n">
        <v>1300</v>
      </c>
      <c r="E5" s="5" t="n">
        <v>1200</v>
      </c>
      <c r="F5" s="5" t="n">
        <v>1100</v>
      </c>
    </row>
    <row r="6" spans="1:6">
      <c r="A6" s="4" t="s">
        <v>748</v>
      </c>
    </row>
    <row r="7" spans="1:6">
      <c r="A7" s="3" t="s">
        <v>743</v>
      </c>
    </row>
    <row r="8" spans="1:6">
      <c r="A8" s="4" t="s">
        <v>749</v>
      </c>
      <c r="C8" s="5" t="n">
        <v>302</v>
      </c>
    </row>
    <row r="9" spans="1:6">
      <c r="A9" s="4" t="s">
        <v>750</v>
      </c>
      <c r="C9" s="5" t="n">
        <v>440</v>
      </c>
    </row>
    <row r="10" spans="1:6">
      <c r="A10" s="4" t="s">
        <v>751</v>
      </c>
    </row>
    <row r="11" spans="1:6">
      <c r="A11" s="3" t="s">
        <v>743</v>
      </c>
    </row>
    <row r="12" spans="1:6">
      <c r="A12" s="4" t="s">
        <v>749</v>
      </c>
      <c r="B12" s="5" t="n">
        <v>5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532</v>
      </c>
    </row>
    <row r="2" spans="1:2">
      <c r="A2" s="3" t="s">
        <v>753</v>
      </c>
    </row>
    <row r="3" spans="1:2">
      <c r="A3" s="4" t="s">
        <v>609</v>
      </c>
      <c r="B3" s="5" t="n">
        <v>1306</v>
      </c>
    </row>
    <row r="4" spans="1:2">
      <c r="A4" s="4" t="s">
        <v>637</v>
      </c>
      <c r="B4" s="6" t="n">
        <v>1276</v>
      </c>
    </row>
    <row r="5" spans="1:2">
      <c r="A5" s="4" t="s">
        <v>611</v>
      </c>
      <c r="B5" s="6" t="n">
        <v>1137</v>
      </c>
    </row>
    <row r="6" spans="1:2">
      <c r="A6" s="4" t="s">
        <v>638</v>
      </c>
      <c r="B6" s="6" t="n">
        <v>912</v>
      </c>
    </row>
    <row r="7" spans="1:2">
      <c r="A7" s="4" t="s">
        <v>639</v>
      </c>
      <c r="B7" s="6" t="n">
        <v>834</v>
      </c>
    </row>
    <row r="8" spans="1:2">
      <c r="A8" s="4" t="s">
        <v>640</v>
      </c>
      <c r="B8" s="6" t="n">
        <v>5373</v>
      </c>
    </row>
    <row r="9" spans="1:2">
      <c r="A9" s="4" t="s">
        <v>146</v>
      </c>
      <c r="B9" s="5" t="n">
        <v>108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32</v>
      </c>
    </row>
    <row r="2" spans="1:2">
      <c r="A2" s="3" t="s">
        <v>755</v>
      </c>
    </row>
    <row r="3" spans="1:2">
      <c r="A3" s="4" t="s">
        <v>609</v>
      </c>
      <c r="B3" s="5" t="n">
        <v>2476</v>
      </c>
    </row>
    <row r="4" spans="1:2">
      <c r="A4" s="4" t="s">
        <v>637</v>
      </c>
      <c r="B4" s="6" t="n">
        <v>2386</v>
      </c>
    </row>
    <row r="5" spans="1:2">
      <c r="A5" s="4" t="s">
        <v>611</v>
      </c>
      <c r="B5" s="6" t="n">
        <v>1859</v>
      </c>
    </row>
    <row r="6" spans="1:2">
      <c r="A6" s="4" t="s">
        <v>638</v>
      </c>
      <c r="B6" s="6" t="n">
        <v>1162</v>
      </c>
    </row>
    <row r="7" spans="1:2">
      <c r="A7" s="4" t="s">
        <v>639</v>
      </c>
      <c r="B7" s="6" t="n">
        <v>218</v>
      </c>
    </row>
    <row r="8" spans="1:2">
      <c r="A8" s="4" t="s">
        <v>640</v>
      </c>
      <c r="B8" s="6" t="n">
        <v>110</v>
      </c>
    </row>
    <row r="9" spans="1:2">
      <c r="A9" s="4" t="s">
        <v>146</v>
      </c>
      <c r="B9" s="5" t="n">
        <v>82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357</v>
      </c>
      <c r="J1" s="2" t="s">
        <v>1</v>
      </c>
    </row>
    <row r="2" spans="1:12">
      <c r="B2" s="2" t="s">
        <v>2</v>
      </c>
      <c r="C2" s="2" t="s">
        <v>358</v>
      </c>
      <c r="D2" s="2" t="s">
        <v>359</v>
      </c>
      <c r="E2" s="2" t="s">
        <v>360</v>
      </c>
      <c r="F2" s="2" t="s">
        <v>71</v>
      </c>
      <c r="G2" s="2" t="s">
        <v>361</v>
      </c>
      <c r="H2" s="2" t="s">
        <v>362</v>
      </c>
      <c r="I2" s="2" t="s">
        <v>363</v>
      </c>
      <c r="J2" s="2" t="s">
        <v>2</v>
      </c>
      <c r="K2" s="2" t="s">
        <v>71</v>
      </c>
      <c r="L2" s="2" t="s">
        <v>72</v>
      </c>
    </row>
    <row r="3" spans="1:12">
      <c r="A3" s="3" t="s">
        <v>757</v>
      </c>
    </row>
    <row r="4" spans="1:12">
      <c r="A4" s="4" t="s">
        <v>73</v>
      </c>
      <c r="B4" s="5" t="n">
        <v>64040</v>
      </c>
      <c r="C4" s="5" t="n">
        <v>53809</v>
      </c>
      <c r="D4" s="5" t="n">
        <v>58015</v>
      </c>
      <c r="E4" s="5" t="n">
        <v>84310</v>
      </c>
      <c r="F4" s="5" t="n">
        <v>62900</v>
      </c>
      <c r="G4" s="5" t="n">
        <v>53265</v>
      </c>
      <c r="H4" s="5" t="n">
        <v>61137</v>
      </c>
      <c r="I4" s="5" t="n">
        <v>88293</v>
      </c>
      <c r="J4" s="5" t="n">
        <v>260174</v>
      </c>
      <c r="K4" s="5" t="n">
        <v>265595</v>
      </c>
      <c r="L4" s="5" t="n">
        <v>229234</v>
      </c>
    </row>
    <row r="5" spans="1:12">
      <c r="A5" s="4" t="s">
        <v>80</v>
      </c>
      <c r="J5" s="6" t="n">
        <v>63930</v>
      </c>
      <c r="K5" s="6" t="n">
        <v>70898</v>
      </c>
      <c r="L5" s="6" t="n">
        <v>61344</v>
      </c>
    </row>
    <row r="6" spans="1:12">
      <c r="A6" s="4" t="s">
        <v>758</v>
      </c>
    </row>
    <row r="7" spans="1:12">
      <c r="A7" s="3" t="s">
        <v>757</v>
      </c>
    </row>
    <row r="8" spans="1:12">
      <c r="A8" s="4" t="s">
        <v>73</v>
      </c>
      <c r="J8" s="6" t="n">
        <v>116914</v>
      </c>
      <c r="K8" s="6" t="n">
        <v>112093</v>
      </c>
      <c r="L8" s="6" t="n">
        <v>96600</v>
      </c>
    </row>
    <row r="9" spans="1:12">
      <c r="A9" s="4" t="s">
        <v>80</v>
      </c>
      <c r="J9" s="6" t="n">
        <v>35099</v>
      </c>
      <c r="K9" s="6" t="n">
        <v>34864</v>
      </c>
      <c r="L9" s="6" t="n">
        <v>30684</v>
      </c>
    </row>
    <row r="10" spans="1:12">
      <c r="A10" s="4" t="s">
        <v>759</v>
      </c>
    </row>
    <row r="11" spans="1:12">
      <c r="A11" s="3" t="s">
        <v>757</v>
      </c>
    </row>
    <row r="12" spans="1:12">
      <c r="A12" s="4" t="s">
        <v>73</v>
      </c>
      <c r="J12" s="6" t="n">
        <v>60288</v>
      </c>
      <c r="K12" s="6" t="n">
        <v>62420</v>
      </c>
      <c r="L12" s="6" t="n">
        <v>54938</v>
      </c>
    </row>
    <row r="13" spans="1:12">
      <c r="A13" s="4" t="s">
        <v>80</v>
      </c>
      <c r="J13" s="6" t="n">
        <v>19195</v>
      </c>
      <c r="K13" s="6" t="n">
        <v>19955</v>
      </c>
      <c r="L13" s="6" t="n">
        <v>16514</v>
      </c>
    </row>
    <row r="14" spans="1:12">
      <c r="A14" s="4" t="s">
        <v>760</v>
      </c>
    </row>
    <row r="15" spans="1:12">
      <c r="A15" s="3" t="s">
        <v>757</v>
      </c>
    </row>
    <row r="16" spans="1:12">
      <c r="A16" s="4" t="s">
        <v>73</v>
      </c>
      <c r="J16" s="6" t="n">
        <v>43678</v>
      </c>
      <c r="K16" s="6" t="n">
        <v>51942</v>
      </c>
      <c r="L16" s="6" t="n">
        <v>44764</v>
      </c>
    </row>
    <row r="17" spans="1:12">
      <c r="A17" s="4" t="s">
        <v>80</v>
      </c>
      <c r="J17" s="6" t="n">
        <v>16232</v>
      </c>
      <c r="K17" s="6" t="n">
        <v>19742</v>
      </c>
      <c r="L17" s="6" t="n">
        <v>17032</v>
      </c>
    </row>
    <row r="18" spans="1:12">
      <c r="A18" s="4" t="s">
        <v>761</v>
      </c>
    </row>
    <row r="19" spans="1:12">
      <c r="A19" s="3" t="s">
        <v>757</v>
      </c>
    </row>
    <row r="20" spans="1:12">
      <c r="A20" s="4" t="s">
        <v>73</v>
      </c>
      <c r="J20" s="6" t="n">
        <v>21506</v>
      </c>
      <c r="K20" s="6" t="n">
        <v>21733</v>
      </c>
      <c r="L20" s="6" t="n">
        <v>17733</v>
      </c>
    </row>
    <row r="21" spans="1:12">
      <c r="A21" s="4" t="s">
        <v>80</v>
      </c>
      <c r="J21" s="6" t="n">
        <v>9369</v>
      </c>
      <c r="K21" s="6" t="n">
        <v>9500</v>
      </c>
      <c r="L21" s="6" t="n">
        <v>8097</v>
      </c>
    </row>
    <row r="22" spans="1:12">
      <c r="A22" s="4" t="s">
        <v>762</v>
      </c>
    </row>
    <row r="23" spans="1:12">
      <c r="A23" s="3" t="s">
        <v>757</v>
      </c>
    </row>
    <row r="24" spans="1:12">
      <c r="A24" s="4" t="s">
        <v>73</v>
      </c>
      <c r="J24" s="6" t="n">
        <v>17788</v>
      </c>
      <c r="K24" s="6" t="n">
        <v>17407</v>
      </c>
      <c r="L24" s="6" t="n">
        <v>15199</v>
      </c>
    </row>
    <row r="25" spans="1:12">
      <c r="A25" s="4" t="s">
        <v>80</v>
      </c>
      <c r="J25" s="5" t="n">
        <v>6055</v>
      </c>
      <c r="K25" s="5" t="n">
        <v>6181</v>
      </c>
      <c r="L25" s="5" t="n">
        <v>530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1</v>
      </c>
      <c r="B1" s="2" t="s">
        <v>1</v>
      </c>
    </row>
    <row r="2" spans="1:4">
      <c r="B2" s="2" t="s">
        <v>2</v>
      </c>
      <c r="C2" s="2" t="s">
        <v>71</v>
      </c>
      <c r="D2" s="2" t="s">
        <v>72</v>
      </c>
    </row>
    <row r="3" spans="1:4">
      <c r="A3" s="3" t="s">
        <v>162</v>
      </c>
    </row>
    <row r="4" spans="1:4">
      <c r="A4" s="4" t="s">
        <v>163</v>
      </c>
      <c r="B4" s="5" t="n">
        <v>25913</v>
      </c>
      <c r="C4" s="5" t="n">
        <v>20289</v>
      </c>
      <c r="D4" s="5" t="n">
        <v>20484</v>
      </c>
    </row>
    <row r="5" spans="1:4">
      <c r="A5" s="3" t="s">
        <v>164</v>
      </c>
    </row>
    <row r="6" spans="1:4">
      <c r="A6" s="4" t="s">
        <v>84</v>
      </c>
      <c r="B6" s="6" t="n">
        <v>55256</v>
      </c>
      <c r="C6" s="6" t="n">
        <v>59531</v>
      </c>
      <c r="D6" s="6" t="n">
        <v>48351</v>
      </c>
    </row>
    <row r="7" spans="1:4">
      <c r="A7" s="3" t="s">
        <v>165</v>
      </c>
    </row>
    <row r="8" spans="1:4">
      <c r="A8" s="4" t="s">
        <v>166</v>
      </c>
      <c r="B8" s="6" t="n">
        <v>12547</v>
      </c>
      <c r="C8" s="6" t="n">
        <v>10903</v>
      </c>
      <c r="D8" s="6" t="n">
        <v>10157</v>
      </c>
    </row>
    <row r="9" spans="1:4">
      <c r="A9" s="4" t="s">
        <v>167</v>
      </c>
      <c r="B9" s="6" t="n">
        <v>6068</v>
      </c>
      <c r="C9" s="6" t="n">
        <v>5340</v>
      </c>
      <c r="D9" s="6" t="n">
        <v>4840</v>
      </c>
    </row>
    <row r="10" spans="1:4">
      <c r="A10" s="4" t="s">
        <v>168</v>
      </c>
      <c r="B10" s="6" t="n">
        <v>-340</v>
      </c>
      <c r="C10" s="6" t="n">
        <v>-32590</v>
      </c>
      <c r="D10" s="6" t="n">
        <v>5966</v>
      </c>
    </row>
    <row r="11" spans="1:4">
      <c r="A11" s="4" t="s">
        <v>169</v>
      </c>
      <c r="B11" s="6" t="n">
        <v>-652</v>
      </c>
      <c r="C11" s="6" t="n">
        <v>-444</v>
      </c>
      <c r="D11" s="6" t="n">
        <v>-166</v>
      </c>
    </row>
    <row r="12" spans="1:4">
      <c r="A12" s="3" t="s">
        <v>170</v>
      </c>
    </row>
    <row r="13" spans="1:4">
      <c r="A13" s="4" t="s">
        <v>110</v>
      </c>
      <c r="B13" s="6" t="n">
        <v>245</v>
      </c>
      <c r="C13" s="6" t="n">
        <v>-5322</v>
      </c>
      <c r="D13" s="6" t="n">
        <v>-2093</v>
      </c>
    </row>
    <row r="14" spans="1:4">
      <c r="A14" s="4" t="s">
        <v>111</v>
      </c>
      <c r="B14" s="6" t="n">
        <v>-289</v>
      </c>
      <c r="C14" s="6" t="n">
        <v>828</v>
      </c>
      <c r="D14" s="6" t="n">
        <v>-2723</v>
      </c>
    </row>
    <row r="15" spans="1:4">
      <c r="A15" s="4" t="s">
        <v>112</v>
      </c>
      <c r="B15" s="6" t="n">
        <v>2931</v>
      </c>
      <c r="C15" s="6" t="n">
        <v>-8010</v>
      </c>
      <c r="D15" s="6" t="n">
        <v>-4254</v>
      </c>
    </row>
    <row r="16" spans="1:4">
      <c r="A16" s="4" t="s">
        <v>171</v>
      </c>
      <c r="B16" s="6" t="n">
        <v>873</v>
      </c>
      <c r="C16" s="6" t="n">
        <v>-423</v>
      </c>
      <c r="D16" s="6" t="n">
        <v>-5318</v>
      </c>
    </row>
    <row r="17" spans="1:4">
      <c r="A17" s="4" t="s">
        <v>121</v>
      </c>
      <c r="B17" s="6" t="n">
        <v>-1923</v>
      </c>
      <c r="C17" s="6" t="n">
        <v>9175</v>
      </c>
      <c r="D17" s="6" t="n">
        <v>8966</v>
      </c>
    </row>
    <row r="18" spans="1:4">
      <c r="A18" s="4" t="s">
        <v>123</v>
      </c>
      <c r="B18" s="6" t="n">
        <v>-625</v>
      </c>
      <c r="C18" s="6" t="n">
        <v>-3</v>
      </c>
      <c r="D18" s="6" t="n">
        <v>-593</v>
      </c>
    </row>
    <row r="19" spans="1:4">
      <c r="A19" s="4" t="s">
        <v>172</v>
      </c>
      <c r="B19" s="6" t="n">
        <v>-4700</v>
      </c>
      <c r="C19" s="6" t="n">
        <v>38449</v>
      </c>
      <c r="D19" s="6" t="n">
        <v>1092</v>
      </c>
    </row>
    <row r="20" spans="1:4">
      <c r="A20" s="4" t="s">
        <v>173</v>
      </c>
      <c r="B20" s="6" t="n">
        <v>69391</v>
      </c>
      <c r="C20" s="6" t="n">
        <v>77434</v>
      </c>
      <c r="D20" s="6" t="n">
        <v>64225</v>
      </c>
    </row>
    <row r="21" spans="1:4">
      <c r="A21" s="3" t="s">
        <v>174</v>
      </c>
    </row>
    <row r="22" spans="1:4">
      <c r="A22" s="4" t="s">
        <v>175</v>
      </c>
      <c r="B22" s="6" t="n">
        <v>-39630</v>
      </c>
      <c r="C22" s="6" t="n">
        <v>-71356</v>
      </c>
      <c r="D22" s="6" t="n">
        <v>-159486</v>
      </c>
    </row>
    <row r="23" spans="1:4">
      <c r="A23" s="4" t="s">
        <v>176</v>
      </c>
      <c r="B23" s="6" t="n">
        <v>40102</v>
      </c>
      <c r="C23" s="6" t="n">
        <v>55881</v>
      </c>
      <c r="D23" s="6" t="n">
        <v>31775</v>
      </c>
    </row>
    <row r="24" spans="1:4">
      <c r="A24" s="4" t="s">
        <v>177</v>
      </c>
      <c r="B24" s="6" t="n">
        <v>56988</v>
      </c>
      <c r="C24" s="6" t="n">
        <v>47838</v>
      </c>
      <c r="D24" s="6" t="n">
        <v>94564</v>
      </c>
    </row>
    <row r="25" spans="1:4">
      <c r="A25" s="4" t="s">
        <v>178</v>
      </c>
      <c r="B25" s="6" t="n">
        <v>-10495</v>
      </c>
      <c r="C25" s="6" t="n">
        <v>-13313</v>
      </c>
      <c r="D25" s="6" t="n">
        <v>-12451</v>
      </c>
    </row>
    <row r="26" spans="1:4">
      <c r="A26" s="4" t="s">
        <v>179</v>
      </c>
      <c r="B26" s="6" t="n">
        <v>-624</v>
      </c>
      <c r="C26" s="6" t="n">
        <v>-721</v>
      </c>
      <c r="D26" s="6" t="n">
        <v>-329</v>
      </c>
    </row>
    <row r="27" spans="1:4">
      <c r="A27" s="4" t="s">
        <v>180</v>
      </c>
      <c r="B27" s="6" t="n">
        <v>-1001</v>
      </c>
      <c r="C27" s="6" t="n">
        <v>-1871</v>
      </c>
      <c r="D27" s="6" t="n">
        <v>-521</v>
      </c>
    </row>
    <row r="28" spans="1:4">
      <c r="A28" s="4" t="s">
        <v>181</v>
      </c>
      <c r="B28" s="6" t="n">
        <v>1634</v>
      </c>
      <c r="C28" s="6" t="n">
        <v>353</v>
      </c>
      <c r="D28" s="6" t="n">
        <v>126</v>
      </c>
    </row>
    <row r="29" spans="1:4">
      <c r="A29" s="4" t="s">
        <v>169</v>
      </c>
      <c r="B29" s="6" t="n">
        <v>-1078</v>
      </c>
      <c r="C29" s="6" t="n">
        <v>-745</v>
      </c>
      <c r="D29" s="6" t="n">
        <v>-124</v>
      </c>
    </row>
    <row r="30" spans="1:4">
      <c r="A30" s="4" t="s">
        <v>182</v>
      </c>
      <c r="B30" s="6" t="n">
        <v>45896</v>
      </c>
      <c r="C30" s="6" t="n">
        <v>16066</v>
      </c>
      <c r="D30" s="6" t="n">
        <v>-46446</v>
      </c>
    </row>
    <row r="31" spans="1:4">
      <c r="A31" s="3" t="s">
        <v>183</v>
      </c>
    </row>
    <row r="32" spans="1:4">
      <c r="A32" s="4" t="s">
        <v>184</v>
      </c>
      <c r="B32" s="6" t="n">
        <v>781</v>
      </c>
      <c r="C32" s="6" t="n">
        <v>669</v>
      </c>
      <c r="D32" s="6" t="n">
        <v>555</v>
      </c>
    </row>
    <row r="33" spans="1:4">
      <c r="A33" s="4" t="s">
        <v>185</v>
      </c>
      <c r="B33" s="6" t="n">
        <v>-2817</v>
      </c>
      <c r="C33" s="6" t="n">
        <v>-2527</v>
      </c>
      <c r="D33" s="6" t="n">
        <v>-1874</v>
      </c>
    </row>
    <row r="34" spans="1:4">
      <c r="A34" s="4" t="s">
        <v>186</v>
      </c>
      <c r="B34" s="6" t="n">
        <v>14119</v>
      </c>
      <c r="C34" s="6" t="n">
        <v>13712</v>
      </c>
      <c r="D34" s="6" t="n">
        <v>12769</v>
      </c>
    </row>
    <row r="35" spans="1:4">
      <c r="A35" s="4" t="s">
        <v>187</v>
      </c>
      <c r="B35" s="6" t="n">
        <v>-66897</v>
      </c>
      <c r="C35" s="6" t="n">
        <v>-72738</v>
      </c>
      <c r="D35" s="6" t="n">
        <v>-32900</v>
      </c>
    </row>
    <row r="36" spans="1:4">
      <c r="A36" s="4" t="s">
        <v>188</v>
      </c>
      <c r="B36" s="6" t="n">
        <v>6963</v>
      </c>
      <c r="C36" s="6" t="n">
        <v>6969</v>
      </c>
      <c r="D36" s="6" t="n">
        <v>28662</v>
      </c>
    </row>
    <row r="37" spans="1:4">
      <c r="A37" s="4" t="s">
        <v>189</v>
      </c>
      <c r="B37" s="6" t="n">
        <v>-8805</v>
      </c>
      <c r="C37" s="6" t="n">
        <v>-6500</v>
      </c>
      <c r="D37" s="6" t="n">
        <v>-3500</v>
      </c>
    </row>
    <row r="38" spans="1:4">
      <c r="A38" s="4" t="s">
        <v>190</v>
      </c>
      <c r="B38" s="6" t="n">
        <v>-5977</v>
      </c>
      <c r="C38" s="6" t="n">
        <v>-37</v>
      </c>
      <c r="D38" s="6" t="n">
        <v>3852</v>
      </c>
    </row>
    <row r="39" spans="1:4">
      <c r="A39" s="4" t="s">
        <v>169</v>
      </c>
      <c r="B39" s="6" t="n">
        <v>-105</v>
      </c>
      <c r="C39" s="6" t="n">
        <v>0</v>
      </c>
      <c r="D39" s="6" t="n">
        <v>0</v>
      </c>
    </row>
    <row r="40" spans="1:4">
      <c r="A40" s="4" t="s">
        <v>191</v>
      </c>
      <c r="B40" s="6" t="n">
        <v>-90976</v>
      </c>
      <c r="C40" s="6" t="n">
        <v>-87876</v>
      </c>
      <c r="D40" s="6" t="n">
        <v>-17974</v>
      </c>
    </row>
    <row r="41" spans="1:4">
      <c r="A41" s="4" t="s">
        <v>192</v>
      </c>
      <c r="B41" s="6" t="n">
        <v>24311</v>
      </c>
      <c r="C41" s="6" t="n">
        <v>5624</v>
      </c>
      <c r="D41" s="6" t="n">
        <v>-195</v>
      </c>
    </row>
    <row r="42" spans="1:4">
      <c r="A42" s="4" t="s">
        <v>193</v>
      </c>
      <c r="B42" s="6" t="n">
        <v>50224</v>
      </c>
      <c r="C42" s="6" t="n">
        <v>25913</v>
      </c>
      <c r="D42" s="6" t="n">
        <v>20289</v>
      </c>
    </row>
    <row r="43" spans="1:4">
      <c r="A43" s="3" t="s">
        <v>194</v>
      </c>
    </row>
    <row r="44" spans="1:4">
      <c r="A44" s="4" t="s">
        <v>195</v>
      </c>
      <c r="B44" s="6" t="n">
        <v>15263</v>
      </c>
      <c r="C44" s="6" t="n">
        <v>10417</v>
      </c>
      <c r="D44" s="6" t="n">
        <v>11591</v>
      </c>
    </row>
    <row r="45" spans="1:4">
      <c r="A45" s="4" t="s">
        <v>196</v>
      </c>
      <c r="B45" s="5" t="n">
        <v>3423</v>
      </c>
      <c r="C45" s="5" t="n">
        <v>3022</v>
      </c>
      <c r="D45" s="5" t="n">
        <v>2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71</v>
      </c>
      <c r="D2" s="2" t="s">
        <v>72</v>
      </c>
    </row>
    <row r="3" spans="1:4">
      <c r="A3" s="3" t="s">
        <v>764</v>
      </c>
    </row>
    <row r="4" spans="1:4">
      <c r="A4" s="4" t="s">
        <v>80</v>
      </c>
      <c r="B4" s="5" t="n">
        <v>63930</v>
      </c>
      <c r="C4" s="5" t="n">
        <v>70898</v>
      </c>
      <c r="D4" s="5" t="n">
        <v>61344</v>
      </c>
    </row>
    <row r="5" spans="1:4">
      <c r="A5" s="4" t="s">
        <v>765</v>
      </c>
      <c r="B5" s="6" t="n">
        <v>-16217</v>
      </c>
      <c r="C5" s="6" t="n">
        <v>-14236</v>
      </c>
      <c r="D5" s="6" t="n">
        <v>-11581</v>
      </c>
    </row>
    <row r="6" spans="1:4">
      <c r="A6" s="4" t="s">
        <v>766</v>
      </c>
    </row>
    <row r="7" spans="1:4">
      <c r="A7" s="3" t="s">
        <v>764</v>
      </c>
    </row>
    <row r="8" spans="1:4">
      <c r="A8" s="4" t="s">
        <v>80</v>
      </c>
      <c r="B8" s="6" t="n">
        <v>85950</v>
      </c>
      <c r="C8" s="6" t="n">
        <v>90242</v>
      </c>
      <c r="D8" s="6" t="n">
        <v>77631</v>
      </c>
    </row>
    <row r="9" spans="1:4">
      <c r="A9" s="4" t="s">
        <v>767</v>
      </c>
    </row>
    <row r="10" spans="1:4">
      <c r="A10" s="3" t="s">
        <v>764</v>
      </c>
    </row>
    <row r="11" spans="1:4">
      <c r="A11" s="4" t="s">
        <v>765</v>
      </c>
      <c r="B11" s="6" t="n">
        <v>-16217</v>
      </c>
      <c r="C11" s="6" t="n">
        <v>-14236</v>
      </c>
      <c r="D11" s="6" t="n">
        <v>-11581</v>
      </c>
    </row>
    <row r="12" spans="1:4">
      <c r="A12" s="4" t="s">
        <v>768</v>
      </c>
    </row>
    <row r="13" spans="1:4">
      <c r="A13" s="3" t="s">
        <v>764</v>
      </c>
    </row>
    <row r="14" spans="1:4">
      <c r="A14" s="4" t="s">
        <v>769</v>
      </c>
      <c r="B14" s="5" t="n">
        <v>-5803</v>
      </c>
      <c r="C14" s="5" t="n">
        <v>-5108</v>
      </c>
      <c r="D14" s="5" t="n">
        <v>-4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357</v>
      </c>
      <c r="J1" s="2" t="s">
        <v>1</v>
      </c>
    </row>
    <row r="2" spans="1:12">
      <c r="B2" s="2" t="s">
        <v>2</v>
      </c>
      <c r="C2" s="2" t="s">
        <v>358</v>
      </c>
      <c r="D2" s="2" t="s">
        <v>359</v>
      </c>
      <c r="E2" s="2" t="s">
        <v>360</v>
      </c>
      <c r="F2" s="2" t="s">
        <v>71</v>
      </c>
      <c r="G2" s="2" t="s">
        <v>361</v>
      </c>
      <c r="H2" s="2" t="s">
        <v>362</v>
      </c>
      <c r="I2" s="2" t="s">
        <v>363</v>
      </c>
      <c r="J2" s="2" t="s">
        <v>2</v>
      </c>
      <c r="K2" s="2" t="s">
        <v>71</v>
      </c>
      <c r="L2" s="2" t="s">
        <v>72</v>
      </c>
    </row>
    <row r="3" spans="1:12">
      <c r="A3" s="3" t="s">
        <v>771</v>
      </c>
    </row>
    <row r="4" spans="1:12">
      <c r="A4" s="4" t="s">
        <v>73</v>
      </c>
      <c r="B4" s="5" t="n">
        <v>64040</v>
      </c>
      <c r="C4" s="5" t="n">
        <v>53809</v>
      </c>
      <c r="D4" s="5" t="n">
        <v>58015</v>
      </c>
      <c r="E4" s="5" t="n">
        <v>84310</v>
      </c>
      <c r="F4" s="5" t="n">
        <v>62900</v>
      </c>
      <c r="G4" s="5" t="n">
        <v>53265</v>
      </c>
      <c r="H4" s="5" t="n">
        <v>61137</v>
      </c>
      <c r="I4" s="5" t="n">
        <v>88293</v>
      </c>
      <c r="J4" s="5" t="n">
        <v>260174</v>
      </c>
      <c r="K4" s="5" t="n">
        <v>265595</v>
      </c>
      <c r="L4" s="5" t="n">
        <v>229234</v>
      </c>
    </row>
    <row r="5" spans="1:12">
      <c r="A5" s="4" t="s">
        <v>772</v>
      </c>
    </row>
    <row r="6" spans="1:12">
      <c r="A6" s="3" t="s">
        <v>771</v>
      </c>
    </row>
    <row r="7" spans="1:12">
      <c r="A7" s="4" t="s">
        <v>73</v>
      </c>
      <c r="J7" s="6" t="n">
        <v>102266</v>
      </c>
      <c r="K7" s="6" t="n">
        <v>98061</v>
      </c>
      <c r="L7" s="6" t="n">
        <v>84339</v>
      </c>
    </row>
    <row r="8" spans="1:12">
      <c r="A8" s="4" t="s">
        <v>773</v>
      </c>
    </row>
    <row r="9" spans="1:12">
      <c r="A9" s="3" t="s">
        <v>771</v>
      </c>
    </row>
    <row r="10" spans="1:12">
      <c r="A10" s="4" t="s">
        <v>73</v>
      </c>
      <c r="J10" s="6" t="n">
        <v>43678</v>
      </c>
      <c r="K10" s="6" t="n">
        <v>51942</v>
      </c>
      <c r="L10" s="6" t="n">
        <v>44764</v>
      </c>
    </row>
    <row r="11" spans="1:12">
      <c r="A11" s="4" t="s">
        <v>774</v>
      </c>
    </row>
    <row r="12" spans="1:12">
      <c r="A12" s="3" t="s">
        <v>771</v>
      </c>
    </row>
    <row r="13" spans="1:12">
      <c r="A13" s="4" t="s">
        <v>73</v>
      </c>
      <c r="J13" s="5" t="n">
        <v>114230</v>
      </c>
      <c r="K13" s="5" t="n">
        <v>115592</v>
      </c>
      <c r="L13" s="5" t="n">
        <v>10013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1</v>
      </c>
    </row>
    <row r="2" spans="1:3">
      <c r="A2" s="3" t="s">
        <v>771</v>
      </c>
    </row>
    <row r="3" spans="1:3">
      <c r="A3" s="4" t="s">
        <v>776</v>
      </c>
      <c r="B3" s="5" t="n">
        <v>37378</v>
      </c>
      <c r="C3" s="5" t="n">
        <v>41304</v>
      </c>
    </row>
    <row r="4" spans="1:3">
      <c r="A4" s="4" t="s">
        <v>772</v>
      </c>
    </row>
    <row r="5" spans="1:3">
      <c r="A5" s="3" t="s">
        <v>771</v>
      </c>
    </row>
    <row r="6" spans="1:3">
      <c r="A6" s="4" t="s">
        <v>776</v>
      </c>
      <c r="B6" s="6" t="n">
        <v>24711</v>
      </c>
      <c r="C6" s="6" t="n">
        <v>23963</v>
      </c>
    </row>
    <row r="7" spans="1:3">
      <c r="A7" s="4" t="s">
        <v>773</v>
      </c>
    </row>
    <row r="8" spans="1:3">
      <c r="A8" s="3" t="s">
        <v>771</v>
      </c>
    </row>
    <row r="9" spans="1:3">
      <c r="A9" s="4" t="s">
        <v>776</v>
      </c>
      <c r="B9" s="6" t="n">
        <v>9064</v>
      </c>
      <c r="C9" s="6" t="n">
        <v>13268</v>
      </c>
    </row>
    <row r="10" spans="1:3">
      <c r="A10" s="4" t="s">
        <v>774</v>
      </c>
    </row>
    <row r="11" spans="1:3">
      <c r="A11" s="3" t="s">
        <v>771</v>
      </c>
    </row>
    <row r="12" spans="1:3">
      <c r="A12" s="4" t="s">
        <v>776</v>
      </c>
      <c r="B12" s="5" t="n">
        <v>3603</v>
      </c>
      <c r="C12" s="5" t="n">
        <v>40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357</v>
      </c>
      <c r="J1" s="2" t="s">
        <v>1</v>
      </c>
    </row>
    <row r="2" spans="1:12">
      <c r="B2" s="2" t="s">
        <v>2</v>
      </c>
      <c r="C2" s="2" t="s">
        <v>358</v>
      </c>
      <c r="D2" s="2" t="s">
        <v>359</v>
      </c>
      <c r="E2" s="2" t="s">
        <v>360</v>
      </c>
      <c r="F2" s="2" t="s">
        <v>71</v>
      </c>
      <c r="G2" s="2" t="s">
        <v>361</v>
      </c>
      <c r="H2" s="2" t="s">
        <v>362</v>
      </c>
      <c r="I2" s="2" t="s">
        <v>363</v>
      </c>
      <c r="J2" s="2" t="s">
        <v>2</v>
      </c>
      <c r="K2" s="2" t="s">
        <v>71</v>
      </c>
      <c r="L2" s="2" t="s">
        <v>72</v>
      </c>
    </row>
    <row r="3" spans="1:12">
      <c r="A3" s="3" t="s">
        <v>778</v>
      </c>
    </row>
    <row r="4" spans="1:12">
      <c r="A4" s="4" t="s">
        <v>73</v>
      </c>
      <c r="B4" s="5" t="n">
        <v>64040</v>
      </c>
      <c r="C4" s="5" t="n">
        <v>53809</v>
      </c>
      <c r="D4" s="5" t="n">
        <v>58015</v>
      </c>
      <c r="E4" s="5" t="n">
        <v>84310</v>
      </c>
      <c r="F4" s="5" t="n">
        <v>62900</v>
      </c>
      <c r="G4" s="5" t="n">
        <v>53265</v>
      </c>
      <c r="H4" s="5" t="n">
        <v>61137</v>
      </c>
      <c r="I4" s="5" t="n">
        <v>88293</v>
      </c>
      <c r="J4" s="5" t="n">
        <v>260174</v>
      </c>
      <c r="K4" s="5" t="n">
        <v>265595</v>
      </c>
      <c r="L4" s="5" t="n">
        <v>229234</v>
      </c>
    </row>
    <row r="5" spans="1:12">
      <c r="A5" s="4" t="s">
        <v>75</v>
      </c>
      <c r="B5" s="6" t="n">
        <v>24313</v>
      </c>
      <c r="C5" s="6" t="n">
        <v>20227</v>
      </c>
      <c r="D5" s="6" t="n">
        <v>21821</v>
      </c>
      <c r="E5" s="6" t="n">
        <v>32031</v>
      </c>
      <c r="F5" s="6" t="n">
        <v>24084</v>
      </c>
      <c r="G5" s="6" t="n">
        <v>20421</v>
      </c>
      <c r="H5" s="6" t="n">
        <v>23422</v>
      </c>
      <c r="I5" s="6" t="n">
        <v>33912</v>
      </c>
      <c r="J5" s="6" t="n">
        <v>98392</v>
      </c>
      <c r="K5" s="6" t="n">
        <v>101839</v>
      </c>
      <c r="L5" s="6" t="n">
        <v>88186</v>
      </c>
    </row>
    <row r="6" spans="1:12">
      <c r="A6" s="4" t="s">
        <v>84</v>
      </c>
      <c r="B6" s="5" t="n">
        <v>13686</v>
      </c>
      <c r="C6" s="5" t="n">
        <v>10044</v>
      </c>
      <c r="D6" s="5" t="n">
        <v>11561</v>
      </c>
      <c r="E6" s="5" t="n">
        <v>19965</v>
      </c>
      <c r="F6" s="5" t="n">
        <v>14125</v>
      </c>
      <c r="G6" s="5" t="n">
        <v>11519</v>
      </c>
      <c r="H6" s="5" t="n">
        <v>13822</v>
      </c>
      <c r="I6" s="5" t="n">
        <v>20065</v>
      </c>
      <c r="J6" s="5" t="n">
        <v>55256</v>
      </c>
      <c r="K6" s="5" t="n">
        <v>59531</v>
      </c>
      <c r="L6" s="5" t="n">
        <v>48351</v>
      </c>
    </row>
    <row r="7" spans="1:12">
      <c r="A7" s="3" t="s">
        <v>85</v>
      </c>
    </row>
    <row r="8" spans="1:12">
      <c r="A8" s="4" t="s">
        <v>86</v>
      </c>
      <c r="B8" s="7" t="n">
        <v>3.05</v>
      </c>
      <c r="C8" s="7" t="n">
        <v>2.2</v>
      </c>
      <c r="D8" s="7" t="n">
        <v>2.47</v>
      </c>
      <c r="E8" s="7" t="n">
        <v>4.22</v>
      </c>
      <c r="F8" s="7" t="n">
        <v>2.94</v>
      </c>
      <c r="G8" s="7" t="n">
        <v>2.36</v>
      </c>
      <c r="H8" s="7" t="n">
        <v>2.75</v>
      </c>
      <c r="I8" s="7" t="n">
        <v>3.92</v>
      </c>
      <c r="J8" s="7" t="n">
        <v>11.97</v>
      </c>
      <c r="K8" s="7" t="n">
        <v>12.01</v>
      </c>
      <c r="L8" s="7" t="n">
        <v>9.27</v>
      </c>
    </row>
    <row r="9" spans="1:12">
      <c r="A9" s="4" t="s">
        <v>87</v>
      </c>
      <c r="B9" s="7" t="n">
        <v>3.03</v>
      </c>
      <c r="C9" s="7" t="n">
        <v>2.18</v>
      </c>
      <c r="D9" s="7" t="n">
        <v>2.46</v>
      </c>
      <c r="E9" s="7" t="n">
        <v>4.18</v>
      </c>
      <c r="F9" s="7" t="n">
        <v>2.91</v>
      </c>
      <c r="G9" s="7" t="n">
        <v>2.34</v>
      </c>
      <c r="H9" s="7" t="n">
        <v>2.73</v>
      </c>
      <c r="I9" s="7" t="n">
        <v>3.89</v>
      </c>
      <c r="J9" s="7" t="n">
        <v>11.89</v>
      </c>
      <c r="K9" s="7" t="n">
        <v>11.91</v>
      </c>
      <c r="L9" s="7" t="n">
        <v>9.210000000000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8:11:06Z</dcterms:created>
  <dcterms:modified xmlns:dcterms="http://purl.org/dc/terms/" xmlns:xsi="http://www.w3.org/2001/XMLSchema-instance" xsi:type="dcterms:W3CDTF">2019-10-30T18:11:06Z</dcterms:modified>
</cp:coreProperties>
</file>